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Variable Interest Entities (VIE"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Other Current Assets (Not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Liabilities" sheetId="17" state="visible" r:id="rId17"/>
    <sheet xmlns:r="http://schemas.openxmlformats.org/officeDocument/2006/relationships" name="Long-Term Debt (Notes)" sheetId="18" state="visible" r:id="rId18"/>
    <sheet xmlns:r="http://schemas.openxmlformats.org/officeDocument/2006/relationships" name="Other Liabilities, Long-Term"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egment Information and Enterpr" sheetId="23" state="visible" r:id="rId23"/>
    <sheet xmlns:r="http://schemas.openxmlformats.org/officeDocument/2006/relationships" name="Income Taxes" sheetId="24" state="visible" r:id="rId24"/>
    <sheet xmlns:r="http://schemas.openxmlformats.org/officeDocument/2006/relationships" name="Quarterly Financial Data (unaud"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Variable Interest Entities (V29"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Other Liabilities, Long-Term (T" sheetId="37" state="visible" r:id="rId37"/>
    <sheet xmlns:r="http://schemas.openxmlformats.org/officeDocument/2006/relationships" name="Equity Stock Repurchase Program" sheetId="38" state="visible" r:id="rId38"/>
    <sheet xmlns:r="http://schemas.openxmlformats.org/officeDocument/2006/relationships" name="Share-Based Compensation (Table" sheetId="39" state="visible" r:id="rId39"/>
    <sheet xmlns:r="http://schemas.openxmlformats.org/officeDocument/2006/relationships" name="Commitments and Contingencies (" sheetId="40" state="visible" r:id="rId40"/>
    <sheet xmlns:r="http://schemas.openxmlformats.org/officeDocument/2006/relationships" name="Segment Information and Enter41" sheetId="41" state="visible" r:id="rId41"/>
    <sheet xmlns:r="http://schemas.openxmlformats.org/officeDocument/2006/relationships" name="Income Taxes (Tables)"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Variable Interest Entities (V50" sheetId="50" state="visible" r:id="rId50"/>
    <sheet xmlns:r="http://schemas.openxmlformats.org/officeDocument/2006/relationships" name="Variable Interest Entities (V51" sheetId="51" state="visible" r:id="rId51"/>
    <sheet xmlns:r="http://schemas.openxmlformats.org/officeDocument/2006/relationships" name="Variable Interest Entities (V52" sheetId="52" state="visible" r:id="rId52"/>
    <sheet xmlns:r="http://schemas.openxmlformats.org/officeDocument/2006/relationships" name="Related Party Transactions - Ad" sheetId="53" state="visible" r:id="rId53"/>
    <sheet xmlns:r="http://schemas.openxmlformats.org/officeDocument/2006/relationships" name="Inventories - Components of Inv" sheetId="54" state="visible" r:id="rId54"/>
    <sheet xmlns:r="http://schemas.openxmlformats.org/officeDocument/2006/relationships" name="Inventories - Additional Inform" sheetId="55" state="visible" r:id="rId55"/>
    <sheet xmlns:r="http://schemas.openxmlformats.org/officeDocument/2006/relationships" name="Other Current Assets (Details)" sheetId="56" state="visible" r:id="rId56"/>
    <sheet xmlns:r="http://schemas.openxmlformats.org/officeDocument/2006/relationships" name="Property and Equipment - Compon" sheetId="57" state="visible" r:id="rId57"/>
    <sheet xmlns:r="http://schemas.openxmlformats.org/officeDocument/2006/relationships" name="Property and Equipment - Additi" sheetId="58" state="visible" r:id="rId58"/>
    <sheet xmlns:r="http://schemas.openxmlformats.org/officeDocument/2006/relationships" name="Intangible Assets - Components " sheetId="59" state="visible" r:id="rId59"/>
    <sheet xmlns:r="http://schemas.openxmlformats.org/officeDocument/2006/relationships" name="Intangible Assets - Estimated A" sheetId="60" state="visible" r:id="rId60"/>
    <sheet xmlns:r="http://schemas.openxmlformats.org/officeDocument/2006/relationships" name="Goodwill - Changes in Goodwill " sheetId="61" state="visible" r:id="rId61"/>
    <sheet xmlns:r="http://schemas.openxmlformats.org/officeDocument/2006/relationships" name="Accrued Liabilities (Details)" sheetId="62" state="visible" r:id="rId62"/>
    <sheet xmlns:r="http://schemas.openxmlformats.org/officeDocument/2006/relationships" name="Long-Term Debt (Details)" sheetId="63" state="visible" r:id="rId63"/>
    <sheet xmlns:r="http://schemas.openxmlformats.org/officeDocument/2006/relationships" name="Other Liabilities, Long-Term - " sheetId="64" state="visible" r:id="rId64"/>
    <sheet xmlns:r="http://schemas.openxmlformats.org/officeDocument/2006/relationships" name="Equity - Additional Information" sheetId="65" state="visible" r:id="rId65"/>
    <sheet xmlns:r="http://schemas.openxmlformats.org/officeDocument/2006/relationships" name="Equity Stock Repurchase Progr66" sheetId="66" state="visible" r:id="rId66"/>
    <sheet xmlns:r="http://schemas.openxmlformats.org/officeDocument/2006/relationships" name="Share-Based Compensation - Addi" sheetId="67" state="visible" r:id="rId67"/>
    <sheet xmlns:r="http://schemas.openxmlformats.org/officeDocument/2006/relationships" name="Share-Based Compensation - Numb" sheetId="68" state="visible" r:id="rId68"/>
    <sheet xmlns:r="http://schemas.openxmlformats.org/officeDocument/2006/relationships" name="Share-Based Compensation - Rang" sheetId="69" state="visible" r:id="rId69"/>
    <sheet xmlns:r="http://schemas.openxmlformats.org/officeDocument/2006/relationships" name="Share-Based Compensation - Tota" sheetId="70" state="visible" r:id="rId70"/>
    <sheet xmlns:r="http://schemas.openxmlformats.org/officeDocument/2006/relationships" name="Share-Based Compensation - Nu71" sheetId="71" state="visible" r:id="rId71"/>
    <sheet xmlns:r="http://schemas.openxmlformats.org/officeDocument/2006/relationships" name="Share-Based Compensation - Summ"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Segment Information and Enter75" sheetId="75" state="visible" r:id="rId75"/>
    <sheet xmlns:r="http://schemas.openxmlformats.org/officeDocument/2006/relationships" name="Income Taxes - Components of In" sheetId="76" state="visible" r:id="rId76"/>
    <sheet xmlns:r="http://schemas.openxmlformats.org/officeDocument/2006/relationships" name="Income Taxes - Current and Defe" sheetId="77" state="visible" r:id="rId77"/>
    <sheet xmlns:r="http://schemas.openxmlformats.org/officeDocument/2006/relationships" name="Income Taxes - Additional Infor" sheetId="78" state="visible" r:id="rId78"/>
    <sheet xmlns:r="http://schemas.openxmlformats.org/officeDocument/2006/relationships" name="Income Taxes - Deferred Tax Pro" sheetId="79" state="visible" r:id="rId79"/>
    <sheet xmlns:r="http://schemas.openxmlformats.org/officeDocument/2006/relationships" name="Income Taxes - Reconciliation o" sheetId="80" state="visible" r:id="rId80"/>
    <sheet xmlns:r="http://schemas.openxmlformats.org/officeDocument/2006/relationships" name="Income Taxes - Components of De" sheetId="81" state="visible" r:id="rId81"/>
    <sheet xmlns:r="http://schemas.openxmlformats.org/officeDocument/2006/relationships" name="Income Taxes - Reconciliation82" sheetId="82" state="visible" r:id="rId82"/>
    <sheet xmlns:r="http://schemas.openxmlformats.org/officeDocument/2006/relationships" name="Quarterly Financial Data (una83" sheetId="83" state="visible" r:id="rId83"/>
    <sheet xmlns:r="http://schemas.openxmlformats.org/officeDocument/2006/relationships" name="Schedule II - Valuation and Q84" sheetId="84" state="visible" r:id="rId84"/>
  </sheets>
  <definedNames/>
  <calcPr calcId="124519" fullCalcOnLoad="1"/>
</workbook>
</file>

<file path=xl/sharedStrings.xml><?xml version="1.0" encoding="utf-8"?>
<sst xmlns="http://schemas.openxmlformats.org/spreadsheetml/2006/main" uniqueCount="941">
  <si>
    <t>Document and Entity Information - USD ($) $ in Millions</t>
  </si>
  <si>
    <t>12 Months Ended</t>
  </si>
  <si>
    <t>Dec. 31, 2016</t>
  </si>
  <si>
    <t>Jul. 02,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ASI</t>
  </si>
  <si>
    <t>Entity Registrant Name</t>
  </si>
  <si>
    <t>MASIMO CORP</t>
  </si>
  <si>
    <t>Entity Central Index Key</t>
  </si>
  <si>
    <t>Current Fiscal Year End Date</t>
  </si>
  <si>
    <t>--12-31</t>
  </si>
  <si>
    <t>Entity Well-known Seasoned Issuer</t>
  </si>
  <si>
    <t>Yes</t>
  </si>
  <si>
    <t>Entity Current Reporting Status</t>
  </si>
  <si>
    <t>No</t>
  </si>
  <si>
    <t>Entity Voluntary Filers</t>
  </si>
  <si>
    <t>Entity Filer Category</t>
  </si>
  <si>
    <t>Large Accelerated Filer</t>
  </si>
  <si>
    <t>Entity Common Stock, Shares Outstanding</t>
  </si>
  <si>
    <t>Market Value of non affiliate stock at end of Q2</t>
  </si>
  <si>
    <t>CONSOLIDATED BALANCE SHEETS - USD ($) $ in Thousands</t>
  </si>
  <si>
    <t>Jan. 02, 2016</t>
  </si>
  <si>
    <t>Current assets</t>
  </si>
  <si>
    <t>Cash and cash equivalents</t>
  </si>
  <si>
    <t>Accounts receivable, net of allowance for doubtful accounts of $1,698 and $1,967 at December 31, 2016 and January 2, 2016, respectively</t>
  </si>
  <si>
    <t>Inventories</t>
  </si>
  <si>
    <t>Prepaid income taxes</t>
  </si>
  <si>
    <t>Other current assets</t>
  </si>
  <si>
    <t>Total current assets</t>
  </si>
  <si>
    <t>Deferred cost of goods sold</t>
  </si>
  <si>
    <t>Property and equipment, net</t>
  </si>
  <si>
    <t>Intangible assets, net</t>
  </si>
  <si>
    <t>Goodwill</t>
  </si>
  <si>
    <t>Deferred income taxes</t>
  </si>
  <si>
    <t>Other assets</t>
  </si>
  <si>
    <t>Total assets</t>
  </si>
  <si>
    <t>Current liabilities</t>
  </si>
  <si>
    <t>Accounts payable</t>
  </si>
  <si>
    <t>Accrued compensation</t>
  </si>
  <si>
    <t>Accrued liabilities</t>
  </si>
  <si>
    <t>Income taxes payable</t>
  </si>
  <si>
    <t>Deferred revenue</t>
  </si>
  <si>
    <t>Current portion of capital lease obligations</t>
  </si>
  <si>
    <t>Total current liabilities</t>
  </si>
  <si>
    <t>Long-term debt</t>
  </si>
  <si>
    <t>Other liabilities</t>
  </si>
  <si>
    <t>Total liabilities</t>
  </si>
  <si>
    <t>Commitments and contingencies (Notes 4 and 15)</t>
  </si>
  <si>
    <t xml:space="preserve"> </t>
  </si>
  <si>
    <t>Masimo Corporation stockholders’ equity:</t>
  </si>
  <si>
    <t>Preferred stock, $0.001 par value; 5,000 shares authorized at December 31, 2016 and January 2, 2016; 0 shares issued and outstanding at December 31, 2016 and January 2, 2016</t>
  </si>
  <si>
    <t>Common stock, $0.001 par value, 100,000 shares authorized at December 31, 2016 and January 2, 2016; 50,188 and 49,881 shares issued and outstanding at December 31, 2016 and January 2, 2016, respectively</t>
  </si>
  <si>
    <t>Treasury stock, 14,255 and 12,759 shares at December 31, 2016 and January 2, 2016, respectively</t>
  </si>
  <si>
    <t>Additional paid-in capital</t>
  </si>
  <si>
    <t>Accumulated other comprehensive (loss) income</t>
  </si>
  <si>
    <t>Retained earnings</t>
  </si>
  <si>
    <t>Total Masimo Corporation stockholders’ equity</t>
  </si>
  <si>
    <t>Noncontrolling interest</t>
  </si>
  <si>
    <t>Total equity</t>
  </si>
  <si>
    <t>Total liabilities and equity</t>
  </si>
  <si>
    <t>CONSOLIDATED BALANCE SHEETS (Parenthetical) - USD ($) $ in Thousands</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Treasury stock, shares</t>
  </si>
  <si>
    <t>CONSOLIDATED  STATEMENTS OF OPERATIONS Statement - USD ($) shares in Thousands, $ in Thousands</t>
  </si>
  <si>
    <t>3 Months Ended</t>
  </si>
  <si>
    <t>Oct. 01, 2016</t>
  </si>
  <si>
    <t>Apr. 02, 2016</t>
  </si>
  <si>
    <t>Oct. 03, 2015</t>
  </si>
  <si>
    <t>Jul. 04, 2015</t>
  </si>
  <si>
    <t>Apr. 04, 2015</t>
  </si>
  <si>
    <t>Jan. 03, 2015</t>
  </si>
  <si>
    <t>Income Statement [Abstract]</t>
  </si>
  <si>
    <t>Product</t>
  </si>
  <si>
    <t>Royalty</t>
  </si>
  <si>
    <t>Total revenue</t>
  </si>
  <si>
    <t>Cost of goods sold</t>
  </si>
  <si>
    <t>Gross profit</t>
  </si>
  <si>
    <t>Selling, general and administrative</t>
  </si>
  <si>
    <t>Research and development</t>
  </si>
  <si>
    <t>Litigation settlement, award and/or defense costs</t>
  </si>
  <si>
    <t>Total operating expenses</t>
  </si>
  <si>
    <t>Operating income</t>
  </si>
  <si>
    <t>Non-operating expense</t>
  </si>
  <si>
    <t>Income before provision for income taxes</t>
  </si>
  <si>
    <t>Provision for income taxes</t>
  </si>
  <si>
    <t>Net income including noncontrolling interest</t>
  </si>
  <si>
    <t>Net income (loss) attributable to the noncontrolling interest</t>
  </si>
  <si>
    <t>Net income attributable to Masimo Corporation stockholders</t>
  </si>
  <si>
    <t>Basic (in usd per share)</t>
  </si>
  <si>
    <t>Diluted (in usd per share)</t>
  </si>
  <si>
    <t>Basic (shares)</t>
  </si>
  <si>
    <t>Diluted (shares)</t>
  </si>
  <si>
    <t>CONSOLIDATED STATEMENTS OF COMPREHENSIVE INCOME - USD ($) $ in Thousands</t>
  </si>
  <si>
    <t>Foreign currency translation adjustments</t>
  </si>
  <si>
    <t>Total comprehensive income</t>
  </si>
  <si>
    <t>Comprehensive (loss) income attributable to noncontrolling interest</t>
  </si>
  <si>
    <t>Comprehensive income attributable to Masimo Corporation stockholders</t>
  </si>
  <si>
    <t>CONSOLIDATED STATEMENTS OF EQUITY - USD ($) shares in Thousands, $ in Thousands</t>
  </si>
  <si>
    <t>Total</t>
  </si>
  <si>
    <t>Common Stock</t>
  </si>
  <si>
    <t>Treasury Stock</t>
  </si>
  <si>
    <t>Additional Paid-In Capital</t>
  </si>
  <si>
    <t>Accumulated Other Comprehensive Income (Loss)</t>
  </si>
  <si>
    <t>Retained Earnings</t>
  </si>
  <si>
    <t>Noncontrolling Interest</t>
  </si>
  <si>
    <t>Beginning Balance at Dec. 28, 2013</t>
  </si>
  <si>
    <t>Beginning Balance, shares at Dec. 28, 2013</t>
  </si>
  <si>
    <t>Stock options exercised</t>
  </si>
  <si>
    <t>Adjustments to Additional Paid in Capital, Income Tax Deficiency from Share-based Compensation</t>
  </si>
  <si>
    <t>Stock options exercised, shares</t>
  </si>
  <si>
    <t>Compensation related to stock option grants to employees</t>
  </si>
  <si>
    <t>Repurchases of common stock</t>
  </si>
  <si>
    <t>Noncontrolling Interest, Decrease from Redemptions or Purchase of Interests</t>
  </si>
  <si>
    <t>Repurchases of common stock, shares</t>
  </si>
  <si>
    <t>Net income</t>
  </si>
  <si>
    <t>Foreign currency translation adjustment, net of tax</t>
  </si>
  <si>
    <t>Foreign currency translation adjustment, before tax</t>
  </si>
  <si>
    <t>Ending Balance at Jan. 03, 2015</t>
  </si>
  <si>
    <t>Ending Balance, shares at Jan. 03, 2015</t>
  </si>
  <si>
    <t>Adjustments Related to Tax Withholding for Share-based Compensation</t>
  </si>
  <si>
    <t>Income tax benefit from exercise of stock options</t>
  </si>
  <si>
    <t>Noncontrolling Interest, Increase from Subsidiary Equity Issuance</t>
  </si>
  <si>
    <t>Ending Balance at Jan. 02, 2016</t>
  </si>
  <si>
    <t>Ending Balance, shares at Jan. 02, 2016</t>
  </si>
  <si>
    <t>Stock Issued During Period, Shares, Restricted Stock Award, Gross</t>
  </si>
  <si>
    <t>Noncontrolling Interest, Decrease from Deconsolidation</t>
  </si>
  <si>
    <t>Ending Balance at Dec. 31, 2016</t>
  </si>
  <si>
    <t>Ending Balance, shares at Dec. 31, 2016</t>
  </si>
  <si>
    <t>CONSOLIDATED STATEMENTS OF CASH FLOWS - USD ($) $ in Thousands</t>
  </si>
  <si>
    <t>Dec. 28, 2013</t>
  </si>
  <si>
    <t>Cash flows from operating activities:</t>
  </si>
  <si>
    <t>Adjustments to reconcile net income including noncontrolling interest to net cash provided by operating activities:</t>
  </si>
  <si>
    <t>Depreciation and amortization</t>
  </si>
  <si>
    <t>Share-based compensation</t>
  </si>
  <si>
    <t>Loss on disposal of property, equipment and intangibles</t>
  </si>
  <si>
    <t>Provision for doubtful accounts</t>
  </si>
  <si>
    <t>Deconsolidation, Gain (Loss), Amount</t>
  </si>
  <si>
    <t>Benefit from deferred income taxes</t>
  </si>
  <si>
    <t>Changes in operating assets and liabilities:</t>
  </si>
  <si>
    <t>(Increase) decrease in accounts receivable</t>
  </si>
  <si>
    <t>(Increase) decrease in inventories</t>
  </si>
  <si>
    <t>(Increase) decrease in deferred cost of goods sold</t>
  </si>
  <si>
    <t>Decrease (increase) in prepaid income taxes</t>
  </si>
  <si>
    <t>Increase in other assets</t>
  </si>
  <si>
    <t>Increase (decrease) in accounts payable</t>
  </si>
  <si>
    <t>Increase (Decrease) in Accounts Payable, Related Parties</t>
  </si>
  <si>
    <t>Increase in accrued compensation</t>
  </si>
  <si>
    <t>(Decrease) increase in accrued liabilities</t>
  </si>
  <si>
    <t>Increase in income taxes payable</t>
  </si>
  <si>
    <t>Increase in deferred revenue</t>
  </si>
  <si>
    <t>Increase (decrease) in other liabilities</t>
  </si>
  <si>
    <t>Net cash provided by operating activities</t>
  </si>
  <si>
    <t>Cash flows from investing activities:</t>
  </si>
  <si>
    <t>Purchases of property and equipment</t>
  </si>
  <si>
    <t>Increase in intangible assets</t>
  </si>
  <si>
    <t>Reduction in cash resulting from deconsolidation of variable interest entity</t>
  </si>
  <si>
    <t>Net cash used in investing activities</t>
  </si>
  <si>
    <t>Line of credit and current portion of capital lease obligations</t>
  </si>
  <si>
    <t>Repayments of Lines of Credit</t>
  </si>
  <si>
    <t>Payments of Debt Issuance Costs</t>
  </si>
  <si>
    <t>Cash flows from financing activities:</t>
  </si>
  <si>
    <t>Repayments on capital lease obligations</t>
  </si>
  <si>
    <t>Proceeds from issuance of common stock</t>
  </si>
  <si>
    <t>Payments Related to Tax Withholding for Share-based Compensation</t>
  </si>
  <si>
    <t>Net equity issuances (repurchases) by noncontrolling interest</t>
  </si>
  <si>
    <t>Net cash (used in) provided by financing activities</t>
  </si>
  <si>
    <t>Effect of foreign currency exchange rates on cash</t>
  </si>
  <si>
    <t>Net increase (decrease) in cash and cash equivalents</t>
  </si>
  <si>
    <t>Cash and cash equivalents at beginning of period</t>
  </si>
  <si>
    <t>Cash and cash equivalents at end of period</t>
  </si>
  <si>
    <t>Description of the Company</t>
  </si>
  <si>
    <t>Organization, Consolidation and Presentation of Financial Statements [Abstract]</t>
  </si>
  <si>
    <t>Description of the Company Masimo Corporation (the Company), is a global medical technology company that develops, manufactures and markets a variety of noninvasive monitoring technologies. The Company’s mission is to improve patient outcomes and reduce cost of care by taking noninvasive monitoring to new sites and applications. The Company’s patient monitoring solutions generally incorporate a monitor or circuit board, proprietary single-patient use, reusable or resposable sensors, software and/or cables. The Company primarily sells its products to hospitals, emergency medical service (EMS) providers, home care providers, physician offices, veterinarians, long-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noninvasive optical blood constituent monitoring, optical organ oximetry monitoring, electrical brain function monitoring, acoustic respiration monitoring and optical gas monitoring. The Company also developed the Root ® patient monitoring and connectivity platform and the Masimo Patient SafetyNet remote patient surveillance monitoring system. These solutions and related products are based upon Masimo SET ® , rainbow ® and other proprietary algorithms. These software-based technologies are incorporated into a variety of product platforms depending on customers’ specifications. This technology is supported by a substantial intellectual property portfolio that the Company has built through internal development and, to a lesser extent, acquisitions and license agreements.</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nd include the accounts of the Company, its wholly-owned subsidiaries and variable interest entities (VIEs) in which the Company is the primary beneficiary. All significant intercompany balances and transactions have been eliminated in consolidation. Fiscal Periods The Company follows a conventional 52/53 week fiscal year. Under a conventional 52/53 week fiscal year, a 52 week fiscal year includes four quarters of 13 weeks while a 53 week fiscal year includes three quarters of 13 weeks and one quarter of 14 weeks. The Company’s last 53 week fiscal year was fiscal year 2014. Fiscal years 2015 and 2016 were 52 week fiscal years. All references to years in these notes to consolidated financial statements are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 Reclassifications Certain amounts in the consolidated financial statements for prior periods have been reclassified to conform to current period presentation. 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years ended December 31, 2016 or January 2, 2016 . The Company carries cash and cash equivalents at cost which approximates fair value. As of December 31, 2016 and January 2, 2016 , the Company did not have any short-term investments. The following tables represent the Company’s fair value hierarchy for its financial assets (in thousands): December 31, 2016 Adjusted Basis Gross Unrealized Gross Unrealized Estimated Cash and Cash Cash $ 305,970 $ — $ — $ 305,970 $ 305,970 Level 1: None — — — — — Level 2: None — — — — — Level 3: None — — — — — Total assets measured at fair value $ 305,970 $ — $ — $ 305,970 $ 305,970 January 2, 2016 Adjusted Basis Gross Unrealized Gross Unrealized Estimated Cash and Cash Cash $ 112,168 $ — $ — $ 112,168 $ 112,168 Level 1: Money market funds 20,149 — — 20,149 20,149 Level 2: None — — — — — Level 3: None — — — — — Total assets measured at fair value $ 132,317 $ — $ — $ 132,317 $ 132,317 Cash and Cash Equivalents The Company considers all highly liquid investments with an original maturity from date of purchase of three months or less, or highly liquid investments that are readily convertible into known amounts of cash, to be cash equivalents. 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net realizable value. Cost is determined using a standard cost method, which approximates FIFO (first in, first out) and includes material, labor and overhead. Inventory reserves are recorded for inventory items that have become excess or obsolete or are no longer used in current production and for inventory that has a market price less than the carrying value in inventory. Property and Equipment Property and equipment are stated at cost. Depreciation is calculated using the straight-line method over estimated useful lives as follows: Useful Lives Building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Land is not depreciated and construction in 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years ended December 31, 2016 , January 2, 2016 and January 3, 2015 , depreciation and amortization expense of property and equipment was $13.0 million , $11.8 million and $9.2 million , respectively. 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y, the useful life is determined in the same manner as noted above. For the years ended December 31, 2016 , January 2, 2016 and January 3, 2015 , amortization of intangible assets was $3.8 million , $4.2 million and $3.4 million , respectively. As of December 31, 2016 and January 2, 2016 , the total costs of patents not yet amortizing was $5.0 million and $5.4 million , respectively. As of December 31, 2016 and January 2, 2016 , the total costs of trademarks not yet amortizing was $0.6 million and $0.9 million , respectively. For the years ended December 31, 2016 and January 2, 2016 , total renewal costs capitalized for patents and trademarks was $0.6 million and $0.7 million , respectively. As of December 31, 2016 , the weighted-average number of years until the next renewal was one year for patents and six years for trademarks. The Company’s policy is to renew its patents and trademarks. Costs to renew intangibles are capitalized and amortized over the remaining useful life of the intangible.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n accordance with authoritative accounting guidance, costs related to the research and development of new software products and enhancements to existing software products are expensed as incurred until technological feasibility of the product has been established, at which time such costs are capitalized, subject to expected recoverability. For the year ended December 31, 2016 , the Company did not capitalize any software development costs. For each of the years ended January 2, 2016 and January 3, 2015 , the Company capitalized $0.5 million of software development costs. The capitalized costs are amortized over the estimated life of the products, which is generally seven years. For the year ended December 31, 2016 , the Company amortized $0.1 million of capitalized costs. For each of the years ended January 2, 2016 and January 3, 2015 , the Company amortized $0.2 million of capitalized costs. The Company had unamortized software development costs of $0.8 million and $0.9 million at December 31, 2016 and January 2, 2016 , respectively, which is included within intangible assets, net, on the consolidated balance sheets. Impairment of Goodwill and Intangible assets Goodwill is recorded as the difference, if any, between the aggregate consideration paid for an acquisition and the fair value of the acquired net tangible and intangible assets. Goodwill is not amortized, but instead is tested at least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annual impairment test is performed during the fourth fiscal quarter. The Company reviews identifiable intangible and other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years ended December 31, 2016 , January 2, 2016 or January 3, 2015 . 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VSOE) of fair value, (ii) third-party evidence of selling price (TPE), and (iii) best estimate of the selling price (ESP). VSOE of fair valu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SET ™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se contracts generally do not provide for any payments that are not dependent upon the Company’s future delivery of sensors, which are essential to the functionality of the monitoring equipment and, therefore, represent a substantive performance obligation. As a result, the Company generally does not recognize any revenue when the monitoring and 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 and related equipment initially placed at the hospitals is deferred and amortized to cost of goods sold over the life of the underlying long-term sensor purchase contract. In cases where such contracts do provide for guaranteed payments that are unrelated to the future delivery of sensors, the Company recognizes the net present value of such payments as revenue from the monitoring and related equipment and expenses the cost of such equipment to cost of goods sold, as the equipment is delivered and when installation and training are complete. Some of the Company’s long-term sensor contracts also contain provisions for certain payments to be made directly to the end-user hospital customer at the inception of the arrangement. These payments are generally treated as prepaid discounts which are deferred and amortized on a straight-line basis as contra-revenue over the life of the underlying long-term sensor purchase contract. Many of the Company’s distributors purchase sensor products that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majority of the Company’s royalty revenue arises from one agreement with Medtronic plc (Medtronic, formerly Covidien Ltd.) and is due and payable quarterly based on U.S. sales of certain Medtronic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Medtronic royalty report, approximately sixty days after the end of the previous quarter. Taxes Collected From Customers and Remitted to Governmental Authorities Pursuant to authoritative guidance, the Company’s policy is to present revenue net of taxes collected from customers and remitted to governmental authorities. Share-Based Compensation The Company expenses the estimated fair value of employee stock options and similar awards based on the fair value of the stock option on the date of grant, in accordance with the current authoritative accounting guidance. In calculating the fair value on the date of grant, the Company uses the Black-Scholes option pricing model which requires the input of subjective assumptions. These assumptions include estimating the length of time employees will retain their stock options before exercising them, the estimated volatility of the Company’s stock price over the expected term and the number of options that will ultimately be forfeited prior to meeting their vesting requirements. The cost is recognized over the period during which an employee is required to provide services in exchange for the stock option, which is usually the vesting period. The Company has elected to recognize share-based compensation expense on a straight-line basis over the requisite service period for the entire stock option. Options granted prior to January 1, 2006 were accounted for using the intrinsic value method and using the minimum value method for its pro forma disclosures, unless such options were modified, repurchased or canceled. The cash flows related to the reduction of income taxes paid as a result of the deduction triggered by employee exercise of stock options granted or modified prior to January 1, 2006 continue to be presented within operating cash flows. Shipping and Handling Costs and Revenue All shipping and handling costs are expensed as incurred and are recorded as a component of cost of goods sold in the accompanying consolidated statements of operations. Charges for shipping and handling billed to customers are included as a component of product revenue in accordance with authoritative accounting guidance. Product Warranty The Company provides a warranty against defects in material and workmanship for a period ranging from six months to forty-eight months, depending on the product type. In the case of long-term sales agreements, the Company typically warranties the products for the term of the agreement, which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goods sold. Revenue related to any extended warranty is recognized over the life of the contract, while the product warranty costs related to the long-term sales agreements are expensed as incurred. Changes in the product warranty accrual were as follows (in thousands): Year Ended December 31, January 2, January 3, Warranty accrual, beginning of period $ 1,222 $ 1,416 $ 1,161 Accrual for warranties issued (including specific accrual) 871 800 1,144 Changes in pre-existing warranties (including changes in estimates) 110 61 138 Settlements made (1,293 ) (1,055 ) (1,027 ) Warranty accrual, end of period $ 910 $ 1,222 $ 1,416 Advertising Costs Advertising costs are expensed as incurred. These costs are included in selling, general and administrative expense in the accompanying consolidated statements of operations. Advertising costs for the years ended December 31, 2016 , January 2, 2016 and January 3, 2015 were $11.0 million , $10.7 million and $10.7 million , respectively. 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On November 5, 2016, the Company entered into a settlement agreement (Philips Settlement Agreement) with Koninklijke Philips N.V. (Philips N.V.), which, among other things, settled all of the claims, legal proceedings and contractual disputes between the Company, Philips N.V. and its affiliates. Pursuant to the Philips Settlement Agreement, Philips N.V. paid us $300 million , $30 million of which related to certain future performance obligations by the Company and, therefore, has been deferred to future periods in accordance with authoritative accounting guidance. See Note 15 - Commitments and Contingencies under the caption “ Litigation ” for additional information on this matter. Foreign Currency Translation The Company’s international headquarters is in Switzerland, and its functional currency is the U.S. Dollar. The Company has several foreign sales support subsidiaries that maintain foreign offices, of which the largest are in Japan and Europe. The functional currencies of these subsidiaries are the Japanese Yen and Euro, respectively. The Company transacts with foreign customers in currencies other than the U.S. Dollar and, in doing so, experiences realized and unrealized foreign currency gains or losses on its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Realized and unrealized foreign currency gains or losses are included as a component of non-operating expense within the Company’s consolidated statements of operations as incurred and are converted to U.S. Dollars at average exchange rates for the respective period. These transaction losses were $0.1 million , $0.5 million and $1.0 million for the years ended December 31, 2016 , January 2, 2016 and January 3, 2015 , respectively. Assets and liabilities of foreign subsidiaries, whose functional currency is not the U.S. Dollar, are translated into U.S. Dollars at the rate of exchange at the balance sheet date. Statement of operations amounts are translated at the average monthly exchange rates for the respective periods. For these foreign subsidiaries whose functional currency is not the U.S. Dollar, translation gains and losses are included as a component of accumulated other comprehensive income (loss) within Masimo Corporation stockholders’ equity in the accompanying consolidated balance s</t>
  </si>
  <si>
    <t>Variable Interest Entities (VIEs)</t>
  </si>
  <si>
    <t>Variable Interest Entity [Abstract]</t>
  </si>
  <si>
    <t>Variable Interest Entity (VIE) The Company follows authoritative guidance for the consolidation of its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 Changes in the noncontrolling interest for the consolidated VIE for each period are presented in the accompanying consolidated statements of equity. Cercacor Laboratories, Inc. (Cercacor) Cercacor is an independent entity spun off from the Company to its stockholders in 1998. Joe Kiani, the Company’s Chairman and Chief Executive Officer, is also the Chairman and Chief Executive Officer of Cercacor. The Company is a party to a Cross-Licensing Agreement with Cercacor, which was most recently amended and restated effective January 1, 2007 (the Cross-Licensing Agreement), that governs each party’s rights to certain intellectual property held by the two companies. In addition, the Company has also entered into an administrative services agreement with Cercacor that governs certain general and administrative services the Company provides to Cercacor; a consulting services agreement with Cercacor that governs certain engineering consulting and clinical studies support services that Cercacor may provide to the Company from time-to-time and a sublease agreement with Cercacor for approximately 16,830 square feet of excess office and laboratory space located at 40 Parker, Irvine, California. See Note 4 to these consolidated financial statements for additional information on these agreements and other transactions with Cercacor. As a result of recent changes in the capital structure of Cercacor, as well as certain of its contractual relationships with the Company, the Company completed a re-evaluation of the authoritative consolidation guidance during the first quarter of 2016 and determined that although Cercacor remains a VIE, the Company is no longer its primary beneficiary as it can no longer be deemed to have the power to direct the activities of Cercacor that most significantly impact Cercacor’s economic performance and can no longer be deemed to have an obligation to absorb Cercacor’s losses pursuant to the Company’s on-going contractual relationships with Cercacor. Based on such determination, the Company discontinued consolidating Cercacor within its consolidated financial statements effective as of January 3, 2016. However, Cercacor continues to be a related party following its deconsolidation. The Company recognized a gain of $0.3 million upon such deconsolidation, which has been reported within non-operating income in the consolidated statement of operations. Cercacor continues to be included within these consolidated financial statements for all periods prior to January 3, 2016. Accordingly, for periods prior to January 3, 2016, all intercompany royalties, option and license fees and other charges between the Company and Cercacor, as well as all intercompany payables and receivables, have been eliminated in consolidation. However, for periods prior to January 3, 2016, all direct operating expenses that were incurred by the Company and charged to Cercacor, or that were incurred by Cercacor and charged to the Company, have not been eliminated and are included within operating expenses in the Company’s consolidated statements of operations. The consolidating balance sheet as of January 2, 2016 , and statements of operations for the years ended January 2, 2016 and January 3, 2015 reflecting the Company, Cercacor and related eliminations (in thousands) are as follows. January 2, Consolidating Balance Sheet: Masimo Corp Cercacor Cercacor Elim Total ASSETS Cash and cash equivalents $ 131,554 $ 763 $ — $ 132,317 Accounts receivable, net 80,937 23 — 80,960 Inventories 62,038 — — 62,038 Prepaid income taxes 2,342 62 — 2,404 Other current assets 21,230 1,277 (1,084 ) 21,423 Deferred cost of goods sold 66,844 — — 66,844 Property and equipment, net 131,877 589 — 132,466 Intangible assets, net 29,045 2,858 (4,347 ) 27,556 Goodwill 20,394 — — 20,394 Deferred income taxes 44,320 — — 44,320 Other assets 11,013 — — 11,013 Total assets $ 601,594 $ 5,572 $ (5,431 ) $ 601,735 LIABILITIES Accounts payable $ 25,798 $ 67 $ — $ 25,865 Accrued compensation 37,715 700 — 38,415 Accrued liabilities 45,142 164 (1,084 ) 44,222 Income taxes payable 2,565 212 — 2,777 Deferred revenue 21,280 376 (376 ) 21,280 Current portion of capital lease obligations 74 — — 74 Deferred revenue 298 3,406 (3,406 ) 298 Long-term debt 185,071 — — 185,071 Other liabilities 7,964 57 — 8,021 EQUITY Common stock 50 14 (14 ) 50 Treasury stock (340,873 ) (100 ) 100 (340,873 ) Additional paid-in capital 332,417 842 (842 ) 332,417 Accumulated other comprehensive loss (4,739 ) — — (4,739 ) Retained earnings (deficit) 288,832 (166 ) (106 ) 288,560 Total Masimo Corporation stockholders’ equity 275,687 590 (862 ) 275,415 Noncontrolling interest — — 297 297 Total equity 275,687 590 (565 ) 275,712 Total liabilities and equity $ 601,594 $ 5,572 $ (5,431 ) $ 601,735 Year ended Year ended Consolidating Statements of Operations: Masimo Cercacor Cercacor Total Masimo Corp Cercacor Cercacor Elim Total Total revenue $ 630,111 $ 6,910 $ (6,910 ) $ 630,111 $ 586,643 $ 5,970 $ (5,970 ) $ 586,643 Cost of goods sold 226,788 — (6,660 ) 220,128 201,334 — (5,470 ) 195,864 Gross profit 403,323 6,910 (250 ) 409,983 385,309 5,970 (500 ) 390,779 Operating expenses: Selling, general and administrative 250,627 2,348 (250 ) 252,725 238,674 2,842 (500 ) 241,016 Research and development 50,292 6,325 — 56,617 53,449 3,132 — 56,581 Litigation settlement, award and/or defense costs (19,609 ) — — (19,609 ) (8,010 ) (2,321 ) — (10,331 ) Total operating expenses 281,310 8,673 (250 ) 289,733 284,113 3,653 (500 ) 287,266 Operating income (loss) 122,013 (1,763 ) — 120,250 101,196 2,317 — 103,513 Non-operating expense (income) 3,910 (571 ) 566 3,905 1,505 (33 ) — 1,472 Income (loss) before provision for income taxes 118,103 (1,192 ) (566 ) 116,345 99,691 2,350 — 102,041 Provision for income taxes 34,803 42 — 34,845 27,173 505 — 27,678 Net income (loss) including noncontrolling interests 83,300 (1,234 ) (566 ) 81,500 72,518 1,845 — 74,363 Net (loss) income attributable to noncontrolling interests — — (1,800 ) (1,800 ) — — 1,845 1,845 Net income (loss) attributable to Masimo Corporation stockholders $ 83,300 $ (1,234 ) $ 1,234 $ 83,300 $ 72,518 $ 1,845 $ (1,845 ) $ 72,518</t>
  </si>
  <si>
    <t>Related Party Transactions</t>
  </si>
  <si>
    <t>Related Party Transactions [Abstract]</t>
  </si>
  <si>
    <t>Related Party Transactions The Company’s Chairman and CEO is also the Chairman and CEO of Cercacor. The Company is a party to the following agreements and transactions with Cercacor: • Cross-Licensing Agreement - The Company and Cercacor are parties to the Cross-Licensing Agreement, which governs each party’s rights to certain intellectual property held by the parties. The Company is subject to certain annual minimum aggregate royalty obligations for use of the rainbow ® licensed technology. The current annual minimum royalty obligation is $5.0 million . Actual aggregate royalties accrued for Cercacor under the license were $6.4 million , $6.7 million and $5.5 million for the years ended December 31, 2016 , January 2, 2016 and January 3, 2015 , respectively. All amounts prior to the deconsolidation of Cercacor on January 3, 2016 were eliminated in consolidation. The Company had less than $0.1 million in sales to Cercacor for the year ended December 31, 2016 and no sales to Cercacor for the years ended January 2, 2016 and January 3, 2015 .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2 million for each of the years ended December 31, 2016 , January 2, 2016 and January 3, 2015 . • Cercacor’s Expenses related to Pronto-7 ® . In February 2009, in order to accelerate the development of the technology and product development supporting the Company’s Pronto-7 ® device, Cercacor agreed to re-direct a substantial amount of its engineering development activities to focus on this project and the Company agreed to fund such expenses. Accordingly, from April 2009 through June 2010, the Company agreed to reimburse Cercacor for all third-party engineering materials and supplies expenses related to Pronto-7 ® development and 50% of Cercacor’s total engineering and engineering-related payroll expenses. Subsequent to July 2010, Cercacor continued to assist the Company with other product development efforts and charged the Company accordingly. Beginning in 2012, due to a revised estimate of the support required to complete the Company’s various Pronto-7 ® related projects, the Company’s board of directors approved an increase in the percentage of Cercacor’s total engineering and engineering related payroll expenses funded by the Company from 50% to 60% . For the year ended January 3, 2015 , the total funding for these additional Cercacor expenses was $3.1 million . This arrangement was discontinued by mutual agreement effective as of January 4, 2015. During the year ended January 2, 2016 , Cercacor completed a review of its fiscal 2014 cross-charges related to Pronto-7 ® . Based on this review, it was determined that less than 60% of Cercacor’s total engineering and engineering-related payroll expenses were attributable to the development of Pronto-7 ® , resulting in an overpayment by the Company to Cercacor of approximately $1.6 million for fiscal 2014. In addition, the Company and Cercacor agreed to equally share approximately $1.4 million of previously incurred engineering-related payroll expenses associated with research for a new LED sensor technology for the Company and, as a result, the Company and Cercacor mutually agreed that Cercacor would refund $0.9 million to the Company. • Consulting Services Agreement - The Company is also a party to a consulting services agreement (Consulting Agreement) with Cercacor that governs certain engineering consulting and clinical studies support services that Cercacor may provide to the Company from time-to-time. Expenses incurred by the Company related to this Consulting Agreement were approximately $0.0 million and $0.3 million for the years ended December 31, 2016 and January 2, 2016 , respectively. • Patent Transfer and Licensing Agreement. The Company entered into a patent transfer and licensing agreement with Cercacor (the Patent Agreement) effective July 2015, pursuant to which, among other things, it purchased certain patents from Cercacor (the Purchased Patents) for an aggregate purchase price of $2.4 million . Pursuant to the Patent Agreement, the Company granted Cercacor an irrevocable, non-exclusive, worldwide license with respect to the products and services covered by the Purchased Patents. • Sublease Agreement - In March 2016, the Company entered into a sublease agreement with Cercacor for approximately 16,830 square feet of excess office and laboratory space located at 40 Parker, Irvine, California (Cercacor Sublease). The Cercacor Sublease began on May 1, 2016 and expires on November 30, 2019. The Company recognized $0.3 million of sublease income for the year ended December 31, 2016 . Net amounts due from Cercacor were less than $0.1 million and approximately $1.1 million as of December 31, 2016 and January 2, 2016 , respectively. The Company’s Chief Executive Officer is also the Chairman and one of his family members is a Director of the Masimo Foundation for Ethics, Innovation and Competition in Healthcare (Masimo Foundation), a non-profit organization which was founded in 2010 to provide a platform for encouraging ethics, innovation and competition in healthcare. The Company’s Chief Financial Officer is also a Director of the Masimo Foundation. During the fiscal years ended December 31, 2016 , January 2, 2016 and January 3, 2015 , the Company contributed approximately $5.0 million , $6.3 million and $2.8 million , respectively, to the Masimo Foundation. A portion of the Company’s contributions to the Masimo Foundation were, in turn, contributed by the Masimo Foundation to the Patient Safety Movement Foundation. The Company’s Chief Executive Officer is also the Chairman of the Patient Safety Movement Foundation, a non-profit organization which was founded in 2013 to work with hospitals, medical technology companies and patient advocates to unite the healthcare ecosystem and eliminate the more than 200,000 U.S. preventable hospital deaths that occur every year by 2020. The Company’s Chief Financial Officer is also the Treasurer and Secretary of the Patient Safety Movement Foundation. During the fiscal years ended December 31, 2016 , January 2, 2016 and January 3, 2015 , the Company contributed approximately $200,271 , $220 and $500,000 , respectively, and Cercacor contributed approximately $25,000 , $25,000 and $25,000 , respectively, to the Patient Safety Movement Foundation. The Company’s Chief Executive Officer is also the Chairman of the Patient Safety Movement Coalition, a not-for-profit social welfare organization which was founded in 2013 to promote patient safety legislation. The Company’s Chief Financial Officer is also the Secretary of the Patient Safety Movement Coalition. During the fiscal years ended December 31, 2016 , January 2, 2016 and January 3, 2015 , the Company contributed approximately $20,000 , $10,000 and $10,000 , respectively, to the Patient Safety Movement Coalition. The Company’s Chief Executive Officer is a member of the board of directors for Atheer Labs (Atheer), which is working with the Company on the development of next generation Root ® applications. During the fiscal years ended, December 31, 2016 , January 2, 2016 and January 3, 2015 , the Company incurred approximately $255,000 , $200,000 and $0 , respectively, in license fees and other expenses owed to Atheer. The Company’s Chief Executive Officer is a member of the board of directors of Children’s Hospital of Orange County and CHOC Children’s at Mission Hospital (collectively, CHOC), two non-profit hospitals that are devoted exclusively to caring for children. During the fiscal years ended December 31, 2016 , January 2, 2016 and January 3, 2015 , the Company contributed approximately $11,500 , $1,500 and $26,500 , respectively, to CHOC and its affiliates.</t>
  </si>
  <si>
    <t>Inventory Disclosure [Abstract]</t>
  </si>
  <si>
    <t>Inventories Inventories consist of the following (in thousands): December 31, January 2, Raw materials $ 32,647 $ 25,781 Work-in-process 7,701 4,337 Finished goods 32,194 31,920 Total $ 72,542 $ 62,038 Finished goods inventory held by distributors was $4.9 million and $2.9 million as of December 31, 2016 and January 2, 2016 , respectively.</t>
  </si>
  <si>
    <t>Other Current Assets (Notes)</t>
  </si>
  <si>
    <t>Deferred Costs, Capitalized, Prepaid, and Other Assets Disclosure [Abstract]</t>
  </si>
  <si>
    <t>Other Current Assets</t>
  </si>
  <si>
    <t>Other Current Assets Other current assets consist of the following (in thousands): December 31, January 2, Prepaid expenses $ 13,051 $ 9,930 Royalties receivable 7,500 7,200 Employee loans and advances 305 320 Due from related party 24 — Other current assets 5,134 3,973 Total other current assets $ 26,014 $ 21,423</t>
  </si>
  <si>
    <t>Property and Equipment</t>
  </si>
  <si>
    <t>Property, Plant and Equipment [Abstract]</t>
  </si>
  <si>
    <t>Property and Equipment Property and equipment, net consists of the following (in thousands): December 31, January 2, Building and building improvements $ 85,966 $ 78,877 Machinery and equipment 41,683 42,460 Land 23,762 23,738 Computer equipment 13,549 15,023 Tooling 12,895 13,079 Furniture and office equipment 9,669 8,885 Leasehold improvements 8,289 7,734 Demonstration units 448 973 Vehicles 45 45 Construction-in-progress 7,923 7,124 Total property and equipment 204,229 197,938 Accumulated depreciation and amortization (68,233 ) (65,472 ) Total property and equipment, net $ 135,996 $ 132,466 In June 2015, the Company, through a wholly owned subsidiary, completed the purchase of its previously leased 90,000 square foot manufacturing, office and warehouse facility located in New Hampshire (the Property). The total purchase price of the Property, inclusive of closing costs and amounts allocable to certain intangible assets and the termination of the existing lease, was $8.5 million , of which $0.7 million was recorded to land and $5.7 million was recorded to building and improvements. During the year ended December 31, 2016 , the Company completed construction of its initial renovations to its new corporate headquarters and research and development facility in Irvine, California, resulting in the reclassification of approximately $6.4 million from construction-in-progress to building and improvements. As of January 2, 2016 , approximately $4.0 million of construction-in-progress related to the initial purchase and subsequent renovation costs for this facility and approximately $4.2 million of construction costs were included in accounts payable. The Company capitalized less than $0.1 million and $0.4 million of interest expense related to the purchase and renovation of this facility during the years ended December 31, 2016 and January 2, 2016 , respectively. The gross value of furniture and office equipment under capital lease obligations was $0.4 million and $0.4 million as of December 31, 2016 and January 2, 2016 , respectively, with accumulated depreciation of $0.4 million and $0.3 million as of December 31, 2016 and January 2, 2016 , respectively.</t>
  </si>
  <si>
    <t>Intangible Assets</t>
  </si>
  <si>
    <t>Goodwill and Intangible Assets Disclosure [Abstract]</t>
  </si>
  <si>
    <t>Intangible Assets Intangible assets, net consist of the following (in thousands): December 31, January 2, Cost Patents $ 19,950 $ 21,619 Customer relationships 7,669 7,669 Licenses 7,500 — Acquired technology 5,580 5,580 Trademarks 3,777 3,944 Capitalized software development costs 2,539 2,539 Other 3,674 2,541 Total cost 50,689 43,892 Accumulated amortization Patents (7,427 ) (7,743 ) Customer relationships (3,387 ) (2,620 ) Acquired technology (2,508 ) (1,950 ) Trademarks (1,331 ) (1,106 ) Capitalized software development costs (1,766 ) (1,647 ) Other (4,894 ) (1,270 ) Total accumulated amortization (21,313 ) (16,336 ) Net carrying amount $ 29,376 $ 27,556 Estimated amortization expense for each of the next fiscal years is as follows (in thousands): Fiscal year Amount 2017 $ 4,232 2018 3,925 2019 3,685 2020 3,329 2021 2,813 Thereafter 11,392 Total $ 29,376</t>
  </si>
  <si>
    <t>Goodwill Changes in the goodwill balance were as follows (in thousands): December 31, January 2, Goodwill, beginning of period $ 20,394 $ 20,979 Foreign currency translation adjustment (614 ) (585 ) Goodwill, end of period $ 19,780 $ 20,394</t>
  </si>
  <si>
    <t>Accrued Liabilities</t>
  </si>
  <si>
    <t>Other Liabilities Disclosure [Abstract]</t>
  </si>
  <si>
    <t>Accrued Liabilities Accrued liabilities consist of the following (in thousands): December 31, January 2, Accrued customer rebates, fees and reimbursements $ 21,103 $ 11,857 Accrued taxes 5,135 5,263 Accrued legal fees 1,362 5,785 Accrued warranty 910 1,222 Accrued donations 503 5,612 Accrued arbitration award — 5,391 Accrued stock repurchases — 4,815 Accrued other 2,463 4,277 Total accrued liabilities $ 31,476 $ 44,222</t>
  </si>
  <si>
    <t>Long-Term Debt (Notes)</t>
  </si>
  <si>
    <t>Debt Disclosure [Abstract]</t>
  </si>
  <si>
    <t>Long-term Debt</t>
  </si>
  <si>
    <t>Long-Term Debt Long-term debt consists of the following (in thousands): December 31, January 2, Revolving line of credit $ — $ 185,000 Long-term portion of capital lease obligations acquisition — 71 Total long-term debt $ — $ 185,071 The Company incurred total interest expense of $3.3 million , $3.5 million and $0.6 million for the years ended December 31, 2016 , January 2, 2016 and January 3, 2015 , respectively, the majority of which was related to its revolving line of credit. Revolving Line of Credit In January 2016, the Company entered into an Amended and Restated Credit Agreement (Restated Credit Facility) with JPMorgan, as Administrative Agent and a Lender, BofA, as Syndication Agent and a Lender, Citibank, N.A., as Documentation Agent and a Lender, and various other Lenders (collectively, the Lenders). The Restated Credit Facility amended and restated the prior credit agreement dated April 23, 2014 (as amended in September 2014, the Amended Credit Agreement), and provided for up to $450.0 million in borrowings in multiple currencies, with an option, subject to certain conditions, for the Company to increase the aggregate borrowing capacity to up to $550.0 million in the future. Effective December 19, 2016, the Company decreased the total available borrowing capacity under the Restated Credit Facility from $450.0 million to $250.0 million . Borrowings under the Restated Credit Facility will be deemed, at the Company’s election, either: (i) an ABR draw, which bears interest at the Alternate Base Rate (ABR), as defined below, plus a spread (ABR Spread) based upon a Company leverage ratio, or (ii) a Eurodollar draw, which bears interest at the Adjusted LIBO Rate (as defined below), plus a spread (Eurodollar Spread) based upon a Company leverage ratio. The ABR Spread is 0.125% to 1.0% and the Eurodollar Spread is 1.125% to 2.0% . Subject to certain conditions, the Company may also request swingline loans from time to time (Swingline Loans) that bear interest similar to an ABR Loan. The ABR is determined by taking the greatest of (i) the prime rate, (ii) the federal funds effective rate plus 0.5% , and (iii) the one-month Adjusted LIBO Rate plus 1.0% . The Adjusted LIBO Rate is equal to LIBOR for the applicable interest period multiplied by the statutory reserve rate for such period. The Company is obligated under the Restated Credit Facility to pay a fee ranging from 0.175% to 0.300% per annum, based upon a Company leverage ratio, with respect to any unused portion of the line of credit. This fee and any interest accrued on an ABR Loan are due and payable quarterly in arrears. Interest accrued on any Eurodollar Loan is due and payable at the end of the applicable interest period (or at each three month interval in the case of loans with interest periods greater than three months). Interest on any Swingline Loan is due and payable on the date that the Swingline Loan is required to be repaid. The Company may prepay the loans and terminate the commitments in whole at any time, without premium or penalty, subject to reimbursement of certain costs in the case of Eurodollar Loans. Pursuant to the terms of the Restated Credit Facility, the Company is subject to certain covenants, including financial covenants related to a leverage ratio and an interest charge coverage ratio, and other customary negative covenants. The Company’s obligations under the Restated Credit Facility are secured by substantially all of the Company’s personal property, including all equity interests in domestic subsidiaries and first-tier foreign subsidiaries. As of December 31, 2016 , the Restated Credit Facility had no outstanding draws and had outstanding standby letters of credit totaling $0.3 million . The Company was in compliance with all covenants under the Restated Credit Facility as of December 31, 2016 .</t>
  </si>
  <si>
    <t>Other Liabilities, Long-Term</t>
  </si>
  <si>
    <t>Other Liabilities, Long-Term Other long-term liabilities consist of the following (in thousands): December 31, January 2, Unrecognized tax benefit $ 13,442 $ 7,747 Deferred rent, long-term 558 76 Deferred tax liability, long-term 340 194 Other 247 4 Total other liabilities, long-term $ 14,587 $ 8,021 Unrecognized tax benefit relates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17 to these consolidated financial statements for further details.</t>
  </si>
  <si>
    <t>Equity</t>
  </si>
  <si>
    <t>Equity [Abstract]</t>
  </si>
  <si>
    <t>Equity Series A Junior Participating Preferred Stock and Stockholder Rights Plan In November 2007, the Company authorized and declared a dividend of one preferred stock purchase right (Right) for each outstanding share of its common stock to stockholders of record at the close of business on November 26, 2007 (the Record Date) pursuant to a Rights Agreement, dated as of November 9, 2007, with Computershare Trust Company, N.A., as Rights Agent (the Rights Agreement). In addition, one Right was issued with each share of common stock that became outstanding after the Record Date. Each Right entitled the registered holder to purchase from the Company one thousandth of one share of the Company’s Series A junior participating preferred stock, par value $0.001 per share, at a purchase price equal to $136.00 per Right, subject to adjustment. On February 12, 2016, the Company entered into an amendment to the Rights Agreement (the Rights Amendment). The Rights Amendment accelerated the expiration of the Rights from the close of business on February 8, 2017 to the close of business on February 16, 2016, and had the effect of terminating the Rights Agreement on that date. Upon the termination of the Rights Agreement, all of the Rights distributed to holders of the Company’s common stock pursuant to the Rights Agreement expired. Stock Repurchase Programs In February 2013, the Board authorized the repurchase of up to 6.0 million shares of common stock under a stock repurchase program (2013 Repurchase Program). In October 2014, the Board increased the number of shares of the Company’s common stock authorized for repurchase by 3.0 million shares, bringing the total number of shares of the Company’s common stock authorized under such repurchase program to 9.0 million . The 2013 Repurchase Program plan terminated pursuant to its terms in September 2015 when all of the authorized 9.0 million shares had been repurchased. In September 2015, the Board authorized a new stock repurchase program, whereby the Company may purchase up to 5.0 million shares of its common stock over a period of up to three years (2015 Repurchase Program). The 2015 Repurchase Program may be carried out at the discretion of a committee comprised of the Company’s Chief Executive Officer and Chief Financial Officer through open market purchases, one or more Rule 10b5-1 trading plans, block trades or privately negotiated transactions. The total remaining shares authorized for repurchase under the 2015 Repurchase Program approximated 2.9 million shares as of December 31, 2016 . The Company expects to fund any additional repurchases under the 2015 Repurchase Program through its available cash, future cash from operations, funds available under its Restated Credit Facility or other potential sources of capital. The following table provides a summary of the Company’s stock repurchase activities during the years ended December 31, 2016 , January 2, 2016 and January 3, 2015 (in thousands, except per share amounts): Years Ended December 31, January 2, January 3, Shares repurchased 1,496 4,148 4,455 Average cost per share $ 42.39 $ 37.36 $ 23.00 Value of shares repurchased $ 63,402 $ 154,967 $ 102,453</t>
  </si>
  <si>
    <t>Share-Based Compensation</t>
  </si>
  <si>
    <t>Disclosure of Compensation Related Costs, Share-based Payments [Abstract]</t>
  </si>
  <si>
    <t>Share-Based Compensation Stock Plans On August 7, 2007, in connection with the Company’s initial public offering, the 2007 Stock Incentive Plan (2007 Plan) became effective. Under the 2007 Plan, 3.0 million shares of common stock plus shares available under prior equity incentive plans, including shares that become available under the 2007 Plan due to forfeitures at prices not less than the fair market value of the Company’s common stock on the date the option is granted, were initially reserved for future issuance. The options generally vest annually over five years using the straight-line method, unless otherwise provided, and expire ten years from the date of grant. Options forfeited under any Stock Incentive Plan are automatically added to the share reserve of the 2007 Plan. Pursuant to the “evergreen” provision contained in the 2007 Plan, approximately 1.7 million additional shares of common stock were added to the share reserve of the 2007 Plan on each of January 4, 2015, December 29, 2013, December 30, 2012, January 1, 2012, January 3, 2010 and January 4, 2009, which represented 3% of the Company’s total shares outstanding as of each of the years ended January 3, 2015, December 28, 2013, December 29, 2012, December 31, 2011, January 2, 2010 and January 3, 2009. No shares were added to the share reserve for the year ended January 1, 2011. The Company may terminate the 2007 Plan at any time. If not terminated sooner, the 2007 Plan will automatically terminate on August 7, 2017. Beginning in 2015, equity awards granted to employees include a mix of stock options and RSUs. With the exception of the RSUs granted to the Company’s Chairman and Chief Executive Officer in connection with the amendment and restatement of his employment agreement (see “Employment and Severance Agreements” in Note 15 to these consolidated financial statements for further details), the RSUs generally vest one year from date of grant. The number of shares issued on each date that an RSU vests is net of any shares withheld to satisfy the minimum statutory tax withholdings that are paid in cash by the Company to the appropriate taxing authorities. Stock-Based Award Activity A summary of stock option activity, as well as the number and weighted-average exercise price of stock options issued and outstanding under all stock plans, is presented below (in thousands, except for exercise price): Year ended Year ended Year ended Shares Average Shares Average Exercise Price Shares Average Options outstanding, beginning of period 9,202 $ 25.46 9,956 $ 23.59 8,911 $ 22.76 Granted 1,290 39.94 914 36.18 1,887 24.83 Canceled (172 ) 29.13 (218 ) 24.33 (416 ) 24.46 Expired — — — — — — Exercised (1,799 ) 20.76 (1,450 ) 19.54 (426 ) 10.95 Options outstanding, end of period 8,521 $ 28.56 9,202 25.46 9,956 $ 23.59 Options exercisable, end of period 4,988 $ 26.33 5,609 $ 24.72 5,859 $ 23.63 The number and weighted-average exercise price of outstanding and exercisable stock options segregated by exercise price ranges (in thousands, except range of exercise prices and remaining contractual life) were as follows: Year ended Year ended Options Outstanding Options Exercisable Options Outstanding Options Exercisable Range of Exercise Prices Number of Options Average Remaining Contractual Life Number of Options Number of Options Average Remaining Contractual Life Number of Options $8.00 to $20.00 565 5.34 296 1,367 3.79 947 $20.01 to $30.00 4,297 5.31 2,940 5,196 6.17 3,006 $30.01 to $40.00 3,233 5.89 1,591 2,349 5.00 1,534 $40.01 to $50.00 311 6.14 161 290 6.81 122 $50.01 to $60.00 91 9.65 — — — $60.01 to $70.00 24 9.90 — — — Total 8,521 5.62 4,988 9,202 5.53 5,609 As of December 31, 2016 and January 2, 2016 , the weighted-average remaining contractual term of options outstanding with an exercise price less than the closing price of the Company’s common stock was 5.6 years and 5.5 years, respectively. As of December 31, 2016 and January 2, 2016 , the weighted-average remaining contractual term of options exercisable with an exercise price less than the closing price of the Company’s common stock was 3.9 years and 4 years, respectively. A summary of unvested RSU award activity is presented below (in thousands) except for per share amounts: Year ended Year ended Year ended Units Weighted Average Grant Date Fair Value Units Weighted Average Grant Date Fair Value Units Weighted Average Grant Date Fair Value RSUs outstanding, beginning of period 2,703 $ 41.45 — $ — — $ — Granted 6 43.09 2,703 41.45 — — Canceled — — — — — — Expired — — — — — — Vested (3 ) 41.45 — — — — RSUs outstanding, end of period 2,706 $ 41.45 2,703 $ 41.45 — $ — Approximately 2.7 million of the total RSUs granted during the year ended January 2, 2016 were awarded to the Company’s Chairman and Chief Executive Officer in connection with the amendment and restatement of his employment agreement (see “Employment and Severance Agreements” in Note 15 to these consolidated financial statements for further details). At December 31, 2016 , an aggregate of 15.6 million shares of common stock were reserved for future issuance under the 2007 Plan and prior equity incentive plans of which 4.0 million shares were available for future grant under the 2007 Plan. Valuation of Stock-Based Award Activity The fair value of each RSU award is determined based on the closing price of the Company’s common stock on the grant date. The Black-Scholes option pricing model is used to estimate the fair value of stock options granted under the Company’s share-based compensation plans. The range of assumptions used and the resulting weighted-average fair value of stock options granted at the date of grant were as follows: Year ended Year ended Year ended Risk-free interest rate 1.0% to 2.1% 1.3% to 1.9% 1.4% to 1.9% Expected term 5.5 years to 5.7 years 5.5 years to 5.7 years 5.1 years to 5.5 years Estimated volatility 29.8% to 35.7% 32.0% to 37.4% 31.7% to 36.5% Expected dividends 0% 0% 0% Weighted-average fair value of options granted $13.64 per share $12.20 per share $7.85 per share Risk-free interest rate. The risk-free interest rate is based on the implied yield available on U.S. Treasury zero-coupon issues with a remaining term approximately equal to the expected term of the Company’s stock options. Expected term. The expected term represents the average period that the Company’s stock options are expected to be outstanding. The expected term is based on both the Company’s specific historical option exercise experience, as well as expected term information available from a peer group of companies with a similar vesting schedule. Estimated volatility. The estimated volatility is the amount by which the Company’s share price is expected to fluctuate during a period. The Company’s estimated volatilities for 2015, 2014 and 2013 are based on historical and implied volatilities of the Company’s share price over the expected term of the option. Expected dividends. The Board may from time to time declare, and the Company may pay, dividends on its outstanding shares in the manner and upon the terms and conditions provided by law. Any determination to declare and pay dividends will be made by the Board and will depend upon the Company’s results of operations, earnings, capital requirements, financial condition, business prospects, contractual restrictions and other factors deemed relevant by the Board. In the event a dividend is declared, there is no assurance with respect to the amount, timing or frequency of any such dividends. The dividend declared in 2012 was deemed to be a special dividend and there is no assurance that special dividends will be declared again during the expected term. Based on this uncertainty and unknown frequency, for the years ended December 31, 2016 , January 2, 2016 and January 3, 2015 , no dividend rate was used in the assumptions to calculate the share-based compensation expense. Estimated forfeiture rate. The Company is required to develop an estimate of the number of stock options and RSUs that will be forfeited due to employee turnover. Adjustments in the estimated forfeiture rates can have a significant effect on the Company’s reported share-based compensation, as it recognizes the cumulative effect of the rate adjustments for all expense amortization in the period the estimated forfeiture rates were adjusted. The Company estimates and adjusts forfeiture rates based on a periodic review of recent forfeiture activity and expected future employee turnover. Adjustments in the estimated forfeiture rates could also cause changes in the amount of expense that it recognizes in future periods. As of December 31, 2016 , there was $27.1 million of total unrecognized share-based compensation expense related to unvested options granted or modified on or after January 1, 2006. That expense is expected to be recognized over a weighted-average period of 3.4 years as of December 31, 2016 . The Company has elected to recognize share-based compensation expense on a straight-line basis over the requisite service period for the entire award. The total fair value of all options that vested during fiscal years 2016 , 2015 and 2014 aggregated $10.6 million , $10.4 million and $11.2 million , respectively. As of December 31, 2016 , there was $0.1 million of total unrecognized compensation expense related to unvested RSUs that is expected to be recognized over a weighted average period of less than 1 year, excluding any contingent compensation expense related to certain RSUs that were granted to the Company’s Chairman and Chief Executive Officer in connection with the amendment and restatement of his employment agreement (see “Employment and Severance Agreements” in Note 15 to these consolidated financial statements for further details). The aggregate intrinsic value is calculated as the difference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December 31, 2016 was $330.9 million . The aggregate intrinsic value of options exercisable, with an exercise price less than the closing price of the Company’s common stock, as of December 31, 2016 was $204.9 million . The aggregate intrinsic value of options exercised during the years ended December 31, 2016 , January 2, 2016 and January 3, 2015 was $57.0 million , $26.4 million and $6.6 million , respectively. The total income tax benefit recognized in the consolidated statements of operations for share-based compensation expense was $16.2 million , $3.7 million and $3.7 million for the years ended December 31, 2016 , January 2, 2016 and January 3, 2015 , respectively. During the year ended December 31, 2016 , the Company early adopted ASU 2016-09, which resulted in changes to the recognition of excess tax benefits for share-based compensation. Please see Note 2 - Summary of Significant Accounting Policies under the subheading “ Recently Adopted Accounting Pronouncements ” for additional information on the impact of such adoption. The following table presents the total share-based compensation expense that is included in each functional line item of the consolidated statements of operations (in thousands): Year ended Year ended Year ended Cost of goods sold $ 355 $ 348 $ 436 Selling, general and administrative 9,443 8,139 8,812 Research and development 2,705 2,338 1,757 Total $ 12,503 $ 10,825 $ 11,005</t>
  </si>
  <si>
    <t>Commitments and Contingencies</t>
  </si>
  <si>
    <t>Commitments and Contingencies Disclosure [Abstract]</t>
  </si>
  <si>
    <t>Commitments and Contingencies Leases The Company leases certain facilities in North America, Europe and Asia under operating lease agreements expiring at various dates through December 2026 . Some of these leases contain predetermined price escalations and in some cases renewal options. The Company recognizes the lease costs using a straight line method based on total lease payments. As of December 31, 2016 and January 2, 2016 , rent expense accrued in excess of the amount paid aggregated $0.7 million and $0.2 million , respectively, and is classified in other liabilities in the accompanying consolidated balance sheets. The Company also leases automobiles in the U.S. and Europe that are classified as operating leases and expire at various dates through December 2026 . The majority of these leases are non-cancellable. The Company also has outstanding capital leases for office equipment that are non-cancellable. Future minimum lease payments, including interest, under operating and capital leases for each of the following fiscal years ending on or about December 31 are (in thousands): Fiscal year Operating Capital Total 2017 $ 5,829 $ 75 $ 5,904 2018 5,486 — 5,486 2019 4,643 — 4,643 2020 2,598 — 2,598 2021 1,391 — 1,391 Thereafter 7,630 — 7,630 Total $ 27,577 $ 75 $ 27,652 On January 26, 2016, the Company entered into the Third Amendment to Lease with The Irvine Company LLC (Third Amendment) relating to the rental of space in a building located in Irvine, California. Pursuant to the terms of the Third Amendment, the Company’s current lease of certain premises will be terminated in exchange for the Company’s leasing of approximately 70,700 square feet of space in another building in Irvine, California, located near the Company’s new corporate headquarters (New Premises). The Third Amendment also extends the term of the original lease to the end of the month in which the ten -year anniversary of the date of commencement (Commencement Date) of the lease for the New Premises occurs. The Commencement Date for the New Premises was November 1, 2016. On July 13, 2016, the Company entered into a Single-Tenant Lease with The Irvine Company LLC extending the rental of approximately 32,518 square feet of space in a building that was expected to be vacated in connection with the Third Amendment described above. The New Lease commenced December 1, 2016 and will continue in effect for a period of ten years until November 30, 2026. The Prior Lease terminated immediately prior to commencement of the New Lease. Rental expense related to operating leases for the years ended December 31, 2016 , January 2, 2016 and January 3, 2015 was $5.3 million , $5.2 million and $6.1 million , respectively. Included in the future capital lease payments as of December 31, 2016 is interest aggregating less than $0.1 million . Employee Retirement Savings Plan In 1996, the Company adopted the Masimo Retirement Savings Plan (the Plan), which is a 401(k) plan covering all of the Company’s full-time U.S. employees who meet certain eligibility requirements. In general, the Company matches an employee’s contribution up to 3% of the employee’s compensation, subject to a maximum amount. The Company may also contribute to the Plan on a discretionary basis. The Company contributed $1.9 million , $1.8 million and $1.7 million to the Plan for the years ended December 31, 2016 , January 2, 2016 and January 3, 2015 , respectively, all in the form of matching contributions. In addition, the Company also sponsors various defined contribution plans in certain locations outside of the United States (Subsidiary Plans). For the years ended December 31, 2016 , January 2, 2016 and January 3, 2015 , the Company contributed $0.3 million , $0.3 million and $0.2 million , respectively, to the Subsidiary Plans. Employment and Severance Agreements On November 4, 2015, the Company entered into an Amended and Restated Employment Agreement with Joe Kiani, the Company’s Chairman and Chief Executive Officer (the Restated Employment Agreement). The Restated Employment Agreement, among other things, eliminates the tax gross-up payments, “single trigger” change in control payments and certain survival provisions, as well as phases out the fixed annual stock option grants guaranteed to Mr. Kiani under his previous employment agreement. Pursuant to the terms of the Restated Employment Agreement, upon a “Qualifying Termination” (as defined in the Restated Employment Agreement including a change in control), Mr. Kiani will be entitled to receive a cash severance benefit equal to two times the sum of his then-current base salary and the average annual bonus paid to Mr. Kiani during the immediately preceding three years. In addition, upon a Qualifying Termination prior to 2018, Mr. Kiani will receive 2.7 million shares of common stock (subject to adjustment for recapitalizations, stock splits, stock dividends and the like) upon the vesting of certain RSUs granted to Mr. Kiani in connection with the Restated Employment Agreement, and an additional cash payment of $35.0 million related to a Non-Competition and Confidentiality Agreement between Mr. Kiani and the Company (collectively, the Special Payment). For any Qualifying Termination occurring on or after January 1, 2018, the number of shares to be issued to Mr. Kiani pursuant to the RSUs and the cash payment will each be reduced by 10% of the original amount each year so that after December 31, 2026, no Special Payment will be due to Mr. Kiani upon a Qualifying Termination. As of December 31, 2016 , the expense related to the Special Payment that would be recognized in the Company’s consolidated financial statements upon the occurrence of a Qualifying Termination under the Restated Employment Agreement approximated $146.9 million . As of December 31, 2016 , the Company had severance plan participation agreements with seven of its executive officers. The participation agreements (Participation Agreements) are governed by the terms and conditions of the Company’s 2007 Severance Protection Plan, which became effective on July 19, 2007 and was amended effective December 31, 2008. Under the Participation Agreements, each executive officer may be entitled to receive certain salary, equity, medical and life insurance benefits if he is terminated by the Company without cause or terminates his employment for good reason under certain circumstances. The executive officers are also required to provide the Company with six months advance notice of their resignation under certain circumstances. Cercacor Cross-Licensing Agreement Change in Control Provisions The Company’s Cross-Licensing Agreement with Cercacor contains certain provisions that will go into effect upon a change in control (as defined in the Cross-Licensing Agreement) of the Company or Cercacor. Upon a change in control of the Company or Cercacor: (i) all rights to the “Masimo” trademark will be assigned to Cercacor if the surviving or acquiring entity ceases to use “Masimo” as a company name and trademark; (ii) the option to license technology developed by Cercacor for use in blood glucose monitoring will be deemed automatically exercised and a $2.5 million license fee for this technology will become immediately payable to Cercacor; and (iii) the minimum aggregate annual royalties payable to Cercacor for carbon monoxide, methemoglobin, fractional arterial oxygen saturation, hemoglobin and/or glucose measurements will increase to $15.0 million per year until the exclusivity period of the agreement ends, plus up to $2.0 million for each additional vital sign measurement with no maximum ceiling for non-vital sign measurements. Purchase Commitments Pursuant to contractual obligations with vendors, the Company had $76.8 million of purchase commitments as of December 31, 2016 , which are expected to be fulfilled within one year. These purchase commitments were made for certain inventory items to secure better pricing and to ensure the Company will have raw materials when necessary. Other Contractual Commitments In the normal course of business, the Company may provide bank guarantees to support government hospital tenders in certain foreign jurisdictions. As of December 31, 2016 , there were approximately $0.5 million of such bank guarantees outstanding, the majority of which relates to performance obligations with respect to certain government tenders. Concentrations of Risk The Company is exposed to credit loss for the amount of cash deposits with financial institutions in excess of federally insured limits. As of December 31, 2016 , the Company had approximately $306.0 million of cash and cash equivalents, of which $2.9 million was covered by either the U.S. Federal Deposit Insurance Corporation limit or foreign countries deposit insurance organizations. The Company invests its excess cash deposits in certificates of deposit, money market and time deposit accounts with major financial institutions. While the Company and its contract manufacturers rely on sole source suppliers for certain components, steps have been taken to minimize the impact of a shortage or stoppage of shipments, such as maintaining a safety stock of inventory and designing products that may be easily modified to use a different component.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For the years ended December 31, 2016 , January 2, 2016 and January 3, 2015 , revenue from the sale of the Company’s pulse oximetry products to customers affiliated with GPOs amounted to $375.0 million , $337.4 million and $309.9 million , respectively. For the years ended December 31, 2016 , January 2, 2016 and January 3, 2015 , the Company had sales through two just-in-time distributors, which in total represented approximately 14.0% and 12.8% , 14.6% and 11.7% , and 14.0% and 11.1% of total revenue, respectively. As of December 31, 2016 , these two just-in-time distributors represented 7.5% and 5.6% of the accounts receivable balance, respectively, with another customer who represented 13.6% of the accounts receivable balance. As of January 2, 2016 , two different just-in-time distributors represented 5.5% and 5.3% of the accounts receivable balance, respectively, and another customer represented 10.5% of the accounts receivable balance. For the years ended December 31, 2016 , January 2, 2016 and January 3, 2015 , the Company recorded $30.8 million , $30.8 million and $29.9 million , respectively, in royalty revenues from Medtronic pursuant to a settlement agreement and amendments. The current royalty rate is 7.75% and pursuant to the terms of the Third Amendment to Settlement Agreement and Release of Claims effective September 2016, Medtronic agreed to continue paying royalties through October 6, 2018, after which no more royalties will be due. Litigation On February 3, 2009, the Company filed a patent infringement suit in the U.S. District Court for the District of Delaware against Philips Electronics North America Corporation and Philips Medizin Systeme Böblingen GmbH (collectively, Philips) related to Philips’ FAST pulse oximetry technology and certain of Philips’ patient monitors. On June 15, 2009, Philips answered the Company’s complaint and Philips Electronics North America Corporation filed antitrust and patent infringement counterclaims against the Company, as well as counterclaims seeking declaratory judgments of invalidity of the patents asserted by the Company against Philips. On July 9, 2009, the Company filed its answer denying Philips’ counterclaims and asserting various defenses. The Company also asserted counterclaims against Philips for fraud and intentional interference with prospective economic advantage and for declaratory judgments of noninfringement and invalidity with respect to the patents asserted by Philips against the Company. Philips later added a claim for infringement of one additional patent. Subsequently, the Court bifurcated Philips’ antitrust claims and its patent misuse defense, as well as stayed the discovery phase on those claims pending trial in the patent case. In addition, the Company asserted additional patents in 2012, and the Court ordered that these patents and some of the originally asserted patents be tried in a second phase. On May 23, 2014, Philips filed a motion for leave to amend its answer and counterclaims to allege inequitable conduct. The Court granted Philips’ motion for leave to amend. A jury trial commenced on September 15, 2014 with respect to two of the Company’s patents and one of Philips’ patents. On October 1, 2014, the jury determined that both of the Company’s patents were valid and that the damages amount for Philips’ infringement was $466.8 million . The jury also determined that the Company did not infringe the Philips patent. Philips indicated that it intended to appeal the damages award once a final judgment was rendered in the case. On September 18, 2015, the Court set a schedule for the trials related to the Company’s second phase patents against Philips and Philips’ antitrust counterclaims and patent misuse defense, with both trials scheduled to take place in the first quarter of 2017. On November 16, 2015, the Company asserted three antitrust claims against Philips. On December 9, 2015, the Court dismissed with prejudice Philips’ sole remaining patent infringement claim against the Company. On January 4, 2016, the Court granted Philips’ motion to strike the Company’s antitrust counterclaims, ruling that the Company must bring these claims in a separate litigation. On March 4, 2016, the Company filed an additional suit against Philips alleging antitrust violations and patent infringement in the District of Delaware. On November 5, 2016, the Company entered into the Philips Settlement Agreement, pursuant to which Philips N.V. agreed to pay the Company $300 million . Philips N.V. and its affiliates (collectively, the Philips Group) and the Company (collectively with the Philips Group, the Parties) agreed to dismiss with prejudice all pending legal disputes between the Parties, including the patent infringement and antitrust lawsuits described above, as well as other contractual disputes, and agreed not to sue each other for patent infringement for certain of each other’s products. In addition, the Parties agreed to work together to integrate the Company’s technologies into additional Philips Group products, and to jointly develop certain other products. Each of the Parties has additional obligations to the other in the event that such party does not meet certain objectives under the settlement agreement. The settlement agreement also contains rainbow ® parameter pricing and related terms. The Parties further agreed to undertake a joint marketing program to promote rainbow ® adoption with Philips Group products. In April 2011, the Company was informed by the United States Attorney’s Office for the Central District of California, Civil Division, that a qui tam complaint had been filed against the Company in the U.S. District Court for the Central District of California by three of the Company’s former physician office sales representatives. The qui tam complaint alleged, among other things, that the Company’s noninvasive hemoglobin products failed to meet their accuracy specifications, and that the Company misled the U.S. Food and Drug Administration and customers regarding the accuracy of the products. In November 2011, the United States declined to intervene in the case, and in October 2013, the District Court granted summary judgment in favor of the Company. The former sales representatives appealed the District Court’s decision and an argument on the appeal was held in the Ninth Circuit Court of Appeals on February 1, 2016. On February 19, 2016, the Ninth Circuit Court of Appeals affirmed the summary judgment of the District Court. In September 2011, two of the same former sales representatives filed employment-related claims against the Company in arbitration also stemming from their allegations regarding the Company’s noninvasive hemoglobin products. On January 16, 2014, the Company was notified that the arbitrator awarded the plaintiffs approximately $5.4 million in damages (the Arbitration Award). The Company challenged the Arbitration Award in the U.S. District Court for the Central District of California, and on April 3, 2014, the District Court vacated the award. The former sales representatives appealed the District Court’s decision, and the appeal argument was held in the Ninth Circuit Court of Appeals on February 1, 2016. On February 19, 2016, the Ninth Circuit Court of Appeals reversed the decision of the District Court vacating the award, and remanded the case to the District Court with instructions to confirm the Arbitration Award. On March 23, 2016, the District Court entered final judgment confirming the Arbitration Award, and on April 8, 2016 the Company remitted $6.2 million to the plaintiffs in full payment of the Arbitration Award and related interest. On May 18, 2016, the Company filed a petition for a writ of certiorari with the United States Supreme Court seeking reversal of the decision of the Ninth Circuit Court of Appeals. On October 3, 2016, the Supreme Court denied such petition. On July 20, 2016, the Company was notified that its insurance carrier was seeking reimbursement of certain defense costs previously advanced by the carrier in light of the decision by the Ninth Circuit Court of Appeals reinstating the Arbitration Award. The Company believes it has good and substantial grounds to dispute the coverage determination of the insurance carrier, but there is no guarantee that the Company will prevail. The Company has not recorded a charge related to this insurance coverage dispute and is unable to determine whether any loss will ultimately occur. However, the Company estimates that the potential incremental loss related to this insurance coverage dispute would approximate $2.6 million plus potential interest at the rate of 10% per annum from the date such payments were advanced by the insurance carrier. On January 2, 2014, a putative class action complaint was filed against the Company in the U.S. District Court for the Central District of California by Physicians Healthsource, Inc.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Company’s petition. Both parties appealed the FCC’s decision on the petition. On November 25, 2014, the District Court granted the parties’ joint request that the stay remain in place pending a decision on the appeal. The appellate hearing in the D.C. Circuit Court of Appeals was held on November 8, 2016, and the parties are awaiting a decision. The Company believes it has good and substantial defenses to the claims, but there is no guarantee that the Company will prevail. The Company is unable to determine whether any loss will ultimately occur or to estimate the range of such loss; therefore, no amount of loss has been accrued by the Company in the accompanying consolidated financial statements. 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On August 13, 2015, the U.S. District Court for the Northern District of Alabama granted summary judgment in favor of the Company on all claims. The plaintiffs have appealed the U.S. District Court for the Northern District of Alabama’s decision. The appellate hearing before the Eleventh Circuit Court of Appeals was held on December 13, 2016, and the parties are awaiting a decision. The Company is unable to determine whether any loss will ultimately occur or to estimate the range of such loss; therefore, no amount of loss has been accrued by the Company in the accompanying consolidated financial statements. On October 21, 2015, Medtronic filed three separate inter partes review petitions (IPR Petitions) with the Patent Trial and Appeal Board (PTAB) of the U.S. Patent and Trademark Office (PTO), challenging several of the claims of the Company’s U.S. Patent Nos. 7,496,393 (the ‘393 Patent), titled “Signal processing apparatus”, which expired in September 2016, and 8,560,034 (the ‘034 Patent), also titled “Signal processing apparatus”, which expires in October 2018. On April 27, 2016, the PTAB denied Medtronic’s IPR Petitions with respect to the ‘034 Patent. On April 28, 2016, the PTAB granted Medtronic’s IPR Petition for review of certain claims of the ‘393 Patent, and denied Medtronic’s IPR Petition for review of other claims of the ‘393 Patent. On September 1, 2016, the Company entered into the Third Amendment to the Settlement Agreement and Release of Claims (Settlement Agreement) with Cercacor and Medtronic, Covidien LP, Nellcor Puritan Bennett LLC and Covidien Holding Inc. (collectively, Medtronic Parties), pursuant to which the Company, Cercacor and the Medtronic Parties agreed not to assert, prior to December 31, 2019: (1) that any of the intellectual property rights of another party are invalid, unpatentable or unenforceable, or (2) any claim of patent infringement against another party based on products of such party that were commercially available as of September 1, 2016. The Company and the Medtronic Parties also agreed to jointly request termination of the IPR petition for review of the claims of the ‘393 Patent, and such IPR petition was dismissed by the PTO on September 23, 2016. Furthermore, the Medtronic Parties agreed to continue paying the Company royalties through October 6, 2018, after which no more royalties will be due under the Settlement Agreement.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t>
  </si>
  <si>
    <t>Segment Reporting [Abstract]</t>
  </si>
  <si>
    <t>Segment Information and Enterprise Reporting 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s. In addition, the Company’s assets are primarily located in the U.S. The following schedule presents an analysis of the Company’s product revenue based upon the geographic area to which the product was shipped (in thousands): Year ended Year ended Year ended Geographic area by destination United States $ 465,588 70.1 % $ 421,628 70.3 % $ 380,232 68.3 % Europe, Middle East and Africa 112,273 16.9 105,323 17.6 100,747 18.1 Asia and Australia 65,955 10.0 55,675 9.3 57,951 10.4 North and South America (excluding United States) 20,030 3.0 $ 16,708 2.8 $ 17,834 3.2 Total Product Revenue $ 663,846 100 % $ 599,334 100 % $ 556,764 100.0 % The Company’s consolidated long-lived assets (total non-current assets excluding deferred taxes, goodwill and intangible assets) by geographic area are: Year ended Year ended Year ended Long-lived assets by geographic area United States $ 216,784 96.3 % $ 203,553 96.8 % $ 170,117 96.2 % International 8,383 3.7 % 6,770 3.2 6,805 3.8 Total $ 225,167 100.0 % $ 210,323 100.0 % $ 176,922 100.0 % The Company possesses licenses from the U.S. Treasury Department’s Office of Foreign Assets Control for conducting business with certain countries identified by the State Department as state sponsors of terrorism. Although the Company does not have any subsidiaries, affiliates, offices, investments or employees in any country identified as a state sponsor of terrorism, the Company has conducted an immaterial amount of business with distributors in Iran, Sudan and Syria relating to the sale of products during the prior two fiscal years. The Company does not believe that these activities are material to its business, financial condition or results of operations.</t>
  </si>
  <si>
    <t>Income Taxes</t>
  </si>
  <si>
    <t>Income Tax Disclosure [Abstract]</t>
  </si>
  <si>
    <t>Income Taxes The components of income before provision for income taxes are as follows (in thousands): Year ended Year ended Year ended United States $ 320,702 $ 87,762 $ 69,282 Foreign 97,639 28,583 32,759 Total $ 418,341 $ 116,345 $ 102,041 The following table presents the current and deferred provision (benefit) for income taxes (in thousands): Year ended Year ended Year ended Current: Federal $ 99,533 $ 31,983 $ 22,553 State 6,922 2,388 2,736 Foreign 5,815 2,448 2,709 112,270 36,819 27,998 Deferred: Federal 2,982 (900 ) 342 State 2,331 (1,206 ) (811 ) Foreign 92 132 149 5,405 (1,974 ) (320 ) Total $ 117,675 $ 34,845 $ 27,678 Included in the fiscal 2016 , 2015 and 2014 current tax provisions are net increases of $6.1 million , $0.6 million and $1.1 million , respectively, for tax and accrued interest related to uncertain tax positions for each fiscal year. The reconciliation of the U.S. federal statutory tax rate to the Company’s effective tax rate is as follows: Year ended Year ended Year ended Statutory regular federal income tax rate 35.0 % 35.0 % 35.0 % State provision, net of federal benefit 1.4 0.7 1.2 Nondeductible items 0.8 1.7 1.3 Foreign income taxed at different rates (5.6 ) (6.3 ) (8.2 ) Tax credits (0.5 ) (1.7 ) (1.5 ) Change in federal valuation allowance — 0.4 (0.1 ) Excess stock based compensation (3.0 ) — — Other — 0.2 (0.6 ) Total 28.1 % 30.0 % 27.1 % The components of the deferred tax assets are as follows (in thousands): December 31, January 2, Deferred tax assets: Tax credits $ 802 $ 4,683 Deferred revenue 5,393 3,994 Accrued liabilities 16,244 20,817 Share-based compensation 18,680 20,688 Other 1,902 2,416 Total 43,021 52,598 Valuation allowance — (4,196 ) Total deferred tax assets 43,021 48,402 Deferred tax liabilities: Property and equipment (2,691 ) — State taxes and other (1,695 ) (4,276 ) Total deferred tax liabilities (4,386 ) (4,276 ) Net deferred tax assets $ 38,635 $ 44,126 As of December 31, 2016 , the Company has $0.1 million of net operating losses from various states, which will begin to expire in 2028, all of which will be recorded in equity when realized. The Company has state research and development tax credits of $2.6 million that will carry forward indefinitely. Additionally, the Company has $0.4 million of investment tax credit on research and development expenditures from its operations in Canada that will begin to expire in 2031. The Company believes that it is more likely than not that the deferred tax assets related to these carryforwards will be realized. In making this determination, the Company considered all available positive and negative evidence, including scheduled reversals of liabilities, projected future taxable income, tax planning strategies and recent financial performance. As a result of certain business and employment actions undertaken by the Company, income earned in a certain European country is subject to a reduced tax rate through 2018 as the Company has met certain employment thresholds. For the years ended December 31, 2016 , January 2, 2016 and January 3, 2015 , the estimated income tax benefit related to such business arrangement was $4.6 million , $1.3 million and $1.6 million , respectively, and favorably impacted net income per diluted share by $0.09 , $0.02 and $0.03 , respectively. As of December 31, 2016 , the Company has not provided for deferred income taxes on approximately $198.2 million of cumulative undistributed earnings of certain foreign subsidiaries, because such earnings are intended to be permanently reinvested in those operations. If such earnings were distributed, the Company would accrue estimated additional income tax expense of $62.5 million . The following is a tabular reconciliation of the total amounts of unrecognized tax benefits (in thousands): Year ended Year ended Unrecognized tax benefits (gross), beginning of period $ 8,875 $ 8,024 Amounts related to Cercacor from prior year (277 ) — Increase from tax positions in prior period 143 131 Increase from tax positions in current period 6,437 1,616 Settlements (296 ) — Lapse of statute of limitations (388 ) (896 ) Unrecognized tax benefits (gross), end of period $ 14,494 $ 8,875 The amount of unrecognized benefits which, if ultimately recognized, could favorably affect the tax rate in a future period was $13.1 million and $7.2 million as of December 31, 2016 and January 2, 2016 , respectively. It is reasonably possible that the amount of unrecognized tax benefits in various jurisdictions may change in the next 12 months due to the expiration of statutes of limitation and audit settlements. However, due to the uncertainty surrounding the timing of these events, an estimate of the change within the next 12 months cannot be made at this time. For the years ended December 31, 2016 , January 2, 2016 and January 3, 2015 , the Company accrued $0.1 million , $0.2 million and less than $0.1 million , respectively, for interest and penalties related to unrecognized tax benefits as part of income tax expense. Total accrued interest and penalties related to unrecognized tax benefits as of December 31, 2016 and January 2, 2016 were $1.2 million and $1.1 million , respectively. The Company conducts business in multiple jurisdictions, and as a result, one or more of the Company’s subsidiaries files income tax returns in the U.S. federal, various state, local and foreign jurisdictions. The Company has concluded all U.S. federal income tax matters for years through 2011. The Company’s 2012 income tax return is currently under examination by the U.S. Internal Revenue Service. All material state, local and foreign income tax matters have been concluded for years through 2009. The Company does not believe that the results of any tax authority examination would have a significant impact on its financial statements.</t>
  </si>
  <si>
    <t>Quarterly Financial Data (unaudited)</t>
  </si>
  <si>
    <t>Quarterly Financial Information Disclosure [Abstract]</t>
  </si>
  <si>
    <t>Quarterly Financial Data</t>
  </si>
  <si>
    <t xml:space="preserve">Quarterly Financial Data (unaudited) The healthcare business in the United States and overseas is typically subject to quarterly fluctuations in hospital and other alternative care admissions. Although this did not occur during fiscal year 2015, the Company’s third fiscal quarter revenues have historically experienced a sequential decline from its second fiscal quarter revenues. The Company believes this is primarily due to the summer vacation season during which people tend to avoid elective procedures. Another factor affecting the seasonality of the Company’s quarterly revenues is the traditional “flu season” that often increases hospital and acute care facility admissions in the first and fourth calendar quarters. Because the Company’s non-sales variable operating expenses often do not fluctuate in the same manner as its quarterly product sales, this may cause fluctuations in the Company’s quarterly operating income that are disproportionate to fluctuations in its quarterly revenue. The following tables contain selected unaudited consolidated statements of operations data for each quarter of 2016 and 2015 (in thousands, except per share data): Quarters Ended Fiscal 2016 April 2, July 2, October 1, December 31, Total revenue $ 171,167 $ 172,636 $ 167,621 $ 183,201 Gross profit 114,213 115,135 110,122 124,329 Operating income 37,337 36,429 36,604 310,400 (1) Net income attributable to Masimo Corporation stockholders 27,577 30,023 27,773 215,293 (2) Net income per share attributable to Masimo Corporation stockholders: Basic (3) $ 0.56 $ 0.61 $ 0.56 $ 4.31 Diluted (3) $ 0.53 $ 0.57 $ 0.52 $ 3.97 (1) On November 5, 2016, the Company entered into the Philips Settlement Agreement, pursuant to which Philips N.V. agreed to pay the Company $300 million. Per the terms of the agreement, $270 million of this settlement is included within Operating income for the quarter ended December 31, 2016. See Note 2 - Summary of Significant Accounting Policies under the subheading “ Litigation Costs and Contingencies ” and Note 15 - Commitments and Contingencies under the subheading “ Litigation ” for additional information on the Phillips Settlement Agreement. (2) The Company early adopted Accounting Standards Update No. 2016-09, Compensation-Stock Compensation (Topic 718): Improvements to Employee Share-Based Payment Accounting (ASU 2016-09) during the quarter ended April 2, 2016. The early adoption of ASU 2016-09 increased net income for the quarters ended April 2, 2016, July 2, 2016, October 1, 2016 and December 31, 2016 by $1.0 million, $4.1 million, $2.6 million and $5.2 million, respectively. (3) Due to the significant impact of the Philips Settlement Agreement on the fourth quarter results, the sum of the basic and diluted earnings per share numbers for each quarter will not equal the basic and diluted earnings per share number for the entire year. Quarters Ended Fiscal 2015 April 4, July 4, October 3, January 2, Total revenue $ 154,537 $ 155,726 $ 152,575 $ 167,273 Gross profit 103,105 102,901 102,232 101,745 Operating income 27,377 27,841 28,140 36,892 (2) Net income attributable to Masimo Corporation stockholders 20,523 19,351 19,325 24,101 Net income per share attributable to Masimo Corporation stockholders: Basic $ 0.39 $ 0.38 $ 0.38 $ 0.48 Diluted $ 0.38 $ 0.36 $ 0.36 $ 0.46 (2) On November 16, 2015, we entered into a Settlement Agreement with Shenzhen Mindray Biomedical Electronics Co., Ltd. and certain of its affiliates (collectively, Mindray), pursuant to which Mindray agreed to pay the Company $25 million, which has been included within Operating income for the quarter ended January 2, 2016. </t>
  </si>
  <si>
    <t>Schedule II - Valuation and Qualifying Accounts (Notes)</t>
  </si>
  <si>
    <t>Valuation and Qualifying Accounts [Abstract]</t>
  </si>
  <si>
    <t>Valuation and Qualifying Accounts</t>
  </si>
  <si>
    <t>MASIMO CORPORATION VALUATION AND QUALIFYING ACCOUNTS Years ended December 31, 2016, January 2, 2016 and January 3, 2015 (in thousands) Description Balance at beginning of period Additions charged to expense and other accounts Amounts charged against reserve Balance at end of period Year ended December 31, 2016 Allowance for doubtful accounts $ 1,967 $ 259 $ (528 ) $ 1,698 Sales returns, allowance and reserves 710 2,320 (2,425 ) 605 Valuation allowance on deferred tax asset 4,196 — (4,196 ) — Year ended January 2, 2016 Allowance for doubtful accounts 1,890 342 (265 ) 1,967 Sales returns, allowance and reserves 472 2,621 (2,383 ) 710 Valuation allowance on deferred tax asset 3,365 831 — 4,196 Year ended January 3, 2015 Allowance for doubtful accounts 1,833 583 (526 ) 1,890 Sales returns, allowance and reserves 429 1,832 (1,789 ) 472 Valuation allowance on deferred tax asset 3,563 — (198 ) 3,365</t>
  </si>
  <si>
    <t>Summary of Significant Accounting Policies (Policies)</t>
  </si>
  <si>
    <t>Basis of Presentation</t>
  </si>
  <si>
    <t>Basis of Presentation The consolidated financial statements have been prepared in accordance with accounting principles generally accepted in the United States of America (GAAP), and include the accounts of the Company, its wholly-owned subsidiaries and variable interest entities (VIEs) in which the Company is the primary beneficiary. All significant intercompany balances and transactions have been eliminated in consolidation.</t>
  </si>
  <si>
    <t>Fiscal Periods</t>
  </si>
  <si>
    <t>Fiscal Periods The Company follows a conventional 52/53 week fiscal year. Under a conventional 52/53 week fiscal year, a 52 week fiscal year includes four quarters of 13 weeks while a 53 week fiscal year includes three quarters of 13 weeks and one quarter of 14 weeks. The Company’s last 53 week fiscal year was fiscal year 2014. Fiscal years 2015 and 2016 were 52 week fiscal years. All references to years in these notes to consolidated financial statements are fiscal years unless otherwise noted.</t>
  </si>
  <si>
    <t>Use of Estimates</t>
  </si>
  <si>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options, goodwill valuation, deferred taxes and any associated valuation allowances, distributor channel inventory, royalty revenues, deferred revenue, uncertain income tax positions, litigation costs and related accruals. Actual results could differ from such estimates.</t>
  </si>
  <si>
    <t>Reclassification</t>
  </si>
  <si>
    <t xml:space="preserve">Reclassifications Certain amounts in the consolidated financial statements for prior periods have been reclassified to conform to current period presentation. </t>
  </si>
  <si>
    <t>Fair Value Measurements</t>
  </si>
  <si>
    <t>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years ended December 31, 2016 or January 2, 2016 . The Company carries cash and cash equivalents at cost which approximates fair value. As of December 31, 2016 and January 2, 2016 , the Company did not have any short-term investments.</t>
  </si>
  <si>
    <t>Cash and Cash Equivalents</t>
  </si>
  <si>
    <t>Cash and Cash Equivalents The Company considers all highly liquid investments with an original maturity from date of purchase of three months or less, or highly liquid investments that are readily convertible into known amounts of cash, to be cash equivalents.</t>
  </si>
  <si>
    <t>Accounts Receivable and Allowance for Doubtful Accounts</t>
  </si>
  <si>
    <t xml:space="preserve">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t>
  </si>
  <si>
    <t>Inventories Inventories are stated at the lower of cost or net realizable value. Cost is determined using a standard cost method, which approximates FIFO (first in, first out) and includes material, labor and overhead. Inventory reserves are recorded for inventory items that have become excess or obsolete or are no longer used in current production and for inventory that has a market price less than the carrying value in inventory.</t>
  </si>
  <si>
    <t xml:space="preserve">Property and Equipment Property and equipment are stated at cost. Depreciation is calculated using the straight-line method over estimated useful lives as follows: Useful Lives Building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Land is not depreciated and construction in 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years ended December 31, 2016 , January 2, 2016 and January 3, 2015 , depreciation and amortization expense of property and equipment was $13.0 million , $11.8 million and $9.2 million , respectively. </t>
  </si>
  <si>
    <t>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y, the useful life is determined in the same manner as noted above. For the years ended December 31, 2016 , January 2, 2016 and January 3, 2015 , amortization of intangible assets was $3.8 million , $4.2 million and $3.4 million , respectively. As of December 31, 2016 and January 2, 2016 , the total costs of patents not yet amortizing was $5.0 million and $5.4 million , respectively. As of December 31, 2016 and January 2, 2016 , the total costs of trademarks not yet amortizing was $0.6 million and $0.9 million , respectively. For the years ended December 31, 2016 and January 2, 2016 , total renewal costs capitalized for patents and trademarks was $0.6 million and $0.7 million , respectively. As of December 31, 2016 , the weighted-average number of years until the next renewal was one year for patents and six years for trademarks. The Company’s policy is to renew its patents and trademarks. Costs to renew intangibles are capitalized and amortized over the remaining useful life of the intangible.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n accordance with authoritative accounting guidance, costs related to the research and development of new software products and enhancements to existing software products are expensed as incurred until technological feasibility of the product has been established, at which time such costs are capitalized, subject to expected recoverability. For the year ended December 31, 2016 , the Company did not capitalize any software development costs. For each of the years ended January 2, 2016 and January 3, 2015 , the Company capitalized $0.5 million of software development costs. The capitalized costs are amortized over the estimated life of the products, which is generally seven years. For the year ended December 31, 2016 , the Company amortized $0.1 million of capitalized costs. For each of the years ended January 2, 2016 and January 3, 2015 , the Company amortized $0.2 million of capitalized costs. The Company had unamortized software development costs of $0.8 million and $0.9 million at December 31, 2016 and January 2, 2016 , respectively, which is included within intangible assets, net, on the consolidated balance sheets.</t>
  </si>
  <si>
    <t>Impairment of Goodwill and Intangible assets</t>
  </si>
  <si>
    <t>Impairment of Goodwill and Intangible assets Goodwill is recorded as the difference, if any, between the aggregate consideration paid for an acquisition and the fair value of the acquired net tangible and intangible assets. Goodwill is not amortized, but instead is tested at least annually for impairment, or more frequently when events or changes in circumstances indicate that goodwill might be impaired. In assessing goodwill impairment for each of its reporting units,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performing the two-step impairment test is unnecessary. However, if the Company concludes otherwise, then the Company is required to perform the first step of the two-step impairment test by comparing the fair value of the reporting unit, determined using future projected discounted operating cash flows, with its carrying amount, including goodwill. If the fair value of the reporting unit exceeds its carrying amount, goodwill is not considered impaired; otherwise, goodwill is considered impaired and the loss is measured by performing step two. Under step two, the impairment loss is measured by comparing the implied fair value of the reporting unit goodwill with the carrying amount of goodwill. The Company also has the option to bypass the qualitative assessment and proceed directly to performing the first step of the two-step goodwill impairment test. The annual impairment test is performed during the fourth fiscal quarter. The Company reviews identifiable intangible and other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No impairment of goodwill, intangible assets or other long-lived assets was recorded during the years ended December 31, 2016 , January 2, 2016 or January 3, 2015 .</t>
  </si>
  <si>
    <t>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t>
  </si>
  <si>
    <t>Revenue Recognition and Deferred Revenue</t>
  </si>
  <si>
    <t>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VSOE) of fair value, (ii) third-party evidence of selling price (TPE), and (iii) best estimate of the selling price (ESP). VSOE of fair valu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SET ™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se contracts generally do not provide for any payments that are not dependent upon the Company’s future delivery of sensors, which are essential to the functionality of the monitoring equipment and, therefore, represent a substantive performance obligation. As a result, the Company generally does not recognize any revenue when the monitoring and 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 and related equipment initially placed at the hospitals is deferred and amortized to cost of goods sold over the life of the underlying long-term sensor purchase contract. In cases where such contracts do provide for guaranteed payments that are unrelated to the future delivery of sensors, the Company recognizes the net present value of such payments as revenue from the monitoring and related equipment and expenses the cost of such equipment to cost of goods sold, as the equipment is delivered and when installation and training are complete. Some of the Company’s long-term sensor contracts also contain provisions for certain payments to be made directly to the end-user hospital customer at the inception of the arrangement. These payments are generally treated as prepaid discounts which are deferred and amortized on a straight-line basis as contra-revenue over the life of the underlying long-term sensor purchase contract. Many of the Company’s distributors purchase sensor products that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majority of the Company’s royalty revenue arises from one agreement with Medtronic plc (Medtronic, formerly Covidien Ltd.) and is due and payable quarterly based on U.S. sales of certain Medtronic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Medtronic royalty report, approximately sixty days after the end of the previous quarter.</t>
  </si>
  <si>
    <t>Taxes Collected From Customers and Remitted to Governmental Authorities</t>
  </si>
  <si>
    <t>Taxes Collected From Customers and Remitted to Governmental Authorities Pursuant to authoritative guidance, the Company’s policy is to present revenue net of taxes collected from customers and remitted to governmental authorities.</t>
  </si>
  <si>
    <t>Share-Based Compensation The Company expenses the estimated fair value of employee stock options and similar awards based on the fair value of the stock option on the date of grant, in accordance with the current authoritative accounting guidance. In calculating the fair value on the date of grant, the Company uses the Black-Scholes option pricing model which requires the input of subjective assumptions. These assumptions include estimating the length of time employees will retain their stock options before exercising them, the estimated volatility of the Company’s stock price over the expected term and the number of options that will ultimately be forfeited prior to meeting their vesting requirements. The cost is recognized over the period during which an employee is required to provide services in exchange for the stock option, which is usually the vesting period. The Company has elected to recognize share-based compensation expense on a straight-line basis over the requisite service period for the entire stock option. Options granted prior to January 1, 2006 were accounted for using the intrinsic value method and using the minimum value method for its pro forma disclosures, unless such options were modified, repurchased or canceled. The cash flows related to the reduction of income taxes paid as a result of the deduction triggered by employee exercise of stock options granted or modified prior to January 1, 2006 continue to be presented within operating cash flows.</t>
  </si>
  <si>
    <t>Shipping and Handling Costs and Revenue</t>
  </si>
  <si>
    <t>Shipping and Handling Costs and Revenue All shipping and handling costs are expensed as incurred and are recorded as a component of cost of goods sold in the accompanying consolidated statements of operations. Charges for shipping and handling billed to customers are included as a component of product revenue in accordance with authoritative accounting guidance.</t>
  </si>
  <si>
    <t>Product Warranty</t>
  </si>
  <si>
    <t>Product Warranty The Company provides a warranty against defects in material and workmanship for a period ranging from six months to forty-eight months, depending on the product type. In the case of long-term sales agreements, the Company typically warranties the products for the term of the agreement, which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goods sold. Revenue related to any extended warranty is recognized over the life of the contract, while the product warranty costs related to the long-term sales agreements are expensed as incurred.</t>
  </si>
  <si>
    <t>Advertising Costs</t>
  </si>
  <si>
    <t>Advertising Costs Advertising costs are expensed as incurred. These costs are included in selling, general and administrative expense in the accompanying consolidated statements of operations. Advertising costs for the years ended December 31, 2016 , January 2, 2016 and January 3, 2015 were $11.0 million , $10.7 million and $10.7 million , respectively.</t>
  </si>
  <si>
    <t>Research and Development</t>
  </si>
  <si>
    <t>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t>
  </si>
  <si>
    <t>Foreign Currency Translation</t>
  </si>
  <si>
    <t>Foreign Currency Translation The Company’s international headquarters is in Switzerland, and its functional currency is the U.S. Dollar. The Company has several foreign sales support subsidiaries that maintain foreign offices, of which the largest are in Japan and Europe. The functional currencies of these subsidiaries are the Japanese Yen and Euro, respectively. The Company transacts with foreign customers in currencies other than the U.S. Dollar and, in doing so, experiences realized and unrealized foreign currency gains or losses on its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Realized and unrealized foreign currency gains or losses are included as a component of non-operating expense within the Company’s consolidated statements of operations as incurred and are converted to U.S. Dollars at average exchange rates for the respective period. These transaction losses were $0.1 million , $0.5 million and $1.0 million for the years ended December 31, 2016 , January 2, 2016 and January 3, 2015 , respectively. Assets and liabilities of foreign subsidiaries, whose functional currency is not the U.S. Dollar, are translated into U.S. Dollars at the rate of exchange at the balance sheet date. Statement of operations amounts are translated at the average monthly exchange rates for the respective periods. For these foreign subsidiaries whose functional currency is not the U.S. Dollar, translation gains and losses are included as a component of accumulated other comprehensive income (loss) within Masimo Corporation stockholders’ equity in the accompanying consolidated balance sheets</t>
  </si>
  <si>
    <t>Comprehensive Income</t>
  </si>
  <si>
    <t>Comprehensive Income Authoritative accounting guidance establishes requirements for reporting and disclosure of comprehensive income and its components. Comprehensive income includes foreign currency translation adjustments and related tax benefits, which have been excluded from net income including noncontrolling interests and reflected in Masimo Corporation stockholders’ equity.</t>
  </si>
  <si>
    <t>Net Income Per Share</t>
  </si>
  <si>
    <t xml:space="preserve">Net Income Per Share Basic net income per share attributable to Masimo Corporation stockholders is computed by dividing net income attributable to Masimo Corporation stockholders by the weighted-average number of shares outstanding during each reporting period. Diluted net income per share attributable to Masimo Corporation stockholders is computed by dividing the net income attributable to Masimo Corporation stockholders by the weighted-average number of shares and potential shares outstanding during each reporting period, if the effect of potential shares is dilutive. Potential shares include the incremental shares of stock issuable upon the assumed exercise of stock options and the expected vesting of stock awards as calculated under the treasury stock method. For the years ended December 31, 2016 , January 2, 2016 and January 3, 2015 , weighted options to purchase 0.2 million , 0.7 million and 5.7 million shares of common stock, respectively, were outstanding, but were not included in the computation of diluted net income per share because the effect of including such shares would have been antidilutive. For the year ended December 31, 2016 , certain restricted stock units (RSUs) are considered contingently issuable shares as their vesting is contingent upon the occurrence of certain future events. These events have not occurred and are not considered probable of occurring as of December 31, 2016 . Therefore, 2.7 million of weighted average shares have been excluded from the calculation of potential shares. For additional information with respect to these RSUs, please see “Employment and Severance Agreements” in Note 15 to these consolidated financial statements. </t>
  </si>
  <si>
    <t>Segment Information</t>
  </si>
  <si>
    <t>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si>
  <si>
    <t>New Accounting Pronouncement</t>
  </si>
  <si>
    <t>Recently Adopted Accounting Pronouncements In March 2016, the Financial Accounting Standards Board (FASB) issued Accounting Standards Update (ASU) No. 2016-09, Compensation—Stock Compensation (Topic 718): Improvements to Employee Share-Based Payment Accounting (ASU 2016-09) . The new standard makes several modifications to Topic 718 related to the accounting for forfeitures, employer tax withholding on stock-based compensation and the financial statement presentation of excess tax benefits or deficiencies. ASU 2016-09 also clarifies the statement of cash flows presentation for certain components of stock-based awards. The standard is effective for interim and annual reporting periods beginning after December 15, 2016, with early adoption permitted. The Company adopted this standard during the first quarter of the fiscal year ended December 31, 2016. The early adoption of this standard resulted in a $13.0 million reduction to the Company’s income tax provision and a related increase to basic and diluted net income per share attributable to Masimo Corporation stockholders of $0.26 and $0.24, respectively, for the year ended December 31, 2016. In connection with such adoption, the Company elected to continue to estimate forfeitures expected to occur to determine the amount of compensation cost to be recognized in each period. In addition, the Company elected to apply the presentation requirements for cash flows related to excess tax benefits retrospectively to all periods presented, which resulted in an increase to both net cash provided by operating activities and net cash used in financing activities of $3.0 million for the year ended January 2, 2016 and a decrease to net cash provided by operating activities and an increase to net cash provided by financing activities of $0.4 million for the year ended January 3, 2015 . In November 2015, the FASB issued ASU No. 2015-17, Balance Sheet Classification of Deferred Taxes (ASU 2015-17). The new standard requires entities to classify deferred tax liabilities and assets as noncurrent in a classified statement of financial position. ASU 2015-17 is effective for fiscal years beginning after December 15, 2016 and interim periods within those annual periods. The Company early adopted this standard retrospectively during the fourth quarter of the fiscal year ended January 2, 2016 and such adoption did not have a material impact on the Company’s consolidated financial statements. In February 2015, the FASB issued ASU No. 2015-02, Consolidation (Topic 810): Amendments to the Consolidation Analysis (ASU 2015-02). The amended standard applies to entities in all industries and eliminates the deferral of certain consolidation standards for entities considered to be investment companies, as well as modifies the consolidation analysis performed on certain types of legal entities. ASU 2015-02 is effective for annual and interim fiscal reporting periods beginning after December 15, 2015, and may be applied retrospectively, with early adoption permitted. The Company adopted this standard during the first quarter of the fiscal year ended December 31, 2016, and its adoption did not have a material impact on the Company’s consolidated financial statements. Recently Issued Accounting Pronouncements Pending Adoption In December 2016, FASB issued ASU No. 2016-19, Technical Corrections and Improvements (ASU 2016-19) . The new standard is intended to provide clarity to the Accounting Standards Codification or correct unintended application of the guidance that is not expected to have a significant effect on current accounting practice or create a significant administrative cost to most entities. ASU 2016-19 is effective for annual and interim fiscal reporting periods beginning after December 15, 2017 with respect to the amendments that require transition guidance, and early adoption is permitted. All other amendments were effective on issuance. The Company is currently evaluating the expected impact of the amendments that require transition guidance, but does not expect these to have a material impact on its consolidated financial statements upon adoption. In November 2016, the FASB issued ASU No. 2016-18, Statement of Cash Flows (Topic 230): Restricted Cash (ASU 2016-18) . The new standard is intended to reduce diversity in practice by adding or clarifying guidance on classification and presentation of changes in restricted cash on the statement of cash flows. ASU 2016-18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October 2016, the FASB issued ASU No. 2016-16, Income Taxes (Topic 740): Intra-Entity Transfers of Assets Other than Inventory (ASU 2016-16) . The new standard eliminates the exception that allowed the income tax consequences of an intra-entity transfer of assets other than inventory to be deferred the until the transferred asset was sold to a third party or otherwise recovered through use, and now requires recognition of such income tax consequences an the time the non-inventory asset is transferred. ASU 2016-16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August 2016, the FASB issued ASU No. 2016-15, Statement of Cash Flows (Topic 230): Classification of Certain Cash Receipts and Cash Payments (ASU 2016-15) . The new standard amended the existing accounting standards for the Statement of Cash Flows and provides guidance on eight specific cash flow issues. ASU 2016-15 is effective for annual and interim fiscal reporting periods beginning after December 15, 2019, and early adoption is permitted. The Company is currently evaluating the expected impact of this standard, but does not expect it to have a material impact on its consolidated financial statements upon adoption. In June 2016, the FASB issued ASU No. 2016-13, Financial Instruments - Credit Losses (Topic 326): Measurement of Credit Losses on Financial Instruments (ASU 2016-13) .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U 2016-13 is effective for annual and interim fiscal reporting periods beginning after December 15, 2019, with early adoption permitted for annual reporting periods beginning after December 15, 2018. The Company is currently evaluating the expected impact of this standard, but does not expect it to have a material impact on its consolidated financial statements upon adoption. In February 2016, the FASB issued ASU No. 2016-02, Leases (Topic 842): (ASU 2016-02) . The new standard requires lessees to recognize most leases on their balance sheets but continue to recognize lease expenses in their income statement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ASU 2016-02 is effective for annual and interim fiscal reporting periods beginning after December 15, 2018, and early application is permitted. The Company is currently evaluating the expected impact of this standard on its consolidated financial statements, but anticipates that, among other things, the required recognition of a lease liability and related right-of-use asset will significantly increase both the assets and liabilities recognized and reported on its balance sheet. The Company currently expects to complete its assessment of the full financial impact of the new lease accounting guidance during the next eighteen months and has not yet finalized any decision related to the timing of adoption for this guidance. In May 2014, the FASB issued ASU No. 2014-09, Revenue (Topic 606): Revenue from Contracts with Customers (ASU 2014-09) .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will replace most existing revenue recognition guidance under GAAP when it becomes effective. The standard permits the use of either the retrospective or cumulative effect transition method upon adoption. In August 2015, the FASB issued ASU No. 2015-14, Revenue from Contracts with Customers (Topic 606): Deferral of the Effective Date (ASU 2015-14) , which amended ASU 2014-09, providing for a one year deferral period for the implementation of ASU 2014-09. ASU 2014-09 will now be effective for annual and interim periods beginning on or after December 15, 2017. In March 2016, the FASB issued ASU No. 2016-08, Revenue from Contracts with Customers: Principal versus Agent Considerations under FASB ASC Topic 606 (ASU 2016-08) , which provides guidance on principal versus agent considerations. In April 2016, the FASB issued ASU No. 2016-10, Revenue from Contracts with Customers (Topic 606) – Identifying Performance Obligations and Licensing (ASU 2016-10) , which amended ASU 2014-09 by providing clarity in identifying performance obligations and licensing implementation guidance. In May 2016, the FASB issued ASU No. 2016-12, Revenue from Contracts with Customers (Topic 606) – Narrow-Scope Improvements and Practical Expedients (ASU 2016-12), which further amended ASU 2014-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In December 2016, the FASB issued ASU No. 2016-20, Technical Corrections and Improvements to Topic 606, Revenue from Contracts with Customers (ASU 2016-20) . ASU 2016-20 affects narrow aspects of Topic 606, including contract modifications, contract costs, and the balance sheet classification of items as contract assets versus receivables. The Company is continuing to evaluate the expected impact of the new revenue guidance contained in Topic 606 on its consolidated financial statements and anticipates, among other things, that the adoption of such standard will result in the acceleration of certain revenue from product sales to distributors that is currently deferred under the “sell-through” method, as well as the capitalization and deferral of certain contract-related costs that are currently expensed when incurred.</t>
  </si>
  <si>
    <t>Summary of Significant Accounting Policies (Tables)</t>
  </si>
  <si>
    <t>Fair Value Measurements, Recurring and Nonrecurring</t>
  </si>
  <si>
    <t>The following tables represent the Company’s fair value hierarchy for its financial assets (in thousands): December 31, 2016 Adjusted Basis Gross Unrealized Gross Unrealized Estimated Cash and Cash Cash $ 305,970 $ — $ — $ 305,970 $ 305,970 Level 1: None — — — — — Level 2: None — — — — — Level 3: None — — — — — Total assets measured at fair value $ 305,970 $ — $ — $ 305,970 $ 305,970 January 2, 2016 Adjusted Basis Gross Unrealized Gross Unrealized Estimated Cash and Cash Cash $ 112,168 $ — $ — $ 112,168 $ 112,168 Level 1: Money market funds 20,149 — — 20,149 20,149 Level 2: None — — — — — Level 3: None — — — — — Total assets measured at fair value $ 132,317 $ — $ — $ 132,317 $ 132,317</t>
  </si>
  <si>
    <t>Components of Property and Equipment</t>
  </si>
  <si>
    <t>Property and equipment are stated at cost. Depreciation is calculated using the straight-line method over estimated useful lives as follows: Useful Lives Building 39 years Building improvements 7 to 15 years Leasehold improvements Lesser of useful life or term of lease Machinery and equipment 5 to 7 years Vehicles 5 years Tooling 3 years Computer equipment 2 to 6 years Furniture and office equipment 2 to 6 years Demonstration units 3 years Property and equipment, net consists of the following (in thousands): December 31, January 2, Building and building improvements $ 85,966 $ 78,877 Machinery and equipment 41,683 42,460 Land 23,762 23,738 Computer equipment 13,549 15,023 Tooling 12,895 13,079 Furniture and office equipment 9,669 8,885 Leasehold improvements 8,289 7,734 Demonstration units 448 973 Vehicles 45 45 Construction-in-progress 7,923 7,124 Total property and equipment 204,229 197,938 Accumulated depreciation and amortization (68,233 ) (65,472 ) Total property and equipment, net $ 135,996 $ 132,466</t>
  </si>
  <si>
    <t>Changes in Product Warranty Accrual</t>
  </si>
  <si>
    <t>Changes in the product warranty accrual were as follows (in thousands): Year Ended December 31, January 2, January 3, Warranty accrual, beginning of period $ 1,222 $ 1,416 $ 1,161 Accrual for warranties issued (including specific accrual) 871 800 1,144 Changes in pre-existing warranties (including changes in estimates) 110 61 138 Settlements made (1,293 ) (1,055 ) (1,027 ) Warranty accrual, end of period $ 910 $ 1,222 $ 1,416</t>
  </si>
  <si>
    <t>Computation of Basic and Diluted Net Income Per Share</t>
  </si>
  <si>
    <t>The computation of basic and diluted net income per share attributable to Masimo Corporation stockholders is as follows (in thousands, except per share data): Year ended December 31, January 2, January 3, Net income attributable to stockholders of Masimo Corporation: Net income including noncontrolling interest $ 300,666 $ 81,500 $ 74,363 Net income (loss) attributable to the noncontrolling interest — (1,800 ) 1,845 Net income attributable to Masimo Corporation stockholders $ 300,666 $ 83,300 $ 72,518 Basic net income per share attributable to Masimo Corporation stockholders: Net income attributable to Masimo Corporation stockholders $ 300,666 $ 83,300 $ 72,518 Weighted-average shares outstanding - basic 49,530 51,311 54,708 Basic net income per share attributable to Masimo Corporation stockholders $ 6.07 $ 1.62 $ 1.33 Diluted net income per share attributable to Masimo Corporation stockholders: Weighted-average shares outstanding 49,530 51,311 54,708 Diluted share equivalents: stock options and RSUs 3,665 2,396 863 Weighted-average shares outstanding - diluted 53,195 53,707 55,571 Diluted net income per share attributable to Masimo Corporation stockholders $ 5.65 $ 1.55 $ 1.30</t>
  </si>
  <si>
    <t>Supplemental Schedule of Cash Flow</t>
  </si>
  <si>
    <t>Supplemental Cash Flow Information (in thousands) Year ended December 31, January 2, January 3, Cash paid during the year for: Interest (net of amounts capitalized) $ 4,052 $ 2,293 $ 469 Income taxes 31,230 36,194 19,863 Noncash investing and financing activities: Unpaid purchases of property, plant and equipment 2,009 4,371 12,155 Unsettled common stock proceeds 165 — — Unsettled common stock repurchases — 4,815 —</t>
  </si>
  <si>
    <t>Variable Interest Entities (VIEs) (Tables)</t>
  </si>
  <si>
    <t>Condensed Consolidating Schedules of Balance Sheets</t>
  </si>
  <si>
    <t>The consolidating balance sheet as of January 2, 2016 , and statements of operations for the years ended January 2, 2016 and January 3, 2015 reflecting the Company, Cercacor and related eliminations (in thousands) are as follows. January 2, Consolidating Balance Sheet: Masimo Corp Cercacor Cercacor Elim Total ASSETS Cash and cash equivalents $ 131,554 $ 763 $ — $ 132,317 Accounts receivable, net 80,937 23 — 80,960 Inventories 62,038 — — 62,038 Prepaid income taxes 2,342 62 — 2,404 Other current assets 21,230 1,277 (1,084 ) 21,423 Deferred cost of goods sold 66,844 — — 66,844 Property and equipment, net 131,877 589 — 132,466 Intangible assets, net 29,045 2,858 (4,347 ) 27,556 Goodwill 20,394 — — 20,394 Deferred income taxes 44,320 — — 44,320 Other assets 11,013 — — 11,013 Total assets $ 601,594 $ 5,572 $ (5,431 ) $ 601,735 LIABILITIES Accounts payable $ 25,798 $ 67 $ — $ 25,865 Accrued compensation 37,715 700 — 38,415 Accrued liabilities 45,142 164 (1,084 ) 44,222 Income taxes payable 2,565 212 — 2,777 Deferred revenue 21,280 376 (376 ) 21,280 Current portion of capital lease obligations 74 — — 74 Deferred revenue 298 3,406 (3,406 ) 298 Long-term debt 185,071 — — 185,071 Other liabilities 7,964 57 — 8,021 EQUITY Common stock 50 14 (14 ) 50 Treasury stock (340,873 ) (100 ) 100 (340,873 ) Additional paid-in capital 332,417 842 (842 ) 332,417 Accumulated other comprehensive loss (4,739 ) — — (4,739 ) Retained earnings (deficit) 288,832 (166 ) (106 ) 288,560 Total Masimo Corporation stockholders’ equity 275,687 590 (862 ) 275,415 Noncontrolling interest — — 297 297 Total equity 275,687 590 (565 ) 275,712 Total liabilities and equity $ 601,594 $ 5,572 $ (5,431 ) $ 601,735</t>
  </si>
  <si>
    <t>Condensed Consolidating Schedules of Statements of Comprehensive Income</t>
  </si>
  <si>
    <t xml:space="preserve"> Year ended Year ended Consolidating Statements of Operations: Masimo Cercacor Cercacor Total Masimo Corp Cercacor Cercacor Elim Total Total revenue $ 630,111 $ 6,910 $ (6,910 ) $ 630,111 $ 586,643 $ 5,970 $ (5,970 ) $ 586,643 Cost of goods sold 226,788 — (6,660 ) 220,128 201,334 — (5,470 ) 195,864 Gross profit 403,323 6,910 (250 ) 409,983 385,309 5,970 (500 ) 390,779 Operating expenses: Selling, general and administrative 250,627 2,348 (250 ) 252,725 238,674 2,842 (500 ) 241,016 Research and development 50,292 6,325 — 56,617 53,449 3,132 — 56,581 Litigation settlement, award and/or defense costs (19,609 ) — — (19,609 ) (8,010 ) (2,321 ) — (10,331 ) Total operating expenses 281,310 8,673 (250 ) 289,733 284,113 3,653 (500 ) 287,266 Operating income (loss) 122,013 (1,763 ) — 120,250 101,196 2,317 — 103,513 Non-operating expense (income) 3,910 (571 ) 566 3,905 1,505 (33 ) — 1,472 Income (loss) before provision for income taxes 118,103 (1,192 ) (566 ) 116,345 99,691 2,350 — 102,041 Provision for income taxes 34,803 42 — 34,845 27,173 505 — 27,678 Net income (loss) including noncontrolling interests 83,300 (1,234 ) (566 ) 81,500 72,518 1,845 — 74,363 Net (loss) income attributable to noncontrolling interests — — (1,800 ) (1,800 ) — — 1,845 1,845 Net income (loss) attributable to Masimo Corporation stockholders $ 83,300 $ (1,234 ) $ 1,234 $ 83,300 $ 72,518 $ 1,845 $ (1,845 ) $ 72,518</t>
  </si>
  <si>
    <t>Inventories (Tables)</t>
  </si>
  <si>
    <t>Components of Inventory</t>
  </si>
  <si>
    <t>Inventories consist of the following (in thousands): December 31, January 2, Raw materials $ 32,647 $ 25,781 Work-in-process 7,701 4,337 Finished goods 32,194 31,920 Total $ 72,542 $ 62,038</t>
  </si>
  <si>
    <t>Other Current Assets (Tables)</t>
  </si>
  <si>
    <t>Schedule of Other Assets</t>
  </si>
  <si>
    <t xml:space="preserve"> December 31, January 2, Prepaid expenses $ 13,051 $ 9,930 Royalties receivable 7,500 7,200 Employee loans and advances 305 320 Due from related party 24 — Other current assets 5,134 3,973 Total other current assets $ 26,014 $ 21,423</t>
  </si>
  <si>
    <t>Property and Equipment (Tables)</t>
  </si>
  <si>
    <t>Intangible Assets (Tables)</t>
  </si>
  <si>
    <t>Components of Intangible Assets</t>
  </si>
  <si>
    <t>Intangible assets, net consist of the following (in thousands): December 31, January 2, Cost Patents $ 19,950 $ 21,619 Customer relationships 7,669 7,669 Licenses 7,500 — Acquired technology 5,580 5,580 Trademarks 3,777 3,944 Capitalized software development costs 2,539 2,539 Other 3,674 2,541 Total cost 50,689 43,892 Accumulated amortization Patents (7,427 ) (7,743 ) Customer relationships (3,387 ) (2,620 ) Acquired technology (2,508 ) (1,950 ) Trademarks (1,331 ) (1,106 ) Capitalized software development costs (1,766 ) (1,647 ) Other (4,894 ) (1,270 ) Total accumulated amortization (21,313 ) (16,336 ) Net carrying amount $ 29,376 $ 27,556</t>
  </si>
  <si>
    <t>Estimated Amortization Expense</t>
  </si>
  <si>
    <t>Estimated amortization expense for each of the next fiscal years is as follows (in thousands): Fiscal year Amount 2017 $ 4,232 2018 3,925 2019 3,685 2020 3,329 2021 2,813 Thereafter 11,392 Total $ 29,376</t>
  </si>
  <si>
    <t>Goodwill (Tables)</t>
  </si>
  <si>
    <t>Changes in Goodwill</t>
  </si>
  <si>
    <t>Changes in the goodwill balance were as follows (in thousands): December 31, January 2, Goodwill, beginning of period $ 20,394 $ 20,979 Foreign currency translation adjustment (614 ) (585 ) Goodwill, end of period $ 19,780 $ 20,394</t>
  </si>
  <si>
    <t>Accrued Liabilities (Tables)</t>
  </si>
  <si>
    <t>Schedule of Accrued Liabilities</t>
  </si>
  <si>
    <t>10. Accrued Liabilities Accrued liabilities consist of the following (in thousands): December 31, January 2, Accrued customer rebates, fees and reimbursements $ 21,103 $ 11,857 Accrued taxes 5,135 5,263 Accrued legal fees 1,362 5,785 Accrued warranty 910 1,222 Accrued donations 503 5,612 Accrued arbitration award — 5,391 Accrued stock repurchases — 4,815 Accrued other 2,463 4,277 Total accrued liabilities $ 31,476 $ 44,222</t>
  </si>
  <si>
    <t>Long-Term Debt (Tables)</t>
  </si>
  <si>
    <t>Schedule of Debt</t>
  </si>
  <si>
    <t>Long-term debt consists of the following (in thousands): December 31, January 2, Revolving line of credit $ — $ 185,000 Long-term portion of capital lease obligations acquisition — 71 Total long-term debt $ — $ 185,071</t>
  </si>
  <si>
    <t>Other Liabilities, Long-Term (Tables)</t>
  </si>
  <si>
    <t>Components of Other Liabilities</t>
  </si>
  <si>
    <t>Other long-term liabilities consist of the following (in thousands): December 31, January 2, Unrecognized tax benefit $ 13,442 $ 7,747 Deferred rent, long-term 558 76 Deferred tax liability, long-term 340 194 Other 247 4 Total other liabilities, long-term $ 14,587 $ 8,021</t>
  </si>
  <si>
    <t>Equity Stock Repurchase Program Table (Tables)</t>
  </si>
  <si>
    <t>Schedule of Stock by Class</t>
  </si>
  <si>
    <t>The following table provides a summary of the Company’s stock repurchase activities during the years ended December 31, 2016 , January 2, 2016 and January 3, 2015 (in thousands, except per share amounts): Years Ended December 31, January 2, January 3, Shares repurchased 1,496 4,148 4,455 Average cost per share $ 42.39 $ 37.36 $ 23.00 Value of shares repurchased $ 63,402 $ 154,967 $ 102,453</t>
  </si>
  <si>
    <t>Share-Based Compensation (Tables)</t>
  </si>
  <si>
    <t>Number and Weighted Average Exercise Price of Options Issued and Outstanding under All Stock Option Plans</t>
  </si>
  <si>
    <t>number and weighted-average exercise price of stock options issued and outstanding under all stock plans, is presented below (in thousands, except for exercise price): Year ended Year ended Year ended Shares Average Shares Average Exercise Price Shares Average Options outstanding, beginning of period 9,202 $ 25.46 9,956 $ 23.59 8,911 $ 22.76 Granted 1,290 39.94 914 36.18 1,887 24.83 Canceled (172 ) 29.13 (218 ) 24.33 (416 ) 24.46 Expired — — — — — — Exercised (1,799 ) 20.76 (1,450 ) 19.54 (426 ) 10.95 Options outstanding, end of period 8,521 $ 28.56 9,202 25.46 9,956 $ 23.59 Options exercisable, end of period 4,988 $ 26.33 5,609 $ 24.72 5,859 $ 23.63</t>
  </si>
  <si>
    <t>Number and Weighted Average Exercise Price of Outstanding and Exercisable Options</t>
  </si>
  <si>
    <t>The number and weighted-average exercise price of outstanding and exercisable stock options segregated by exercise price ranges (in thousands, except range of exercise prices and remaining contractual life) were as follows: Year ended Year ended Options Outstanding Options Exercisable Options Outstanding Options Exercisable Range of Exercise Prices Number of Options Average Remaining Contractual Life Number of Options Number of Options Average Remaining Contractual Life Number of Options $8.00 to $20.00 565 5.34 296 1,367 3.79 947 $20.01 to $30.00 4,297 5.31 2,940 5,196 6.17 3,006 $30.01 to $40.00 3,233 5.89 1,591 2,349 5.00 1,534 $40.01 to $50.00 311 6.14 161 290 6.81 122 $50.01 to $60.00 91 9.65 — — — $60.01 to $70.00 24 9.90 — — — Total 8,521 5.62 4,988 9,202 5.53 5,609</t>
  </si>
  <si>
    <t>Schedule of Share-based Compensation, Restricted Stock Units Award Activity [Table Text Block]</t>
  </si>
  <si>
    <t>A summary of unvested RSU award activity is presented below (in thousands) except for per share amounts: Year ended Year ended Year ended Units Weighted Average Grant Date Fair Value Units Weighted Average Grant Date Fair Value Units Weighted Average Grant Date Fair Value RSUs outstanding, beginning of period 2,703 $ 41.45 — $ — — $ — Granted 6 43.09 2,703 41.45 — — Canceled — — — — — — Expired — — — — — — Vested (3 ) 41.45 — — — — RSUs outstanding, end of period 2,706 $ 41.45 2,703 $ 41.45 — $ —</t>
  </si>
  <si>
    <t>Range of Assumptions Used and Resulting Weighted-Average Fair Value of Options Granted at Date of Grant</t>
  </si>
  <si>
    <t>The range of assumptions used and the resulting weighted-average fair value of stock options granted at the date of grant were as follows: Year ended Year ended Year ended Risk-free interest rate 1.0% to 2.1% 1.3% to 1.9% 1.4% to 1.9% Expected term 5.5 years to 5.7 years 5.5 years to 5.7 years 5.1 years to 5.5 years Estimated volatility 29.8% to 35.7% 32.0% to 37.4% 31.7% to 36.5% Expected dividends 0% 0% 0% Weighted-average fair value of options granted $13.64 per share $12.20 per share $7.85 per share</t>
  </si>
  <si>
    <t>Total Share-Based Compensation Expense Included in Consolidated Statements of Comprehensive Income</t>
  </si>
  <si>
    <t>The following table presents the total share-based compensation expense that is included in each functional line item of the consolidated statements of operations (in thousands): Year ended Year ended Year ended Cost of goods sold $ 355 $ 348 $ 436 Selling, general and administrative 9,443 8,139 8,812 Research and development 2,705 2,338 1,757 Total $ 12,503 $ 10,825 $ 11,005</t>
  </si>
  <si>
    <t>Commitments and Contingencies (Tables)</t>
  </si>
  <si>
    <t>Future Minimum Lease Payments Under Operating and Capital Leases</t>
  </si>
  <si>
    <t>Future minimum lease payments, including interest, under operating and capital leases for each of the following fiscal years ending on or about December 31 are (in thousands): Fiscal year Operating Capital Total 2017 $ 5,829 $ 75 $ 5,904 2018 5,486 — 5,486 2019 4,643 — 4,643 2020 2,598 — 2,598 2021 1,391 — 1,391 Thereafter 7,630 — 7,630 Total $ 27,577 $ 75 $ 27,652</t>
  </si>
  <si>
    <t>Segment Information and Enterprise Reporting (Tables)</t>
  </si>
  <si>
    <t>Analysis of Product Revenue Based upon Geographic Area Shipped</t>
  </si>
  <si>
    <t>The following schedule presents an analysis of the Company’s product revenue based upon the geographic area to which the product was shipped (in thousands): Year ended Year ended Year ended Geographic area by destination United States $ 465,588 70.1 % $ 421,628 70.3 % $ 380,232 68.3 % Europe, Middle East and Africa 112,273 16.9 105,323 17.6 100,747 18.1 Asia and Australia 65,955 10.0 55,675 9.3 57,951 10.4 North and South America (excluding United States) 20,030 3.0 $ 16,708 2.8 $ 17,834 3.2 Total Product Revenue $ 663,846 100 % $ 599,334 100 % $ 556,764 100.0 %</t>
  </si>
  <si>
    <t>Long-lived Assets by Geographic Areas</t>
  </si>
  <si>
    <t xml:space="preserve"> Year ended Year ended Year ended Long-lived assets by geographic area United States $ 216,784 96.3 % $ 203,553 96.8 % $ 170,117 96.2 % International 8,383 3.7 % 6,770 3.2 6,805 3.8 Total $ 225,167 100.0 % $ 210,323 100.0 % $ 176,922 100.0 %</t>
  </si>
  <si>
    <t>Income Taxes (Tables)</t>
  </si>
  <si>
    <t>Components of Income Before Provision for Income Taxes</t>
  </si>
  <si>
    <t>The components of income before provision for income taxes are as follows (in thousands): Year ended Year ended Year ended United States $ 320,702 $ 87,762 $ 69,282 Foreign 97,639 28,583 32,759 Total $ 418,341 $ 116,345 $ 102,041</t>
  </si>
  <si>
    <t>Current and Deferred Provision (Benefit) for Income Taxes</t>
  </si>
  <si>
    <t>The following table presents the current and deferred provision (benefit) for income taxes (in thousands): Year ended Year ended Year ended Current: Federal $ 99,533 $ 31,983 $ 22,553 State 6,922 2,388 2,736 Foreign 5,815 2,448 2,709 112,270 36,819 27,998 Deferred: Federal 2,982 (900 ) 342 State 2,331 (1,206 ) (811 ) Foreign 92 132 149 5,405 (1,974 ) (320 ) Total $ 117,675 $ 34,845 $ 27,678</t>
  </si>
  <si>
    <t>Reconciliation of U.S. Federal Statutory Tax Rate to Company's Effective Tax Rate</t>
  </si>
  <si>
    <t>The reconciliation of the U.S. federal statutory tax rate to the Company’s effective tax rate is as follows: Year ended Year ended Year ended Statutory regular federal income tax rate 35.0 % 35.0 % 35.0 % State provision, net of federal benefit 1.4 0.7 1.2 Nondeductible items 0.8 1.7 1.3 Foreign income taxed at different rates (5.6 ) (6.3 ) (8.2 ) Tax credits (0.5 ) (1.7 ) (1.5 ) Change in federal valuation allowance — 0.4 (0.1 ) Excess stock based compensation (3.0 ) — — Other — 0.2 (0.6 ) Total 28.1 % 30.0 % 27.1 %</t>
  </si>
  <si>
    <t>Components of Deferred Tax Assets</t>
  </si>
  <si>
    <t>The components of the deferred tax assets are as follows (in thousands): December 31, January 2, Deferred tax assets: Tax credits $ 802 $ 4,683 Deferred revenue 5,393 3,994 Accrued liabilities 16,244 20,817 Share-based compensation 18,680 20,688 Other 1,902 2,416 Total 43,021 52,598 Valuation allowance — (4,196 ) Total deferred tax assets 43,021 48,402 Deferred tax liabilities: Property and equipment (2,691 ) — State taxes and other (1,695 ) (4,276 ) Total deferred tax liabilities (4,386 ) (4,276 ) Net deferred tax assets $ 38,635 $ 44,126</t>
  </si>
  <si>
    <t>Reconciliation of Total Amounts of Unrecognized Tax Benefits</t>
  </si>
  <si>
    <t>The following is a tabular reconciliation of the total amounts of unrecognized tax benefits (in thousands): Year ended Year ended Unrecognized tax benefits (gross), beginning of period $ 8,875 $ 8,024 Amounts related to Cercacor from prior year (277 ) — Increase from tax positions in prior period 143 131 Increase from tax positions in current period 6,437 1,616 Settlements (296 ) — Lapse of statute of limitations (388 ) (896 ) Unrecognized tax benefits (gross), end of period $ 14,494 $ 8,875</t>
  </si>
  <si>
    <t>Quarterly Financial Data (unaudited) (Tables)</t>
  </si>
  <si>
    <t xml:space="preserve">The following tables contain selected unaudited consolidated statements of operations data for each quarter of 2016 and 2015 (in thousands, except per share data): Quarters Ended Fiscal 2016 April 2, July 2, October 1, December 31, Total revenue $ 171,167 $ 172,636 $ 167,621 $ 183,201 Gross profit 114,213 115,135 110,122 124,329 Operating income 37,337 36,429 36,604 310,400 (1) Net income attributable to Masimo Corporation stockholders 27,577 30,023 27,773 215,293 (2) Net income per share attributable to Masimo Corporation stockholders: Basic (3) $ 0.56 $ 0.61 $ 0.56 $ 4.31 Diluted (3) $ 0.53 $ 0.57 $ 0.52 $ 3.97 (1) On November 5, 2016, the Company entered into the Philips Settlement Agreement, pursuant to which Philips N.V. agreed to pay the Company $300 million. Per the terms of the agreement, $270 million of this settlement is included within Operating income for the quarter ended December 31, 2016. See Note 2 - Summary of Significant Accounting Policies under the subheading “ Litigation Costs and Contingencies ” and Note 15 - Commitments and Contingencies under the subheading “ Litigation ” for additional information on the Phillips Settlement Agreement. (2) The Company early adopted Accounting Standards Update No. 2016-09, Compensation-Stock Compensation (Topic 718): Improvements to Employee Share-Based Payment Accounting (ASU 2016-09) during the quarter ended April 2, 2016. The early adoption of ASU 2016-09 increased net income for the quarters ended April 2, 2016, July 2, 2016, October 1, 2016 and December 31, 2016 by $1.0 million, $4.1 million, $2.6 million and $5.2 million, respectively. (3) Due to the significant impact of the Philips Settlement Agreement on the fourth quarter results, the sum of the basic and diluted earnings per share numbers for each quarter will not equal the basic and diluted earnings per share number for the entire year. Quarters Ended Fiscal 2015 April 4, July 4, October 3, January 2, Total revenue $ 154,537 $ 155,726 $ 152,575 $ 167,273 Gross profit 103,105 102,901 102,232 101,745 Operating income 27,377 27,841 28,140 36,892 (2) Net income attributable to Masimo Corporation stockholders 20,523 19,351 19,325 24,101 Net income per share attributable to Masimo Corporation stockholders: Basic $ 0.39 $ 0.38 $ 0.38 $ 0.48 Diluted $ 0.38 $ 0.36 $ 0.36 $ 0.46 (2) On November 16, 2015, we entered into a Settlement Agreement with Shenzhen Mindray Biomedical Electronics Co., Ltd. and certain of its affiliates (collectively, Mindray), pursuant to which Mindray agreed to pay the Company $25 million, which has been included within Operating income for the quarter ended January 2, 2016. </t>
  </si>
  <si>
    <t>Summary of Significant Accounting Policies - Fair Value Hierarchy for Financial Assets (Detail) - Recurring - USD ($) $ in Thousands</t>
  </si>
  <si>
    <t>Fair Value, Assets and Liabilities Measured on Recurring and Nonrecurring Basis [Line Items]</t>
  </si>
  <si>
    <t>Amortized Cost Basis</t>
  </si>
  <si>
    <t>Accumulated Gross Unrealized Gain, before Tax</t>
  </si>
  <si>
    <t>Accumulated Gross Unrealized Loss, before Tax</t>
  </si>
  <si>
    <t>Estimated Fair Value</t>
  </si>
  <si>
    <t>Cash, Cash Equivalents</t>
  </si>
  <si>
    <t>Cash</t>
  </si>
  <si>
    <t>Fair Value, Inputs, Level 1 | Bank Time Deposits</t>
  </si>
  <si>
    <t>Fair Value, Inputs, Level 1 | Money Market funds</t>
  </si>
  <si>
    <t>Fair Value, Inputs, Level 2</t>
  </si>
  <si>
    <t>Fair Value, Inputs, Level 3</t>
  </si>
  <si>
    <t>Summary of Significant Accounting Policies - Useful Life (Details)</t>
  </si>
  <si>
    <t>Building</t>
  </si>
  <si>
    <t>Property, Plant and Equipment [Line Items]</t>
  </si>
  <si>
    <t>Property and equipment, useful life</t>
  </si>
  <si>
    <t>39 years</t>
  </si>
  <si>
    <t>Machinery and equipment | Minimum</t>
  </si>
  <si>
    <t>5 years</t>
  </si>
  <si>
    <t>Machinery and equipment | Maximum</t>
  </si>
  <si>
    <t>7 years</t>
  </si>
  <si>
    <t>Vehicles</t>
  </si>
  <si>
    <t>Tooling</t>
  </si>
  <si>
    <t>3 years</t>
  </si>
  <si>
    <t>Computer equipment | Minimum</t>
  </si>
  <si>
    <t>2 years</t>
  </si>
  <si>
    <t>Computer equipment | Maximum</t>
  </si>
  <si>
    <t>6 years</t>
  </si>
  <si>
    <t>Furniture and office equipment | Minimum</t>
  </si>
  <si>
    <t>Furniture and office equipment | Maximum</t>
  </si>
  <si>
    <t>Demonstration Units [Member]</t>
  </si>
  <si>
    <t>Land, Buildings and Improvements [Member] | Minimum</t>
  </si>
  <si>
    <t>Land, Buildings and Improvements [Member] | Maximum</t>
  </si>
  <si>
    <t>15 years</t>
  </si>
  <si>
    <t>Summary of Significant Accounting Policies - Additional Information (Detail) shares in Millions</t>
  </si>
  <si>
    <t>Nov. 05, 2016USD ($)</t>
  </si>
  <si>
    <t>Oct. 01, 2014USD ($)</t>
  </si>
  <si>
    <t>Dec. 31, 2016USD ($)segmentshares</t>
  </si>
  <si>
    <t>Jan. 02, 2016USD ($)shares</t>
  </si>
  <si>
    <t>Jan. 03, 2015USD ($)shares</t>
  </si>
  <si>
    <t>Dec. 28, 2013USD ($)</t>
  </si>
  <si>
    <t>Summary Of Significant Accounting Policies [Line Items]</t>
  </si>
  <si>
    <t>Excess Tax Benefit from Share-based Compensation, Operating Activities</t>
  </si>
  <si>
    <t>Litigation Settlement, Amount</t>
  </si>
  <si>
    <t>Short-term investments</t>
  </si>
  <si>
    <t>Accounts receivable, net of allowance for doubtful accounts</t>
  </si>
  <si>
    <t>Accumulated depreciation and amortization on property and equipment</t>
  </si>
  <si>
    <t>Accumulated amortization</t>
  </si>
  <si>
    <t>Cost of patents, Gross</t>
  </si>
  <si>
    <t>Cost of trademarks, Gross</t>
  </si>
  <si>
    <t>Capitalized Software Development Costs for Software Sold to Customers</t>
  </si>
  <si>
    <t>Product life estimate</t>
  </si>
  <si>
    <t>Capitalized Computer Software, Amortization</t>
  </si>
  <si>
    <t>Unamortized cost by company</t>
  </si>
  <si>
    <t>Impairment of goodwill, intangible assets and other long-lived assets</t>
  </si>
  <si>
    <t>Number of Sources of Product Revenue | segment</t>
  </si>
  <si>
    <t>Royalty Revenue, Number of Days Royalty Revenue is Adjusted Subsequent to Quarter End</t>
  </si>
  <si>
    <t>60 days</t>
  </si>
  <si>
    <t>Advertising costs</t>
  </si>
  <si>
    <t>Foreign currency transaction gain (loss)</t>
  </si>
  <si>
    <t>Options to purchase of shares of common stock | shares</t>
  </si>
  <si>
    <t>Number of reportable segments | segment</t>
  </si>
  <si>
    <t>Patents</t>
  </si>
  <si>
    <t>Estimated life maximum</t>
  </si>
  <si>
    <t>10 years</t>
  </si>
  <si>
    <t>Total renewal costs capitalized</t>
  </si>
  <si>
    <t>Weighted average number of years until the next renewal</t>
  </si>
  <si>
    <t>1 year</t>
  </si>
  <si>
    <t>Trademarks</t>
  </si>
  <si>
    <t>17 years</t>
  </si>
  <si>
    <t>Patents and trademarks</t>
  </si>
  <si>
    <t>Minimum</t>
  </si>
  <si>
    <t>Warranty period for defects in material and workmanship</t>
  </si>
  <si>
    <t>6 months</t>
  </si>
  <si>
    <t>Maximum</t>
  </si>
  <si>
    <t>48 months</t>
  </si>
  <si>
    <t>Restricted Stock Units (RSUs) [Member]</t>
  </si>
  <si>
    <t>Weighted Average Number of Shares, Contingently Issuable | shares</t>
  </si>
  <si>
    <t>Masimo vs Philips N.V. [Member]</t>
  </si>
  <si>
    <t>Collaborative Arrangement, Rights and Obligations</t>
  </si>
  <si>
    <t>Summary of Significant Accounting Policies - Changes in Product Warranty Accrual (Detail) - USD ($) $ in Thousands</t>
  </si>
  <si>
    <t>Movement in Standard Product Warranty Accrual [Roll Forward]</t>
  </si>
  <si>
    <t>Warranty accrual, beginning of period</t>
  </si>
  <si>
    <t>Provision for warranty costs</t>
  </si>
  <si>
    <t>Changes in pre-existing warranties (including changes in estimates)</t>
  </si>
  <si>
    <t>Settlements made</t>
  </si>
  <si>
    <t>Warranty accrual, end of period</t>
  </si>
  <si>
    <t>Summary of Significant Accounting Policies - Computation of Basic and Diluted Net Income Per Share (Detail) - USD ($) $ / shares in Units, shares in Thousands, $ in Thousands</t>
  </si>
  <si>
    <t>Net income attributable to stockholders of Masimo Corporation:</t>
  </si>
  <si>
    <t>Basic net income per share attributable to Masimo Corporation stockholders:</t>
  </si>
  <si>
    <t>Weighted-average shares outstanding</t>
  </si>
  <si>
    <t>Basic net income per share attributable to Masimo Corporation stockholders</t>
  </si>
  <si>
    <t>Diluted net income per share attributable to Masimo Corporation stockholders:</t>
  </si>
  <si>
    <t>Diluted share equivalents: stock options and RSUs</t>
  </si>
  <si>
    <t>Weighted-average shares outstanding - diluted</t>
  </si>
  <si>
    <t>Diluted net income per share attributable to Masimo Corporation stockholders</t>
  </si>
  <si>
    <t>Summary of Significant Accounting Policies-Cash Flow Information (Details) - USD ($) $ in Thousands</t>
  </si>
  <si>
    <t>Cash paid during the year for:</t>
  </si>
  <si>
    <t>Interest (net of amounts capitalized)</t>
  </si>
  <si>
    <t>Income taxes</t>
  </si>
  <si>
    <t>Noncash investing and financing activities:</t>
  </si>
  <si>
    <t>Unpaid purchases of property, plant and equipment</t>
  </si>
  <si>
    <t>Proceeds from stock options exercised, unsettled at period end</t>
  </si>
  <si>
    <t>Stock repurchased, unsettled at period end</t>
  </si>
  <si>
    <t>Variable Interest Entities (VIEs) - Additional Information (Detail)</t>
  </si>
  <si>
    <t>Aug. 07, 2007shares</t>
  </si>
  <si>
    <t>Jan. 02, 2007company</t>
  </si>
  <si>
    <t>Jul. 31, 2015USD ($)</t>
  </si>
  <si>
    <t>Feb. 28, 2009</t>
  </si>
  <si>
    <t>Dec. 31, 2016USD ($)</t>
  </si>
  <si>
    <t>Jan. 02, 2016USD ($)</t>
  </si>
  <si>
    <t>Jan. 03, 2015USD ($)</t>
  </si>
  <si>
    <t>Dec. 29, 2012</t>
  </si>
  <si>
    <t>Dec. 31, 2011</t>
  </si>
  <si>
    <t>Variable Interest Entity [Line Items]</t>
  </si>
  <si>
    <t>Number of Companies with Rights to Intellectual Property | company</t>
  </si>
  <si>
    <t>Patent and Licensing Fee - Aggregate</t>
  </si>
  <si>
    <t>Variable Interest Entity, Primary Beneficiary [Member]</t>
  </si>
  <si>
    <t>Minimum aggregate royalty payments</t>
  </si>
  <si>
    <t>Percentage Reimbursed</t>
  </si>
  <si>
    <t>50.00%</t>
  </si>
  <si>
    <t>60.00%</t>
  </si>
  <si>
    <t>Total expenses for additional services, material and supplies</t>
  </si>
  <si>
    <t>Payment for Administrative Fees</t>
  </si>
  <si>
    <t>Minimum | Variable Interest Entity, Primary Beneficiary [Member]</t>
  </si>
  <si>
    <t>Research and Development Arrangement, Contract to Perform for Others, Costs Incurred, Gross</t>
  </si>
  <si>
    <t>Development Partner [Member] [Member]</t>
  </si>
  <si>
    <t>Related Party Transaction, Amounts of Transaction</t>
  </si>
  <si>
    <t>Two Thousand Seven Plan [Member]</t>
  </si>
  <si>
    <t>Common Stock Shares Added To Share Reserve | shares</t>
  </si>
  <si>
    <t>Engineering-related Payroll Expenses [Member] | Variable Interest Entity, Primary Beneficiary [Member]</t>
  </si>
  <si>
    <t>Research and Development Arrangement, Contract to Perform for Others, Compensation Earned</t>
  </si>
  <si>
    <t>Variable Interest Entities (VIEs) - Condensed Consolidating Schedules of Balance Sheets (Detail) - USD ($) $ in Thousands</t>
  </si>
  <si>
    <t>ASSETS</t>
  </si>
  <si>
    <t>Accounts receivable, net</t>
  </si>
  <si>
    <t>LIABILITIES</t>
  </si>
  <si>
    <t>EQUITY</t>
  </si>
  <si>
    <t>Common stock</t>
  </si>
  <si>
    <t>Treasury stock</t>
  </si>
  <si>
    <t>Retained earnings (deficit)</t>
  </si>
  <si>
    <t>Masimo Corp</t>
  </si>
  <si>
    <t>Cercacor Elim</t>
  </si>
  <si>
    <t>Variable Interest Entities (VIEs) - Condensed Consolidating Schedules of Statements of Comprehensive Income (Detail) - USD ($) $ in Thousands</t>
  </si>
  <si>
    <t>Statement of Comprehensive Income [Abstract]</t>
  </si>
  <si>
    <t>Operating expenses:</t>
  </si>
  <si>
    <t>Related Party Transactions - Additional Information (Detail)</t>
  </si>
  <si>
    <t>Jan. 26, 2016ft²</t>
  </si>
  <si>
    <t>Apr. 02, 2016USD ($)</t>
  </si>
  <si>
    <t>Dec. 31, 2016USD ($)ft²death</t>
  </si>
  <si>
    <t>Related Party Transaction [Line Items]</t>
  </si>
  <si>
    <t>Property Plant and Equipment, Occupied Square Feet | ft²</t>
  </si>
  <si>
    <t>Estimate of annual preventable hospital deaths prevented by 2020 (more than) | death</t>
  </si>
  <si>
    <t>Deconsolidation, Revaluation of Retained Investment, Gain (Loss), Amount</t>
  </si>
  <si>
    <t>Issuance of shares in noncontrolling interest entity, net</t>
  </si>
  <si>
    <t>Not for Profit Organization</t>
  </si>
  <si>
    <t>Not for Profit Social Welfare Organization</t>
  </si>
  <si>
    <t>Non Profit Child Welfare Organization [Member]</t>
  </si>
  <si>
    <t>Variable Interest Entity, Primary Beneficiary [Member] | Not for Profit Organization</t>
  </si>
  <si>
    <t>Variable Interest Entity, Primary Beneficiary [Member] | Cercacor Laboratories | Not for Profit Organization</t>
  </si>
  <si>
    <t>Cercacor Laboratories</t>
  </si>
  <si>
    <t>Operating Leases, Income Statement, Sublease Revenue</t>
  </si>
  <si>
    <t>Related Party Transaction, Due from (to) Related Party</t>
  </si>
  <si>
    <t>Related Party Transaction, Other Revenues from Transactions with Related Party</t>
  </si>
  <si>
    <t>Inventories - Components of Inventory (Detail) - USD ($) $ in Thousands</t>
  </si>
  <si>
    <t>Raw materials</t>
  </si>
  <si>
    <t>Work in-process</t>
  </si>
  <si>
    <t>Finished goods</t>
  </si>
  <si>
    <t>Inventories - Additional Information (Detail) - USD ($) $ in Millions</t>
  </si>
  <si>
    <t>Finished goods inventory held by distributors</t>
  </si>
  <si>
    <t>Other Current Assets (Details) - USD ($) $ in Thousands</t>
  </si>
  <si>
    <t>Royalties receivable</t>
  </si>
  <si>
    <t>Prepaid expenses</t>
  </si>
  <si>
    <t>Employee loans and advances</t>
  </si>
  <si>
    <t>Total other current assets</t>
  </si>
  <si>
    <t>Accounts Receivable, Related Parties, Current</t>
  </si>
  <si>
    <t>Property and Equipment - Components of Property and Equipment (Detail) - USD ($) $ in Thousands</t>
  </si>
  <si>
    <t>Property and equipment, gross</t>
  </si>
  <si>
    <t>Construction-in-progress</t>
  </si>
  <si>
    <t>Accumulated depreciation and amortization</t>
  </si>
  <si>
    <t>Machinery and equipment</t>
  </si>
  <si>
    <t>Building and improvements</t>
  </si>
  <si>
    <t>Land</t>
  </si>
  <si>
    <t>Computer equipment</t>
  </si>
  <si>
    <t>Leasehold improvements</t>
  </si>
  <si>
    <t>Furniture and office equipment</t>
  </si>
  <si>
    <t>Demonstration units</t>
  </si>
  <si>
    <t>Property and Equipment - Additional Information (Detail) $ in Thousands</t>
  </si>
  <si>
    <t>Dec. 31, 2016USD ($)ft²</t>
  </si>
  <si>
    <t>Jan. 02, 2016USD ($)ft²</t>
  </si>
  <si>
    <t>Property, Plant and Equipment, Number of Square Feet Purchased | ft²</t>
  </si>
  <si>
    <t>Property, Plant and Equipment, Gross</t>
  </si>
  <si>
    <t>Property, Plant and Equipment, Additions</t>
  </si>
  <si>
    <t>Property, Plant and Equipment, Transfers and Changes</t>
  </si>
  <si>
    <t>Capital lease obligations</t>
  </si>
  <si>
    <t>Furniture and office equipment, gross</t>
  </si>
  <si>
    <t>Research and Development Headquarters, Irvine, California [Member]</t>
  </si>
  <si>
    <t>Interest Costs Capitalized</t>
  </si>
  <si>
    <t>CALIFORNIA | Construction in Progress [Member]</t>
  </si>
  <si>
    <t>CALIFORNIA | Accounts Payable [Member] | Construction in Progress [Member]</t>
  </si>
  <si>
    <t>Intangible Assets - Components of Intangible Assets (Detail) - USD ($) $ in Thousands</t>
  </si>
  <si>
    <t>Cost</t>
  </si>
  <si>
    <t>Total cost</t>
  </si>
  <si>
    <t>Customer relationships</t>
  </si>
  <si>
    <t>Licensing Agreements [Member]</t>
  </si>
  <si>
    <t>Acquired technology</t>
  </si>
  <si>
    <t>Capitalized software development costs</t>
  </si>
  <si>
    <t>Other</t>
  </si>
  <si>
    <t>Intangible Assets - Estimated Amortization Expense (Detail) - USD ($) $ in Thousands</t>
  </si>
  <si>
    <t>Thereafter</t>
  </si>
  <si>
    <t>Goodwill - Changes in Goodwill (Detail) - USD ($) $ in Thousands</t>
  </si>
  <si>
    <t>Goodwill [Roll Forward]</t>
  </si>
  <si>
    <t>Goodwill, beginning of period</t>
  </si>
  <si>
    <t>Foreign currency translation adjustment</t>
  </si>
  <si>
    <t>Goodwill, end of period</t>
  </si>
  <si>
    <t>Accrued Liabilities (Details) - USD ($) $ in Thousands</t>
  </si>
  <si>
    <t>Accrued customer rebates, fees and reimbursements</t>
  </si>
  <si>
    <t>Accrued legal fees</t>
  </si>
  <si>
    <t>Accrued donations</t>
  </si>
  <si>
    <t>Accrued arbitration award</t>
  </si>
  <si>
    <t>Accrued taxes</t>
  </si>
  <si>
    <t>Accrued stock repurchases</t>
  </si>
  <si>
    <t>Accrued warranty</t>
  </si>
  <si>
    <t>Accrued other</t>
  </si>
  <si>
    <t>Total accrued liabilities</t>
  </si>
  <si>
    <t>Long-Term Debt (Details) - USD ($)</t>
  </si>
  <si>
    <t>Sep. 29, 2014</t>
  </si>
  <si>
    <t>Dec. 14, 2016</t>
  </si>
  <si>
    <t>Jan. 08, 2016</t>
  </si>
  <si>
    <t>Debt Instrument [Line Items]</t>
  </si>
  <si>
    <t>Long-term portion of capital lease obligations acquisition</t>
  </si>
  <si>
    <t>Total long-term debt</t>
  </si>
  <si>
    <t>Interest expense</t>
  </si>
  <si>
    <t>Revolving Credit Facility [Member] | Federal Funds Effective Swap Rate</t>
  </si>
  <si>
    <t>Basis spread on variable rate</t>
  </si>
  <si>
    <t>0.50%</t>
  </si>
  <si>
    <t>Revolving Credit Facility [Member] | London Interbank Offered Rate (LIBOR)</t>
  </si>
  <si>
    <t>1.00%</t>
  </si>
  <si>
    <t>Minimum | Revolving Credit Facility [Member]</t>
  </si>
  <si>
    <t>Commitment fee percentage</t>
  </si>
  <si>
    <t>0.175%</t>
  </si>
  <si>
    <t>Minimum | Revolving Credit Facility [Member] | Base Rate</t>
  </si>
  <si>
    <t>0.125%</t>
  </si>
  <si>
    <t>Minimum | Revolving Credit Facility [Member] | Eurodollar</t>
  </si>
  <si>
    <t>1.125%</t>
  </si>
  <si>
    <t>Maximum | Revolving Credit Facility [Member]</t>
  </si>
  <si>
    <t>0.30%</t>
  </si>
  <si>
    <t>Maximum | Revolving Credit Facility [Member] | Base Rate</t>
  </si>
  <si>
    <t>Maximum | Revolving Credit Facility [Member] | Eurodollar</t>
  </si>
  <si>
    <t>2.00%</t>
  </si>
  <si>
    <t>Revolving Credit Facility [Member]</t>
  </si>
  <si>
    <t>Long-term Line of Credit, Noncurrent</t>
  </si>
  <si>
    <t>Current borrowing capacity</t>
  </si>
  <si>
    <t>Other Liabilities, Long-Term - Components of Other Liabilities (Detail) - USD ($) $ in Thousands</t>
  </si>
  <si>
    <t>Unrecognized tax benefit</t>
  </si>
  <si>
    <t>Deferred Tax Liabilities, Net, Noncurrent</t>
  </si>
  <si>
    <t>Deferred rent, long-term</t>
  </si>
  <si>
    <t>Total other liabilities, long-term</t>
  </si>
  <si>
    <t>Equity - Additional Information (Detail)</t>
  </si>
  <si>
    <t>Nov. 08, 2007shares$ / shares</t>
  </si>
  <si>
    <t>Oct. 31, 2014shares</t>
  </si>
  <si>
    <t>Dec. 31, 2016$ / sharesshares</t>
  </si>
  <si>
    <t>Jan. 02, 2016$ / sharesshares</t>
  </si>
  <si>
    <t>Jan. 03, 2015$ / sharesshares</t>
  </si>
  <si>
    <t>Feb. 28, 2013shares</t>
  </si>
  <si>
    <t>Equity [Line Items]</t>
  </si>
  <si>
    <t>Dividends declared for outstanding common stock</t>
  </si>
  <si>
    <t>One preferred stock purchase right</t>
  </si>
  <si>
    <t>Preferred stock voting rights per share</t>
  </si>
  <si>
    <t>Par value of preferred stock under stockholder rights plan</t>
  </si>
  <si>
    <t>Number of right to be issued with each share of common stock | shares</t>
  </si>
  <si>
    <t>Average cost per share</t>
  </si>
  <si>
    <t>Shares repurchased | shares</t>
  </si>
  <si>
    <t>Series A Preferred Stock</t>
  </si>
  <si>
    <t>Purchase price per right</t>
  </si>
  <si>
    <t>2013 Repurchase Program [Member] | Common Stock</t>
  </si>
  <si>
    <t>Number of common shares authorized to be repurchased under repurchase program | shares</t>
  </si>
  <si>
    <t>Stock Repurchase Program, Increase (Decrease) in Number of Shares Authorized to be Repurchased | shares</t>
  </si>
  <si>
    <t>Equity Stock Repurchase Program (Details) - USD ($) $ / shares in Units, shares in Thousands, $ in Thousands</t>
  </si>
  <si>
    <t>Shares repurchased</t>
  </si>
  <si>
    <t>Value of shares repurchased</t>
  </si>
  <si>
    <t>Share-Based Compensation - Additional Information (Detail) - USD ($) $ in Millions</t>
  </si>
  <si>
    <t>Aug. 07, 2007</t>
  </si>
  <si>
    <t>Schedule Of Share Based Compensation Arrangements [Line Items]</t>
  </si>
  <si>
    <t>Employee Service Share-based Compensation, Nonvested Awards, Compensation Not yet Recognized, Stock Options</t>
  </si>
  <si>
    <t>Percentage of company's total shares outstanding</t>
  </si>
  <si>
    <t>3.00%</t>
  </si>
  <si>
    <t>Common stock reserved for future issuance</t>
  </si>
  <si>
    <t>Unrecognized share-based compensation related to unvested options granted</t>
  </si>
  <si>
    <t>Total fair market value of all vesting options</t>
  </si>
  <si>
    <t>Aggregated intrinsic value of options outstanding</t>
  </si>
  <si>
    <t>Aggregated intrinsic value of options exercisable</t>
  </si>
  <si>
    <t>Aggregated intrinsic value of options exercised</t>
  </si>
  <si>
    <t>Weighted average remaining contractual term of options outstanding, years price below the market value</t>
  </si>
  <si>
    <t>5 years 7 months 6 days</t>
  </si>
  <si>
    <t>5 years 6 months</t>
  </si>
  <si>
    <t>Weighted average remaining contractual term of options exercisable, years</t>
  </si>
  <si>
    <t>3 years 10 months 24 days</t>
  </si>
  <si>
    <t>4 years</t>
  </si>
  <si>
    <t>Total income tax benefit recognized for share-based compensation expense</t>
  </si>
  <si>
    <t>Share-based Compensation Arrangement by Share-based Payment Award, Number of Shares Available for Grant</t>
  </si>
  <si>
    <t>Issuance of options to purchase shares</t>
  </si>
  <si>
    <t>Expiration period of options</t>
  </si>
  <si>
    <t>Common stock shares added to share reserve</t>
  </si>
  <si>
    <t>Employee Stock Option [Member]</t>
  </si>
  <si>
    <t>Unrecognized share-based compensation related to unvested options granted, term</t>
  </si>
  <si>
    <t>3 years 4 months 24 days</t>
  </si>
  <si>
    <t>Two Thousand Seven Plan [Member] | Employee Stock Option [Member]</t>
  </si>
  <si>
    <t>Vesting period of options</t>
  </si>
  <si>
    <t>Two Thousand Seven Plan [Member] | Restricted Stock Units (RSUs) [Member]</t>
  </si>
  <si>
    <t>Share-Based Compensation - Number and Weighted Average Exercise Price of Options Issued and Outstanding under All Stock Option Plans (Detail) - $ / shares shares in Thousands</t>
  </si>
  <si>
    <t>Share-based Compensation Arrangement by Share-based Payment Award, Options, Outstanding [Roll Forward]</t>
  </si>
  <si>
    <t>Shares, Options outstanding, beginning of period</t>
  </si>
  <si>
    <t>Shares, Granted</t>
  </si>
  <si>
    <t>Shares, Canceled</t>
  </si>
  <si>
    <t>Shares, Exercised</t>
  </si>
  <si>
    <t>Shares, Expired</t>
  </si>
  <si>
    <t>Shares, Options outstanding, end of period</t>
  </si>
  <si>
    <t>Shares, Options exercisable, end of period</t>
  </si>
  <si>
    <t>Shares, Options available for grant, end of period</t>
  </si>
  <si>
    <t>Share-based Compensation Arrangement by Share-based Payment Award, Options, Outstanding, Weighted Average Exercise Price [Abstract]</t>
  </si>
  <si>
    <t>Average Exercise Price, Options outstanding, beginning of period</t>
  </si>
  <si>
    <t>Average Exercise Price, Granted</t>
  </si>
  <si>
    <t>Average Exercise Price, Canceled</t>
  </si>
  <si>
    <t>Average Exercise Price, Expired</t>
  </si>
  <si>
    <t>Average Exercise Price, Options exercisable, end of period</t>
  </si>
  <si>
    <t>Average Exercise Price, Exercised</t>
  </si>
  <si>
    <t>Average Exercise Price, Options outstanding, end of period</t>
  </si>
  <si>
    <t>Share-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1.30%</t>
  </si>
  <si>
    <t>1.40%</t>
  </si>
  <si>
    <t>0.70%</t>
  </si>
  <si>
    <t>Risk-free interest rate, maximum</t>
  </si>
  <si>
    <t>1.90%</t>
  </si>
  <si>
    <t>1.80%</t>
  </si>
  <si>
    <t>Estimated volatility, minimum</t>
  </si>
  <si>
    <t>32.00%</t>
  </si>
  <si>
    <t>31.70%</t>
  </si>
  <si>
    <t>31.20%</t>
  </si>
  <si>
    <t>Estimated volatility, maximum</t>
  </si>
  <si>
    <t>37.40%</t>
  </si>
  <si>
    <t>36.50%</t>
  </si>
  <si>
    <t>39.60%</t>
  </si>
  <si>
    <t>Expected dividends</t>
  </si>
  <si>
    <t>0.00%</t>
  </si>
  <si>
    <t>Weighted-average fair value of options granted</t>
  </si>
  <si>
    <t>Expected term, years</t>
  </si>
  <si>
    <t>5 years 8 months 12 days</t>
  </si>
  <si>
    <t>5 years 1 month 6 days</t>
  </si>
  <si>
    <t>Share-Based Compensation - Total Share-Based Compensation Expense Included in Consolidated Statements of Comprehensive Income (Detail) - USD ($) $ in Thousands</t>
  </si>
  <si>
    <t>Total share-based compensation expense</t>
  </si>
  <si>
    <t>Share-Based Compensation - Number and Weighted Average Exercise Price of Outstanding and Exercisable Options (Detail) - $ / shares shares in Thousands</t>
  </si>
  <si>
    <t>Share-based Compensation, Shares Authorized under Stock Option Plans, Exercise Price Range [Line Items]</t>
  </si>
  <si>
    <t>Number of Options, Options Outstanding</t>
  </si>
  <si>
    <t>Average Remaining Contractual Life, Options Outstanding</t>
  </si>
  <si>
    <t>5 years 7 months 13 days</t>
  </si>
  <si>
    <t>5 years 6 months 11 days</t>
  </si>
  <si>
    <t>Number of Options, Options Exercisable</t>
  </si>
  <si>
    <t>$2.75 to $4.00</t>
  </si>
  <si>
    <t>Range of Exercise Prices, Lower</t>
  </si>
  <si>
    <t>Range of Exercise Prices, Upper</t>
  </si>
  <si>
    <t>$8.00 to $20.00</t>
  </si>
  <si>
    <t>5 years 4 months 2 days</t>
  </si>
  <si>
    <t>3 years 9 months 15 days</t>
  </si>
  <si>
    <t>$20.01 to $30.00</t>
  </si>
  <si>
    <t>5 years 3 months 22 days</t>
  </si>
  <si>
    <t>6 years 2 months 1 day</t>
  </si>
  <si>
    <t>$30.01 to $40.00</t>
  </si>
  <si>
    <t>5 years 10 months 21 days</t>
  </si>
  <si>
    <t>$40.01 to $50.00</t>
  </si>
  <si>
    <t>6 years 1 month 21 days</t>
  </si>
  <si>
    <t>6 years 9 months 22 days</t>
  </si>
  <si>
    <t>9 years 7 months 24 days</t>
  </si>
  <si>
    <t>$60.01 to $70.00</t>
  </si>
  <si>
    <t>9 years 10 months 24 days</t>
  </si>
  <si>
    <t>$38.31 to $41.51</t>
  </si>
  <si>
    <t>$41.52 to $43.76</t>
  </si>
  <si>
    <t>Share-Based Compensation - Summary of Unvested RSU Award Activity (Details) - Restricted Stock Units (RSUs) [Member] - USD ($)</t>
  </si>
  <si>
    <t>Share-based Compensation Arrangement by Share-based Payment Award [Line Items]</t>
  </si>
  <si>
    <t>Share-based Compensation Arrangement by Share-based Payment Award, Equity Instruments Other than Options, Nonvested, Weighted Average Grant Date Fair Value</t>
  </si>
  <si>
    <t>RSUs outstanding, beginning of period</t>
  </si>
  <si>
    <t>Granted</t>
  </si>
  <si>
    <t>Share-based Compensation Arrangement by Share-based Payment Award, Equity Instruments Other than Options, Grants in Period, Weighted Average Grant Date Fair Value</t>
  </si>
  <si>
    <t>Expired</t>
  </si>
  <si>
    <t>Share-based Compensation Arrangement by Share-based Payment Award, Equity Instruments Other than Options, Forfeitures, Weighted Average Grant Date Fair Value</t>
  </si>
  <si>
    <t>Share-based Compensation Arrangement by Share-based Payment Award, Equity Instruments Other than Options, Expired in Period</t>
  </si>
  <si>
    <t>Vested</t>
  </si>
  <si>
    <t>Share-based Compensation Arrangement by Share-based Payment Award, Equity Instruments Other than Options, Vested in Period, Weighted Average Grant Date Fair Value</t>
  </si>
  <si>
    <t>RSUs outstanding, end of period</t>
  </si>
  <si>
    <t>Weighted Average Grant Date Fair Value - RSUs outstanding</t>
  </si>
  <si>
    <t>Chairman and Chief Executive Officer [Member]</t>
  </si>
  <si>
    <t>Commitments and Contingencies - Additional Information (Detail)</t>
  </si>
  <si>
    <t>Jul. 20, 2016USD ($)</t>
  </si>
  <si>
    <t>Apr. 08, 2016USD ($)</t>
  </si>
  <si>
    <t>Jan. 16, 2014USD ($)</t>
  </si>
  <si>
    <t>Jan. 03, 2014USD ($)</t>
  </si>
  <si>
    <t>Jul. 09, 2009patent</t>
  </si>
  <si>
    <t>Sep. 30, 2011sales_representatives</t>
  </si>
  <si>
    <t>Dec. 31, 2016USD ($)ft²distributorAgreement$ / sharesshares</t>
  </si>
  <si>
    <t>Jan. 02, 2016USD ($)distributor$ / sharesshares</t>
  </si>
  <si>
    <t>Jan. 03, 2015USD ($)$ / sharesshares</t>
  </si>
  <si>
    <t>Oct. 21, 2015claim</t>
  </si>
  <si>
    <t>Oct. 03, 2015USD ($)</t>
  </si>
  <si>
    <t>Jan. 31, 2014participant</t>
  </si>
  <si>
    <t>Contingencies And Commitments [Line Items]</t>
  </si>
  <si>
    <t>Accrued rent expense</t>
  </si>
  <si>
    <t>Rental expense related to operating leases</t>
  </si>
  <si>
    <t>Interest included in future minimum capital lease payments (less than $0.1 million)</t>
  </si>
  <si>
    <t>Employee contribution percentage limit for full consideration under Employee Retirement Savings Plan</t>
  </si>
  <si>
    <t>Severance plan participation agreements | Agreement</t>
  </si>
  <si>
    <t>Required notice of resignation</t>
  </si>
  <si>
    <t>Remaining amount committed</t>
  </si>
  <si>
    <t>Bank balances</t>
  </si>
  <si>
    <t>Bank balance covered by Federal Deposit Insurance Corporation limit</t>
  </si>
  <si>
    <t>Concentration Risk, Customer Accounts Receivable, Percentage</t>
  </si>
  <si>
    <t>13.60%</t>
  </si>
  <si>
    <t>10.50%</t>
  </si>
  <si>
    <t>Royalty rate Percentage</t>
  </si>
  <si>
    <t>7.75%</t>
  </si>
  <si>
    <t>Number of Former Sales Representatives | sales_representatives</t>
  </si>
  <si>
    <t>Number of Participants in the Surfactant, Positive Pressure, and Oxygenation Randomized Trial | participant</t>
  </si>
  <si>
    <t>Number of inter partes review petitions, Patent Trial and Appeal Board of the US Patent Office | claim</t>
  </si>
  <si>
    <t>Pulse oximetry products</t>
  </si>
  <si>
    <t>Sale of company's products to customers</t>
  </si>
  <si>
    <t>Masimo vs. Philips</t>
  </si>
  <si>
    <t>Number of patents allegedly infringed | patent</t>
  </si>
  <si>
    <t>Masimo vs Former Physician Office Sales Representatives</t>
  </si>
  <si>
    <t>Masimo vs. Physicians Healthsource, Inc. [Member]</t>
  </si>
  <si>
    <t>Damages sought per violation</t>
  </si>
  <si>
    <t>Parent Company [Member]</t>
  </si>
  <si>
    <t>Philips Patent [Member]</t>
  </si>
  <si>
    <t>Unsecured Bank Guarantees</t>
  </si>
  <si>
    <t>CEO Employment Agreement [Member]</t>
  </si>
  <si>
    <t>Share-based Compensation Arrangement by Share-based Payment Award, Terms of Award</t>
  </si>
  <si>
    <t>Supplemental Unemployment Benefits, Severance Benefits</t>
  </si>
  <si>
    <t>Employment Agreement, Severance Terms</t>
  </si>
  <si>
    <t>10.00%</t>
  </si>
  <si>
    <t>Employment Agreement, Severance Benefits, Special Payment, Qualifying Termination</t>
  </si>
  <si>
    <t>Sales [Member]</t>
  </si>
  <si>
    <t>Number of just-in-time distributors | distributor</t>
  </si>
  <si>
    <t>Accounts Receivable [Member]</t>
  </si>
  <si>
    <t>Share-based Compensation Arrangement by Share-based Payment Award, Equity Instruments Other than Options, Expired in Period | shares</t>
  </si>
  <si>
    <t>Share-based Compensation Arrangement by Share-based Payment Award, Equity Instruments Other than Options, Grants in Period, Weighted Average Grant Date Fair Value | $ / shares</t>
  </si>
  <si>
    <t>Just in time distributor one | Sales Revenue, Net [Member]</t>
  </si>
  <si>
    <t>Percentage Of Revenue Two Customer</t>
  </si>
  <si>
    <t>14.00%</t>
  </si>
  <si>
    <t>14.60%</t>
  </si>
  <si>
    <t>Just in time distributor one | Accounts Receivable [Member]</t>
  </si>
  <si>
    <t>Percentage Of Accounts Receivable Balance From Three Just In Time Distributors</t>
  </si>
  <si>
    <t>7.50%</t>
  </si>
  <si>
    <t>5.50%</t>
  </si>
  <si>
    <t>Just in time distributor two | Sales Revenue, Net [Member]</t>
  </si>
  <si>
    <t>12.80%</t>
  </si>
  <si>
    <t>11.70%</t>
  </si>
  <si>
    <t>Just in time distributor two | Accounts Receivable [Member]</t>
  </si>
  <si>
    <t>5.60%</t>
  </si>
  <si>
    <t>Percentage of accounts receivable balance from two just-in-time distributor</t>
  </si>
  <si>
    <t>5.30%</t>
  </si>
  <si>
    <t>UNITED STATES</t>
  </si>
  <si>
    <t>Company's contribution to employee retirement savings plan</t>
  </si>
  <si>
    <t>OUTSIDE UNITED STATES [Domain]</t>
  </si>
  <si>
    <t>Commitments and Contingencies - Future Minimum Lease Payments Under Operating and Capital Leases (Detail) $ in Thousands</t>
  </si>
  <si>
    <t>Operating Leases</t>
  </si>
  <si>
    <t>Capital Leases</t>
  </si>
  <si>
    <t>Segment Information and Enterprise Reporting - Analysis of Product Revenue Based upon Geographic Area Shipped (Detail) - USD ($) $ in Thousands</t>
  </si>
  <si>
    <t>Entity Wide Portfolio Carrying Amount, Major Customer [Line Items]</t>
  </si>
  <si>
    <t>Long-Lived Assets</t>
  </si>
  <si>
    <t>Analysis of Product Revenues Based upon the Geographic Area Shipped</t>
  </si>
  <si>
    <t>Total product revenue</t>
  </si>
  <si>
    <t>Total product revenue, in percentage</t>
  </si>
  <si>
    <t>100.00%</t>
  </si>
  <si>
    <t>Concentration Risk, Long-lived Asset Geographic Area, Percentage</t>
  </si>
  <si>
    <t>North and South America</t>
  </si>
  <si>
    <t>2.80%</t>
  </si>
  <si>
    <t>3.20%</t>
  </si>
  <si>
    <t>Europe, Middle East and Africa</t>
  </si>
  <si>
    <t>16.90%</t>
  </si>
  <si>
    <t>17.60%</t>
  </si>
  <si>
    <t>18.10%</t>
  </si>
  <si>
    <t>Asia and Australia</t>
  </si>
  <si>
    <t>9.30%</t>
  </si>
  <si>
    <t>10.40%</t>
  </si>
  <si>
    <t>United States</t>
  </si>
  <si>
    <t>Reportable Geographical Components [Member] | Americas [Member]</t>
  </si>
  <si>
    <t>96.30%</t>
  </si>
  <si>
    <t>96.80%</t>
  </si>
  <si>
    <t>96.20%</t>
  </si>
  <si>
    <t>Reportable Geographical Components [Member] | United States</t>
  </si>
  <si>
    <t>Concentration Risk, Percentage</t>
  </si>
  <si>
    <t>70.10%</t>
  </si>
  <si>
    <t>70.30%</t>
  </si>
  <si>
    <t>68.30%</t>
  </si>
  <si>
    <t>Reportable Geographical Components [Member] | Non-US [Member]</t>
  </si>
  <si>
    <t>3.70%</t>
  </si>
  <si>
    <t>3.80%</t>
  </si>
  <si>
    <t>Income Taxes - Components of Income Before Provision for Income Taxes (Detail) - USD ($) $ in Thousands</t>
  </si>
  <si>
    <t>Foreign</t>
  </si>
  <si>
    <t>Income Taxes - Current and Deferred Provision (Benefit) for Income Taxes (Detail) - USD ($) $ in Thousands</t>
  </si>
  <si>
    <t>Current:</t>
  </si>
  <si>
    <t>Federal</t>
  </si>
  <si>
    <t>State</t>
  </si>
  <si>
    <t>Deferred:</t>
  </si>
  <si>
    <t>Income Tax Expense (Benefit)</t>
  </si>
  <si>
    <t>Income Taxes - Additional Information (Detail) - USD ($) $ / shares in Units, $ in Millions</t>
  </si>
  <si>
    <t>Income Taxes [Line Items]</t>
  </si>
  <si>
    <t>Tax and accrued interest related to uncertain tax positions</t>
  </si>
  <si>
    <t>Effective tax rate</t>
  </si>
  <si>
    <t>28.10%</t>
  </si>
  <si>
    <t>30.00%</t>
  </si>
  <si>
    <t>(27.10%)</t>
  </si>
  <si>
    <t>Operating loss carryforwards, gross</t>
  </si>
  <si>
    <t>Indefinitely carryforward research and development credits</t>
  </si>
  <si>
    <t>Investment Tax Credit</t>
  </si>
  <si>
    <t>Foreign Tax Expense (Benefit), Business and Employment Actions</t>
  </si>
  <si>
    <t>Earnings Per Share, Diluted, Effect of Foreign Tax Benefit Relating to Business and Employment Actions</t>
  </si>
  <si>
    <t>Additional income tax expense</t>
  </si>
  <si>
    <t>Amount of unrecognized benefits affecting future tax rate</t>
  </si>
  <si>
    <t>Unrecognized Tax Benefits, Income Tax Penalties and Interest Expense</t>
  </si>
  <si>
    <t>Penalties and interest related to unrecognized tax benefits</t>
  </si>
  <si>
    <t>Income Taxes - Deferred Tax Provision (Benefit) (Detail) - USD ($) $ in Thousands</t>
  </si>
  <si>
    <t>Income Taxes - Reconciliation of U.S. Federal Statutory Tax Rate to Company's Effective Tax Rate (Detail)</t>
  </si>
  <si>
    <t>Statutory regular federal income tax rate</t>
  </si>
  <si>
    <t>35.00%</t>
  </si>
  <si>
    <t>State provision, net of federal benefit</t>
  </si>
  <si>
    <t>1.20%</t>
  </si>
  <si>
    <t>Nondeductible items</t>
  </si>
  <si>
    <t>0.80%</t>
  </si>
  <si>
    <t>1.70%</t>
  </si>
  <si>
    <t>Foreign income taxed at different rates</t>
  </si>
  <si>
    <t>(5.60%)</t>
  </si>
  <si>
    <t>(6.30%)</t>
  </si>
  <si>
    <t>(8.20%)</t>
  </si>
  <si>
    <t>Tax credits</t>
  </si>
  <si>
    <t>(0.50%)</t>
  </si>
  <si>
    <t>(1.70%)</t>
  </si>
  <si>
    <t>(1.50%)</t>
  </si>
  <si>
    <t>Change in federal valuation allowance</t>
  </si>
  <si>
    <t>0.40%</t>
  </si>
  <si>
    <t>(0.10%)</t>
  </si>
  <si>
    <t>Effective Income Tax Rate Reconciliation, Other Adjustments, Percent</t>
  </si>
  <si>
    <t>(3.00%)</t>
  </si>
  <si>
    <t>Effective Income Tax Rate Reconciliation,Other Reconciling Items, Percent</t>
  </si>
  <si>
    <t>(0.20%)</t>
  </si>
  <si>
    <t>0.60%</t>
  </si>
  <si>
    <t>(28.10%)</t>
  </si>
  <si>
    <t>(30.00%)</t>
  </si>
  <si>
    <t>27.10%</t>
  </si>
  <si>
    <t>Income Taxes - Components of Deferred Tax Assets (Detail) - USD ($) $ in Thousands</t>
  </si>
  <si>
    <t>Deferred tax assets:</t>
  </si>
  <si>
    <t>Valuation allowance</t>
  </si>
  <si>
    <t>Total deferred tax assets</t>
  </si>
  <si>
    <t>Deferred tax liabilities:</t>
  </si>
  <si>
    <t>Property and equipment</t>
  </si>
  <si>
    <t>State taxes and other</t>
  </si>
  <si>
    <t>Total deferred tax liabilities</t>
  </si>
  <si>
    <t>Net deferred tax assets</t>
  </si>
  <si>
    <t>Income Taxes - Reconciliation of Total Amounts of Unrecognized Tax Benefits (Detail) - USD ($) $ in Thousands</t>
  </si>
  <si>
    <t>Tax Adjustments, Settlements, and Unusual Provisions</t>
  </si>
  <si>
    <t>Reconciliation of Unrecognized Tax Benefits, Excluding Amounts Pertaining to Examined Tax Returns [Roll Forward]</t>
  </si>
  <si>
    <t>Unrecognized tax benefits (gross), beginning of period</t>
  </si>
  <si>
    <t>Increase from tax positions in prior period</t>
  </si>
  <si>
    <t>Increase from tax positions in current period</t>
  </si>
  <si>
    <t>Settlements</t>
  </si>
  <si>
    <t>Lapse of statute of limitations</t>
  </si>
  <si>
    <t>Unrecognized tax benefits (gross), end of period</t>
  </si>
  <si>
    <t>Quarterly Financial Data (unaudited) - Quarterly Financial Data (Detail) - USD ($) $ / shares in Units, $ in Thousands</t>
  </si>
  <si>
    <t>Net income per share attributable to Masimo Corporation stockholders:</t>
  </si>
  <si>
    <t>Schedule II - Valuation and Qualifying Accounts (Details) - USD ($) $ in Thousands</t>
  </si>
  <si>
    <t>Allowance for Doubtful Accounts [Member]</t>
  </si>
  <si>
    <t>Valuation and Qualifying Accounts Disclosure [Line Items]</t>
  </si>
  <si>
    <t>Balance at beginning of period</t>
  </si>
  <si>
    <t>Additions charged to expense and other accounts</t>
  </si>
  <si>
    <t>Amounts charged against reserve</t>
  </si>
  <si>
    <t>Balance at end of period</t>
  </si>
  <si>
    <t>Allowance for Sales Returns [Member]</t>
  </si>
  <si>
    <t>Valuation Allowance of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93755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5" t="n">
        <v>50419060</v>
      </c>
    </row>
    <row r="18" spans="1:3">
      <c r="A18" s="4" t="s">
        <v>29</v>
      </c>
      <c r="C18" s="6" t="n">
        <v>15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0</v>
      </c>
    </row>
    <row r="4" spans="1:2">
      <c r="A4" s="4" t="s">
        <v>35</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10</v>
      </c>
    </row>
    <row r="4" spans="1:2">
      <c r="A4" s="4" t="s">
        <v>42</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14</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05970</v>
      </c>
      <c r="C3" s="7" t="n">
        <v>132317</v>
      </c>
    </row>
    <row r="4" spans="1:3">
      <c r="A4" s="4" t="s">
        <v>34</v>
      </c>
      <c r="B4" s="5" t="n">
        <v>101720</v>
      </c>
      <c r="C4" s="5" t="n">
        <v>80960</v>
      </c>
    </row>
    <row r="5" spans="1:3">
      <c r="A5" s="4" t="s">
        <v>35</v>
      </c>
      <c r="B5" s="5" t="n">
        <v>72542</v>
      </c>
      <c r="C5" s="5" t="n">
        <v>62038</v>
      </c>
    </row>
    <row r="6" spans="1:3">
      <c r="A6" s="4" t="s">
        <v>36</v>
      </c>
      <c r="B6" s="5" t="n">
        <v>981</v>
      </c>
      <c r="C6" s="5" t="n">
        <v>2404</v>
      </c>
    </row>
    <row r="7" spans="1:3">
      <c r="A7" s="4" t="s">
        <v>37</v>
      </c>
      <c r="B7" s="5" t="n">
        <v>26014</v>
      </c>
      <c r="C7" s="5" t="n">
        <v>21423</v>
      </c>
    </row>
    <row r="8" spans="1:3">
      <c r="A8" s="4" t="s">
        <v>38</v>
      </c>
      <c r="B8" s="5" t="n">
        <v>507227</v>
      </c>
      <c r="C8" s="5" t="n">
        <v>299142</v>
      </c>
    </row>
    <row r="9" spans="1:3">
      <c r="A9" s="4" t="s">
        <v>39</v>
      </c>
      <c r="B9" s="5" t="n">
        <v>79948</v>
      </c>
      <c r="C9" s="5" t="n">
        <v>66844</v>
      </c>
    </row>
    <row r="10" spans="1:3">
      <c r="A10" s="4" t="s">
        <v>40</v>
      </c>
      <c r="B10" s="5" t="n">
        <v>135996</v>
      </c>
      <c r="C10" s="5" t="n">
        <v>132466</v>
      </c>
    </row>
    <row r="11" spans="1:3">
      <c r="A11" s="4" t="s">
        <v>41</v>
      </c>
      <c r="B11" s="5" t="n">
        <v>29376</v>
      </c>
      <c r="C11" s="5" t="n">
        <v>27556</v>
      </c>
    </row>
    <row r="12" spans="1:3">
      <c r="A12" s="4" t="s">
        <v>42</v>
      </c>
      <c r="B12" s="5" t="n">
        <v>19780</v>
      </c>
      <c r="C12" s="5" t="n">
        <v>20394</v>
      </c>
    </row>
    <row r="13" spans="1:3">
      <c r="A13" s="4" t="s">
        <v>43</v>
      </c>
      <c r="B13" s="5" t="n">
        <v>38975</v>
      </c>
      <c r="C13" s="5" t="n">
        <v>44320</v>
      </c>
    </row>
    <row r="14" spans="1:3">
      <c r="A14" s="4" t="s">
        <v>44</v>
      </c>
      <c r="B14" s="5" t="n">
        <v>9223</v>
      </c>
      <c r="C14" s="5" t="n">
        <v>11013</v>
      </c>
    </row>
    <row r="15" spans="1:3">
      <c r="A15" s="4" t="s">
        <v>45</v>
      </c>
      <c r="B15" s="5" t="n">
        <v>820525</v>
      </c>
      <c r="C15" s="5" t="n">
        <v>601735</v>
      </c>
    </row>
    <row r="16" spans="1:3">
      <c r="A16" s="3" t="s">
        <v>46</v>
      </c>
    </row>
    <row r="17" spans="1:3">
      <c r="A17" s="4" t="s">
        <v>47</v>
      </c>
      <c r="B17" s="5" t="n">
        <v>31125</v>
      </c>
      <c r="C17" s="5" t="n">
        <v>25865</v>
      </c>
    </row>
    <row r="18" spans="1:3">
      <c r="A18" s="4" t="s">
        <v>48</v>
      </c>
      <c r="B18" s="5" t="n">
        <v>43180</v>
      </c>
      <c r="C18" s="5" t="n">
        <v>38415</v>
      </c>
    </row>
    <row r="19" spans="1:3">
      <c r="A19" s="4" t="s">
        <v>49</v>
      </c>
      <c r="B19" s="5" t="n">
        <v>31476</v>
      </c>
      <c r="C19" s="5" t="n">
        <v>44222</v>
      </c>
    </row>
    <row r="20" spans="1:3">
      <c r="A20" s="4" t="s">
        <v>50</v>
      </c>
      <c r="B20" s="5" t="n">
        <v>76316</v>
      </c>
      <c r="C20" s="5" t="n">
        <v>2777</v>
      </c>
    </row>
    <row r="21" spans="1:3">
      <c r="A21" s="4" t="s">
        <v>51</v>
      </c>
      <c r="B21" s="5" t="n">
        <v>38198</v>
      </c>
      <c r="C21" s="5" t="n">
        <v>21280</v>
      </c>
    </row>
    <row r="22" spans="1:3">
      <c r="A22" s="4" t="s">
        <v>52</v>
      </c>
      <c r="B22" s="5" t="n">
        <v>71</v>
      </c>
      <c r="C22" s="5" t="n">
        <v>74</v>
      </c>
    </row>
    <row r="23" spans="1:3">
      <c r="A23" s="4" t="s">
        <v>53</v>
      </c>
      <c r="B23" s="5" t="n">
        <v>220366</v>
      </c>
      <c r="C23" s="5" t="n">
        <v>132633</v>
      </c>
    </row>
    <row r="24" spans="1:3">
      <c r="A24" s="4" t="s">
        <v>51</v>
      </c>
      <c r="B24" s="5" t="n">
        <v>25336</v>
      </c>
      <c r="C24" s="5" t="n">
        <v>298</v>
      </c>
    </row>
    <row r="25" spans="1:3">
      <c r="A25" s="4" t="s">
        <v>54</v>
      </c>
      <c r="B25" s="5" t="n">
        <v>0</v>
      </c>
      <c r="C25" s="5" t="n">
        <v>185071</v>
      </c>
    </row>
    <row r="26" spans="1:3">
      <c r="A26" s="4" t="s">
        <v>55</v>
      </c>
      <c r="B26" s="5" t="n">
        <v>14587</v>
      </c>
      <c r="C26" s="5" t="n">
        <v>8021</v>
      </c>
    </row>
    <row r="27" spans="1:3">
      <c r="A27" s="4" t="s">
        <v>56</v>
      </c>
      <c r="B27" s="5" t="n">
        <v>260289</v>
      </c>
      <c r="C27" s="5" t="n">
        <v>326023</v>
      </c>
    </row>
    <row r="28" spans="1:3">
      <c r="A28" s="4" t="s">
        <v>57</v>
      </c>
      <c r="B28" s="4" t="s">
        <v>58</v>
      </c>
      <c r="C28" s="4" t="s">
        <v>58</v>
      </c>
    </row>
    <row r="29" spans="1:3">
      <c r="A29" s="3" t="s">
        <v>59</v>
      </c>
    </row>
    <row r="30" spans="1:3">
      <c r="A30" s="4" t="s">
        <v>60</v>
      </c>
      <c r="B30" s="5" t="n">
        <v>0</v>
      </c>
      <c r="C30" s="5" t="n">
        <v>0</v>
      </c>
    </row>
    <row r="31" spans="1:3">
      <c r="A31" s="4" t="s">
        <v>61</v>
      </c>
      <c r="B31" s="5" t="n">
        <v>50</v>
      </c>
      <c r="C31" s="5" t="n">
        <v>50</v>
      </c>
    </row>
    <row r="32" spans="1:3">
      <c r="A32" s="4" t="s">
        <v>62</v>
      </c>
      <c r="B32" s="5" t="n">
        <v>-404276</v>
      </c>
      <c r="C32" s="5" t="n">
        <v>-340873</v>
      </c>
    </row>
    <row r="33" spans="1:3">
      <c r="A33" s="4" t="s">
        <v>63</v>
      </c>
      <c r="B33" s="5" t="n">
        <v>382263</v>
      </c>
      <c r="C33" s="5" t="n">
        <v>332417</v>
      </c>
    </row>
    <row r="34" spans="1:3">
      <c r="A34" s="4" t="s">
        <v>64</v>
      </c>
      <c r="B34" s="5" t="n">
        <v>-7027</v>
      </c>
      <c r="C34" s="5" t="n">
        <v>-4739</v>
      </c>
    </row>
    <row r="35" spans="1:3">
      <c r="A35" s="4" t="s">
        <v>65</v>
      </c>
      <c r="B35" s="5" t="n">
        <v>589226</v>
      </c>
      <c r="C35" s="5" t="n">
        <v>288560</v>
      </c>
    </row>
    <row r="36" spans="1:3">
      <c r="A36" s="4" t="s">
        <v>66</v>
      </c>
      <c r="B36" s="5" t="n">
        <v>560236</v>
      </c>
      <c r="C36" s="5" t="n">
        <v>275415</v>
      </c>
    </row>
    <row r="37" spans="1:3">
      <c r="A37" s="4" t="s">
        <v>67</v>
      </c>
      <c r="B37" s="5" t="n">
        <v>0</v>
      </c>
      <c r="C37" s="5" t="n">
        <v>297</v>
      </c>
    </row>
    <row r="38" spans="1:3">
      <c r="A38" s="4" t="s">
        <v>68</v>
      </c>
      <c r="B38" s="5" t="n">
        <v>560236</v>
      </c>
      <c r="C38" s="5" t="n">
        <v>275712</v>
      </c>
    </row>
    <row r="39" spans="1:3">
      <c r="A39" s="4" t="s">
        <v>69</v>
      </c>
      <c r="B39" s="7" t="n">
        <v>820525</v>
      </c>
      <c r="C39" s="7" t="n">
        <v>601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35</v>
      </c>
      <c r="B11" s="4" t="s">
        <v>260</v>
      </c>
    </row>
    <row r="12" spans="1:2">
      <c r="A12" s="4" t="s">
        <v>206</v>
      </c>
      <c r="B12" s="4" t="s">
        <v>261</v>
      </c>
    </row>
    <row r="13" spans="1:2">
      <c r="A13" s="4" t="s">
        <v>209</v>
      </c>
      <c r="B13" s="4" t="s">
        <v>262</v>
      </c>
    </row>
    <row r="14" spans="1:2">
      <c r="A14" s="4" t="s">
        <v>263</v>
      </c>
      <c r="B14" s="4" t="s">
        <v>264</v>
      </c>
    </row>
    <row r="15" spans="1:2">
      <c r="A15" s="4" t="s">
        <v>234</v>
      </c>
      <c r="B15" s="4" t="s">
        <v>265</v>
      </c>
    </row>
    <row r="16" spans="1:2">
      <c r="A16" s="4" t="s">
        <v>266</v>
      </c>
      <c r="B16" s="4" t="s">
        <v>267</v>
      </c>
    </row>
    <row r="17" spans="1:2">
      <c r="A17" s="4" t="s">
        <v>268</v>
      </c>
      <c r="B17" s="4" t="s">
        <v>269</v>
      </c>
    </row>
    <row r="18" spans="1:2">
      <c r="A18" s="4" t="s">
        <v>225</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1</v>
      </c>
    </row>
    <row r="2" spans="1:3">
      <c r="A2" s="3" t="s">
        <v>71</v>
      </c>
    </row>
    <row r="3" spans="1:3">
      <c r="A3" s="4" t="s">
        <v>72</v>
      </c>
      <c r="B3" s="7" t="n">
        <v>1698</v>
      </c>
      <c r="C3" s="7" t="n">
        <v>1967</v>
      </c>
    </row>
    <row r="4" spans="1:3">
      <c r="A4" s="4" t="s">
        <v>73</v>
      </c>
      <c r="B4" s="8" t="n">
        <v>0.001</v>
      </c>
      <c r="C4" s="8" t="n">
        <v>0.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8" t="n">
        <v>0.001</v>
      </c>
      <c r="C8" s="8" t="n">
        <v>0.001</v>
      </c>
    </row>
    <row r="9" spans="1:3">
      <c r="A9" s="4" t="s">
        <v>78</v>
      </c>
      <c r="B9" s="5" t="n">
        <v>100000000</v>
      </c>
      <c r="C9" s="5" t="n">
        <v>100000000</v>
      </c>
    </row>
    <row r="10" spans="1:3">
      <c r="A10" s="4" t="s">
        <v>79</v>
      </c>
      <c r="B10" s="5" t="n">
        <v>50188000</v>
      </c>
      <c r="C10" s="5" t="n">
        <v>49881000</v>
      </c>
    </row>
    <row r="11" spans="1:3">
      <c r="A11" s="4" t="s">
        <v>80</v>
      </c>
      <c r="B11" s="5" t="n">
        <v>14255000</v>
      </c>
      <c r="C11" s="5" t="n">
        <v>127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3</v>
      </c>
      <c r="E2" s="2" t="s">
        <v>84</v>
      </c>
      <c r="F2" s="2" t="s">
        <v>31</v>
      </c>
      <c r="G2" s="2" t="s">
        <v>85</v>
      </c>
      <c r="H2" s="2" t="s">
        <v>86</v>
      </c>
      <c r="I2" s="2" t="s">
        <v>87</v>
      </c>
      <c r="J2" s="2" t="s">
        <v>2</v>
      </c>
      <c r="K2" s="2" t="s">
        <v>31</v>
      </c>
      <c r="L2" s="2" t="s">
        <v>88</v>
      </c>
    </row>
    <row r="3" spans="1:12">
      <c r="A3" s="3" t="s">
        <v>89</v>
      </c>
    </row>
    <row r="4" spans="1:12">
      <c r="A4" s="4" t="s">
        <v>90</v>
      </c>
      <c r="J4" s="7" t="n">
        <v>663846</v>
      </c>
      <c r="K4" s="7" t="n">
        <v>599334</v>
      </c>
      <c r="L4" s="7" t="n">
        <v>556764</v>
      </c>
    </row>
    <row r="5" spans="1:12">
      <c r="A5" s="4" t="s">
        <v>91</v>
      </c>
      <c r="J5" s="5" t="n">
        <v>30779</v>
      </c>
      <c r="K5" s="5" t="n">
        <v>30777</v>
      </c>
      <c r="L5" s="5" t="n">
        <v>29879</v>
      </c>
    </row>
    <row r="6" spans="1:12">
      <c r="A6" s="4" t="s">
        <v>92</v>
      </c>
      <c r="B6" s="7" t="n">
        <v>183201</v>
      </c>
      <c r="C6" s="7" t="n">
        <v>167621</v>
      </c>
      <c r="D6" s="7" t="n">
        <v>172636</v>
      </c>
      <c r="E6" s="7" t="n">
        <v>171167</v>
      </c>
      <c r="F6" s="7" t="n">
        <v>167273</v>
      </c>
      <c r="G6" s="7" t="n">
        <v>152575</v>
      </c>
      <c r="H6" s="7" t="n">
        <v>155726</v>
      </c>
      <c r="I6" s="7" t="n">
        <v>154537</v>
      </c>
      <c r="J6" s="5" t="n">
        <v>694625</v>
      </c>
      <c r="K6" s="5" t="n">
        <v>630111</v>
      </c>
      <c r="L6" s="5" t="n">
        <v>586643</v>
      </c>
    </row>
    <row r="7" spans="1:12">
      <c r="A7" s="4" t="s">
        <v>93</v>
      </c>
      <c r="J7" s="5" t="n">
        <v>230826</v>
      </c>
      <c r="K7" s="5" t="n">
        <v>220128</v>
      </c>
      <c r="L7" s="5" t="n">
        <v>195864</v>
      </c>
    </row>
    <row r="8" spans="1:12">
      <c r="A8" s="4" t="s">
        <v>94</v>
      </c>
      <c r="B8" s="5" t="n">
        <v>124329</v>
      </c>
      <c r="C8" s="5" t="n">
        <v>110122</v>
      </c>
      <c r="D8" s="5" t="n">
        <v>115135</v>
      </c>
      <c r="E8" s="5" t="n">
        <v>114213</v>
      </c>
      <c r="F8" s="5" t="n">
        <v>101745</v>
      </c>
      <c r="G8" s="5" t="n">
        <v>102232</v>
      </c>
      <c r="H8" s="5" t="n">
        <v>102901</v>
      </c>
      <c r="I8" s="5" t="n">
        <v>103105</v>
      </c>
      <c r="J8" s="5" t="n">
        <v>463799</v>
      </c>
      <c r="K8" s="5" t="n">
        <v>409983</v>
      </c>
      <c r="L8" s="5" t="n">
        <v>390779</v>
      </c>
    </row>
    <row r="9" spans="1:12">
      <c r="A9" s="4" t="s">
        <v>95</v>
      </c>
      <c r="J9" s="5" t="n">
        <v>253667</v>
      </c>
      <c r="K9" s="5" t="n">
        <v>252725</v>
      </c>
      <c r="L9" s="5" t="n">
        <v>241016</v>
      </c>
    </row>
    <row r="10" spans="1:12">
      <c r="A10" s="4" t="s">
        <v>96</v>
      </c>
      <c r="J10" s="5" t="n">
        <v>59362</v>
      </c>
      <c r="K10" s="5" t="n">
        <v>56617</v>
      </c>
      <c r="L10" s="5" t="n">
        <v>56581</v>
      </c>
    </row>
    <row r="11" spans="1:12">
      <c r="A11" s="4" t="s">
        <v>97</v>
      </c>
      <c r="J11" s="5" t="n">
        <v>-270000</v>
      </c>
      <c r="K11" s="5" t="n">
        <v>-19609</v>
      </c>
      <c r="L11" s="5" t="n">
        <v>-10331</v>
      </c>
    </row>
    <row r="12" spans="1:12">
      <c r="A12" s="4" t="s">
        <v>98</v>
      </c>
      <c r="J12" s="5" t="n">
        <v>43029</v>
      </c>
      <c r="K12" s="5" t="n">
        <v>289733</v>
      </c>
      <c r="L12" s="5" t="n">
        <v>287266</v>
      </c>
    </row>
    <row r="13" spans="1:12">
      <c r="A13" s="4" t="s">
        <v>99</v>
      </c>
      <c r="B13" s="5" t="n">
        <v>310400</v>
      </c>
      <c r="C13" s="5" t="n">
        <v>36604</v>
      </c>
      <c r="D13" s="5" t="n">
        <v>36429</v>
      </c>
      <c r="E13" s="5" t="n">
        <v>37337</v>
      </c>
      <c r="F13" s="5" t="n">
        <v>36892</v>
      </c>
      <c r="G13" s="5" t="n">
        <v>28140</v>
      </c>
      <c r="H13" s="5" t="n">
        <v>27841</v>
      </c>
      <c r="I13" s="5" t="n">
        <v>27377</v>
      </c>
      <c r="J13" s="5" t="n">
        <v>420770</v>
      </c>
      <c r="K13" s="5" t="n">
        <v>120250</v>
      </c>
      <c r="L13" s="5" t="n">
        <v>103513</v>
      </c>
    </row>
    <row r="14" spans="1:12">
      <c r="A14" s="4" t="s">
        <v>100</v>
      </c>
      <c r="J14" s="5" t="n">
        <v>-2429</v>
      </c>
      <c r="K14" s="5" t="n">
        <v>-3905</v>
      </c>
      <c r="L14" s="5" t="n">
        <v>-1472</v>
      </c>
    </row>
    <row r="15" spans="1:12">
      <c r="A15" s="4" t="s">
        <v>101</v>
      </c>
      <c r="J15" s="5" t="n">
        <v>418341</v>
      </c>
      <c r="K15" s="5" t="n">
        <v>116345</v>
      </c>
      <c r="L15" s="5" t="n">
        <v>102041</v>
      </c>
    </row>
    <row r="16" spans="1:12">
      <c r="A16" s="4" t="s">
        <v>102</v>
      </c>
      <c r="J16" s="5" t="n">
        <v>117675</v>
      </c>
      <c r="K16" s="5" t="n">
        <v>34845</v>
      </c>
      <c r="L16" s="5" t="n">
        <v>27678</v>
      </c>
    </row>
    <row r="17" spans="1:12">
      <c r="A17" s="4" t="s">
        <v>103</v>
      </c>
      <c r="J17" s="5" t="n">
        <v>300666</v>
      </c>
      <c r="K17" s="5" t="n">
        <v>81500</v>
      </c>
      <c r="L17" s="5" t="n">
        <v>74363</v>
      </c>
    </row>
    <row r="18" spans="1:12">
      <c r="A18" s="4" t="s">
        <v>104</v>
      </c>
      <c r="J18" s="5" t="n">
        <v>0</v>
      </c>
      <c r="K18" s="5" t="n">
        <v>-1800</v>
      </c>
      <c r="L18" s="5" t="n">
        <v>1845</v>
      </c>
    </row>
    <row r="19" spans="1:12">
      <c r="A19" s="4" t="s">
        <v>105</v>
      </c>
      <c r="B19" s="7" t="n">
        <v>215293</v>
      </c>
      <c r="C19" s="7" t="n">
        <v>27773</v>
      </c>
      <c r="D19" s="7" t="n">
        <v>30023</v>
      </c>
      <c r="E19" s="7" t="n">
        <v>27577</v>
      </c>
      <c r="F19" s="7" t="n">
        <v>24101</v>
      </c>
      <c r="G19" s="7" t="n">
        <v>19325</v>
      </c>
      <c r="H19" s="7" t="n">
        <v>19351</v>
      </c>
      <c r="I19" s="7" t="n">
        <v>20523</v>
      </c>
      <c r="J19" s="7" t="n">
        <v>300666</v>
      </c>
      <c r="K19" s="7" t="n">
        <v>83300</v>
      </c>
      <c r="L19" s="7" t="n">
        <v>72518</v>
      </c>
    </row>
    <row r="20" spans="1:12">
      <c r="A20" s="4" t="s">
        <v>106</v>
      </c>
      <c r="B20" s="9" t="n">
        <v>4.31</v>
      </c>
      <c r="C20" s="9" t="n">
        <v>0.5600000000000001</v>
      </c>
      <c r="D20" s="9" t="n">
        <v>0.61</v>
      </c>
      <c r="E20" s="9" t="n">
        <v>0.5600000000000001</v>
      </c>
      <c r="F20" s="9" t="n">
        <v>0.48</v>
      </c>
      <c r="G20" s="9" t="n">
        <v>0.38</v>
      </c>
      <c r="H20" s="9" t="n">
        <v>0.38</v>
      </c>
      <c r="I20" s="9" t="n">
        <v>0.39</v>
      </c>
      <c r="J20" s="9" t="n">
        <v>6.07</v>
      </c>
      <c r="K20" s="9" t="n">
        <v>1.62</v>
      </c>
      <c r="L20" s="9" t="n">
        <v>1.33</v>
      </c>
    </row>
    <row r="21" spans="1:12">
      <c r="A21" s="4" t="s">
        <v>107</v>
      </c>
      <c r="B21" s="9" t="n">
        <v>3.97</v>
      </c>
      <c r="C21" s="9" t="n">
        <v>0.52</v>
      </c>
      <c r="D21" s="9" t="n">
        <v>0.57</v>
      </c>
      <c r="E21" s="9" t="n">
        <v>0.53</v>
      </c>
      <c r="F21" s="9" t="n">
        <v>0.46</v>
      </c>
      <c r="G21" s="9" t="n">
        <v>0.36</v>
      </c>
      <c r="H21" s="9" t="n">
        <v>0.36</v>
      </c>
      <c r="I21" s="9" t="n">
        <v>0.38</v>
      </c>
      <c r="J21" s="9" t="n">
        <v>5.65</v>
      </c>
      <c r="K21" s="9" t="n">
        <v>1.55</v>
      </c>
      <c r="L21" s="9" t="n">
        <v>1.3</v>
      </c>
    </row>
    <row r="22" spans="1:12">
      <c r="A22" s="4" t="s">
        <v>108</v>
      </c>
      <c r="J22" s="5" t="n">
        <v>49530</v>
      </c>
      <c r="K22" s="5" t="n">
        <v>51311</v>
      </c>
      <c r="L22" s="5" t="n">
        <v>54708</v>
      </c>
    </row>
    <row r="23" spans="1:12">
      <c r="A23" s="4" t="s">
        <v>109</v>
      </c>
      <c r="J23" s="5" t="n">
        <v>53195</v>
      </c>
      <c r="K23" s="5" t="n">
        <v>53707</v>
      </c>
      <c r="L23" s="5" t="n">
        <v>5557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8</v>
      </c>
    </row>
    <row r="4" spans="1:2">
      <c r="A4" s="4" t="s">
        <v>239</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365</v>
      </c>
    </row>
    <row r="3" spans="1:3">
      <c r="A3" s="4" t="s">
        <v>366</v>
      </c>
      <c r="B3" s="7" t="n">
        <v>305970</v>
      </c>
      <c r="C3" s="7" t="n">
        <v>132317</v>
      </c>
    </row>
    <row r="4" spans="1:3">
      <c r="A4" s="4" t="s">
        <v>367</v>
      </c>
      <c r="B4" s="5" t="n">
        <v>0</v>
      </c>
      <c r="C4" s="5" t="n">
        <v>0</v>
      </c>
    </row>
    <row r="5" spans="1:3">
      <c r="A5" s="4" t="s">
        <v>368</v>
      </c>
      <c r="B5" s="5" t="n">
        <v>0</v>
      </c>
      <c r="C5" s="5" t="n">
        <v>0</v>
      </c>
    </row>
    <row r="6" spans="1:3">
      <c r="A6" s="4" t="s">
        <v>369</v>
      </c>
      <c r="B6" s="5" t="n">
        <v>305970</v>
      </c>
      <c r="C6" s="5" t="n">
        <v>132317</v>
      </c>
    </row>
    <row r="7" spans="1:3">
      <c r="A7" s="4" t="s">
        <v>370</v>
      </c>
      <c r="B7" s="5" t="n">
        <v>305970</v>
      </c>
      <c r="C7" s="5" t="n">
        <v>132317</v>
      </c>
    </row>
    <row r="8" spans="1:3">
      <c r="A8" s="4" t="s">
        <v>371</v>
      </c>
    </row>
    <row r="9" spans="1:3">
      <c r="A9" s="3" t="s">
        <v>365</v>
      </c>
    </row>
    <row r="10" spans="1:3">
      <c r="A10" s="4" t="s">
        <v>366</v>
      </c>
      <c r="B10" s="5" t="n">
        <v>305970</v>
      </c>
      <c r="C10" s="5" t="n">
        <v>112168</v>
      </c>
    </row>
    <row r="11" spans="1:3">
      <c r="A11" s="4" t="s">
        <v>367</v>
      </c>
      <c r="C11" s="5" t="n">
        <v>0</v>
      </c>
    </row>
    <row r="12" spans="1:3">
      <c r="A12" s="4" t="s">
        <v>368</v>
      </c>
      <c r="B12" s="5" t="n">
        <v>0</v>
      </c>
      <c r="C12" s="5" t="n">
        <v>0</v>
      </c>
    </row>
    <row r="13" spans="1:3">
      <c r="A13" s="4" t="s">
        <v>369</v>
      </c>
      <c r="B13" s="5" t="n">
        <v>305970</v>
      </c>
      <c r="C13" s="5" t="n">
        <v>112168</v>
      </c>
    </row>
    <row r="14" spans="1:3">
      <c r="A14" s="4" t="s">
        <v>370</v>
      </c>
      <c r="B14" s="5" t="n">
        <v>305970</v>
      </c>
      <c r="C14" s="5" t="n">
        <v>112168</v>
      </c>
    </row>
    <row r="15" spans="1:3">
      <c r="A15" s="4" t="s">
        <v>372</v>
      </c>
    </row>
    <row r="16" spans="1:3">
      <c r="A16" s="3" t="s">
        <v>365</v>
      </c>
    </row>
    <row r="17" spans="1:3">
      <c r="A17" s="4" t="s">
        <v>366</v>
      </c>
      <c r="B17" s="5" t="n">
        <v>0</v>
      </c>
    </row>
    <row r="18" spans="1:3">
      <c r="A18" s="4" t="s">
        <v>367</v>
      </c>
      <c r="B18" s="5" t="n">
        <v>0</v>
      </c>
    </row>
    <row r="19" spans="1:3">
      <c r="A19" s="4" t="s">
        <v>368</v>
      </c>
      <c r="B19" s="5" t="n">
        <v>0</v>
      </c>
    </row>
    <row r="20" spans="1:3">
      <c r="A20" s="4" t="s">
        <v>369</v>
      </c>
      <c r="B20" s="5" t="n">
        <v>0</v>
      </c>
    </row>
    <row r="21" spans="1:3">
      <c r="A21" s="4" t="s">
        <v>370</v>
      </c>
      <c r="B21" s="5" t="n">
        <v>0</v>
      </c>
    </row>
    <row r="22" spans="1:3">
      <c r="A22" s="4" t="s">
        <v>373</v>
      </c>
    </row>
    <row r="23" spans="1:3">
      <c r="A23" s="3" t="s">
        <v>365</v>
      </c>
    </row>
    <row r="24" spans="1:3">
      <c r="A24" s="4" t="s">
        <v>366</v>
      </c>
      <c r="C24" s="5" t="n">
        <v>20149</v>
      </c>
    </row>
    <row r="25" spans="1:3">
      <c r="A25" s="4" t="s">
        <v>367</v>
      </c>
      <c r="C25" s="5" t="n">
        <v>0</v>
      </c>
    </row>
    <row r="26" spans="1:3">
      <c r="A26" s="4" t="s">
        <v>368</v>
      </c>
      <c r="C26" s="5" t="n">
        <v>0</v>
      </c>
    </row>
    <row r="27" spans="1:3">
      <c r="A27" s="4" t="s">
        <v>369</v>
      </c>
      <c r="C27" s="5" t="n">
        <v>20149</v>
      </c>
    </row>
    <row r="28" spans="1:3">
      <c r="A28" s="4" t="s">
        <v>370</v>
      </c>
      <c r="C28" s="5" t="n">
        <v>20149</v>
      </c>
    </row>
    <row r="29" spans="1:3">
      <c r="A29" s="4" t="s">
        <v>374</v>
      </c>
    </row>
    <row r="30" spans="1:3">
      <c r="A30" s="3" t="s">
        <v>365</v>
      </c>
    </row>
    <row r="31" spans="1:3">
      <c r="A31" s="4" t="s">
        <v>366</v>
      </c>
      <c r="B31" s="5" t="n">
        <v>0</v>
      </c>
      <c r="C31" s="5" t="n">
        <v>0</v>
      </c>
    </row>
    <row r="32" spans="1:3">
      <c r="A32" s="4" t="s">
        <v>367</v>
      </c>
      <c r="B32" s="5" t="n">
        <v>0</v>
      </c>
      <c r="C32" s="5" t="n">
        <v>0</v>
      </c>
    </row>
    <row r="33" spans="1:3">
      <c r="A33" s="4" t="s">
        <v>368</v>
      </c>
      <c r="B33" s="5" t="n">
        <v>0</v>
      </c>
      <c r="C33" s="5" t="n">
        <v>0</v>
      </c>
    </row>
    <row r="34" spans="1:3">
      <c r="A34" s="4" t="s">
        <v>369</v>
      </c>
      <c r="B34" s="5" t="n">
        <v>0</v>
      </c>
      <c r="C34" s="5" t="n">
        <v>0</v>
      </c>
    </row>
    <row r="35" spans="1:3">
      <c r="A35" s="4" t="s">
        <v>370</v>
      </c>
      <c r="B35" s="5" t="n">
        <v>0</v>
      </c>
      <c r="C35" s="5" t="n">
        <v>0</v>
      </c>
    </row>
    <row r="36" spans="1:3">
      <c r="A36" s="4" t="s">
        <v>375</v>
      </c>
    </row>
    <row r="37" spans="1:3">
      <c r="A37" s="3" t="s">
        <v>365</v>
      </c>
    </row>
    <row r="38" spans="1:3">
      <c r="A38" s="4" t="s">
        <v>366</v>
      </c>
      <c r="B38" s="5" t="n">
        <v>0</v>
      </c>
      <c r="C38" s="5" t="n">
        <v>0</v>
      </c>
    </row>
    <row r="39" spans="1:3">
      <c r="A39" s="4" t="s">
        <v>367</v>
      </c>
      <c r="B39" s="5" t="n">
        <v>0</v>
      </c>
      <c r="C39" s="5" t="n">
        <v>0</v>
      </c>
    </row>
    <row r="40" spans="1:3">
      <c r="A40" s="4" t="s">
        <v>368</v>
      </c>
      <c r="B40" s="5" t="n">
        <v>0</v>
      </c>
      <c r="C40" s="5" t="n">
        <v>0</v>
      </c>
    </row>
    <row r="41" spans="1:3">
      <c r="A41" s="4" t="s">
        <v>369</v>
      </c>
      <c r="B41" s="5" t="n">
        <v>0</v>
      </c>
      <c r="C41" s="5" t="n">
        <v>0</v>
      </c>
    </row>
    <row r="42" spans="1:3">
      <c r="A42" s="4" t="s">
        <v>370</v>
      </c>
      <c r="B42" s="7" t="n">
        <v>0</v>
      </c>
      <c r="C4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7"/>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2</v>
      </c>
    </row>
    <row r="15" spans="1:2">
      <c r="A15" s="4" t="s">
        <v>386</v>
      </c>
    </row>
    <row r="16" spans="1:2">
      <c r="A16" s="3" t="s">
        <v>378</v>
      </c>
    </row>
    <row r="17" spans="1:2">
      <c r="A17" s="4" t="s">
        <v>379</v>
      </c>
      <c r="B17" s="4" t="s">
        <v>387</v>
      </c>
    </row>
    <row r="18" spans="1:2">
      <c r="A18" s="4" t="s">
        <v>388</v>
      </c>
    </row>
    <row r="19" spans="1:2">
      <c r="A19" s="3" t="s">
        <v>378</v>
      </c>
    </row>
    <row r="20" spans="1:2">
      <c r="A20" s="4" t="s">
        <v>379</v>
      </c>
      <c r="B20" s="4" t="s">
        <v>389</v>
      </c>
    </row>
    <row r="21" spans="1:2">
      <c r="A21" s="4" t="s">
        <v>390</v>
      </c>
    </row>
    <row r="22" spans="1:2">
      <c r="A22" s="3" t="s">
        <v>378</v>
      </c>
    </row>
    <row r="23" spans="1:2">
      <c r="A23" s="4" t="s">
        <v>379</v>
      </c>
      <c r="B23" s="4" t="s">
        <v>391</v>
      </c>
    </row>
    <row r="24" spans="1:2">
      <c r="A24" s="4" t="s">
        <v>392</v>
      </c>
    </row>
    <row r="25" spans="1:2">
      <c r="A25" s="3" t="s">
        <v>378</v>
      </c>
    </row>
    <row r="26" spans="1:2">
      <c r="A26" s="4" t="s">
        <v>379</v>
      </c>
      <c r="B26" s="4" t="s">
        <v>389</v>
      </c>
    </row>
    <row r="27" spans="1:2">
      <c r="A27" s="4" t="s">
        <v>393</v>
      </c>
    </row>
    <row r="28" spans="1:2">
      <c r="A28" s="3" t="s">
        <v>378</v>
      </c>
    </row>
    <row r="29" spans="1:2">
      <c r="A29" s="4" t="s">
        <v>379</v>
      </c>
      <c r="B29" s="4" t="s">
        <v>391</v>
      </c>
    </row>
    <row r="30" spans="1:2">
      <c r="A30" s="4" t="s">
        <v>394</v>
      </c>
    </row>
    <row r="31" spans="1:2">
      <c r="A31" s="3" t="s">
        <v>378</v>
      </c>
    </row>
    <row r="32" spans="1:2">
      <c r="A32" s="4" t="s">
        <v>379</v>
      </c>
      <c r="B32" s="4" t="s">
        <v>387</v>
      </c>
    </row>
    <row r="33" spans="1:2">
      <c r="A33" s="4" t="s">
        <v>395</v>
      </c>
    </row>
    <row r="34" spans="1:2">
      <c r="A34" s="3" t="s">
        <v>378</v>
      </c>
    </row>
    <row r="35" spans="1:2">
      <c r="A35" s="4" t="s">
        <v>379</v>
      </c>
      <c r="B35" s="4" t="s">
        <v>384</v>
      </c>
    </row>
    <row r="36" spans="1:2">
      <c r="A36" s="4" t="s">
        <v>396</v>
      </c>
    </row>
    <row r="37" spans="1:2">
      <c r="A37" s="3" t="s">
        <v>378</v>
      </c>
    </row>
    <row r="38" spans="1:2">
      <c r="A38" s="4" t="s">
        <v>379</v>
      </c>
      <c r="B38"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7"/>
    <col customWidth="1" max="6" min="6" width="27"/>
    <col customWidth="1" max="7" min="7" width="21"/>
  </cols>
  <sheetData>
    <row r="1" spans="1:7">
      <c r="A1" s="1" t="s">
        <v>398</v>
      </c>
      <c r="B1" s="2" t="s">
        <v>399</v>
      </c>
      <c r="C1" s="2" t="s">
        <v>400</v>
      </c>
      <c r="D1" s="2" t="s">
        <v>401</v>
      </c>
      <c r="E1" s="2" t="s">
        <v>402</v>
      </c>
      <c r="F1" s="2" t="s">
        <v>403</v>
      </c>
      <c r="G1" s="2" t="s">
        <v>404</v>
      </c>
    </row>
    <row r="2" spans="1:7">
      <c r="A2" s="3" t="s">
        <v>405</v>
      </c>
    </row>
    <row r="3" spans="1:7">
      <c r="A3" s="4" t="s">
        <v>406</v>
      </c>
      <c r="D3" s="7" t="n">
        <v>13000000</v>
      </c>
      <c r="E3" s="7" t="n">
        <v>3000000</v>
      </c>
      <c r="F3" s="7" t="n">
        <v>400000</v>
      </c>
    </row>
    <row r="4" spans="1:7">
      <c r="A4" s="4" t="s">
        <v>407</v>
      </c>
      <c r="C4" s="7" t="n">
        <v>466800000</v>
      </c>
    </row>
    <row r="5" spans="1:7">
      <c r="A5" s="4" t="s">
        <v>408</v>
      </c>
      <c r="D5" s="5" t="n">
        <v>0</v>
      </c>
      <c r="E5" s="5" t="n">
        <v>0</v>
      </c>
    </row>
    <row r="6" spans="1:7">
      <c r="A6" s="4" t="s">
        <v>409</v>
      </c>
      <c r="D6" s="5" t="n">
        <v>101720000</v>
      </c>
      <c r="E6" s="5" t="n">
        <v>80960000</v>
      </c>
    </row>
    <row r="7" spans="1:7">
      <c r="A7" s="4" t="s">
        <v>410</v>
      </c>
      <c r="D7" s="5" t="n">
        <v>13000000</v>
      </c>
      <c r="E7" s="5" t="n">
        <v>11800000</v>
      </c>
      <c r="F7" s="5" t="n">
        <v>9200000</v>
      </c>
    </row>
    <row r="8" spans="1:7">
      <c r="A8" s="4" t="s">
        <v>411</v>
      </c>
      <c r="D8" s="5" t="n">
        <v>21313000</v>
      </c>
      <c r="E8" s="5" t="n">
        <v>16336000</v>
      </c>
    </row>
    <row r="9" spans="1:7">
      <c r="A9" s="4" t="s">
        <v>412</v>
      </c>
      <c r="D9" s="5" t="n">
        <v>5000000</v>
      </c>
      <c r="E9" s="5" t="n">
        <v>5400000</v>
      </c>
    </row>
    <row r="10" spans="1:7">
      <c r="A10" s="4" t="s">
        <v>413</v>
      </c>
      <c r="D10" s="5" t="n">
        <v>600000</v>
      </c>
      <c r="E10" s="5" t="n">
        <v>900000</v>
      </c>
    </row>
    <row r="11" spans="1:7">
      <c r="A11" s="4" t="s">
        <v>414</v>
      </c>
      <c r="D11" s="7" t="n">
        <v>0</v>
      </c>
      <c r="E11" s="5" t="n">
        <v>500000</v>
      </c>
      <c r="F11" s="5" t="n">
        <v>500000</v>
      </c>
    </row>
    <row r="12" spans="1:7">
      <c r="A12" s="4" t="s">
        <v>415</v>
      </c>
      <c r="D12" s="4" t="s">
        <v>384</v>
      </c>
    </row>
    <row r="13" spans="1:7">
      <c r="A13" s="4" t="s">
        <v>416</v>
      </c>
      <c r="D13" s="7" t="n">
        <v>100000</v>
      </c>
      <c r="E13" s="5" t="n">
        <v>200000</v>
      </c>
      <c r="F13" s="5" t="n">
        <v>200000</v>
      </c>
    </row>
    <row r="14" spans="1:7">
      <c r="A14" s="4" t="s">
        <v>417</v>
      </c>
      <c r="D14" s="5" t="n">
        <v>800000</v>
      </c>
      <c r="E14" s="5" t="n">
        <v>900000</v>
      </c>
    </row>
    <row r="15" spans="1:7">
      <c r="A15" s="4" t="s">
        <v>418</v>
      </c>
      <c r="D15" s="7" t="n">
        <v>0</v>
      </c>
      <c r="E15" s="5" t="n">
        <v>0</v>
      </c>
      <c r="F15" s="5" t="n">
        <v>0</v>
      </c>
    </row>
    <row r="16" spans="1:7">
      <c r="A16" s="4" t="s">
        <v>419</v>
      </c>
      <c r="D16" s="5" t="n">
        <v>4</v>
      </c>
    </row>
    <row r="17" spans="1:7">
      <c r="A17" s="4" t="s">
        <v>420</v>
      </c>
      <c r="D17" s="4" t="s">
        <v>421</v>
      </c>
    </row>
    <row r="18" spans="1:7">
      <c r="A18" s="4" t="s">
        <v>422</v>
      </c>
      <c r="E18" s="5" t="n">
        <v>11000000</v>
      </c>
      <c r="F18" s="5" t="n">
        <v>10700000</v>
      </c>
      <c r="G18" s="7" t="n">
        <v>10700000</v>
      </c>
    </row>
    <row r="19" spans="1:7">
      <c r="A19" s="4" t="s">
        <v>423</v>
      </c>
      <c r="D19" s="7" t="n">
        <v>100000</v>
      </c>
      <c r="E19" s="7" t="n">
        <v>500000</v>
      </c>
      <c r="F19" s="7" t="n">
        <v>1000000</v>
      </c>
    </row>
    <row r="20" spans="1:7">
      <c r="A20" s="4" t="s">
        <v>424</v>
      </c>
      <c r="D20" s="10" t="n">
        <v>0.2</v>
      </c>
      <c r="E20" s="10" t="n">
        <v>0.7</v>
      </c>
      <c r="F20" s="10" t="n">
        <v>5.7</v>
      </c>
    </row>
    <row r="21" spans="1:7">
      <c r="A21" s="4" t="s">
        <v>425</v>
      </c>
      <c r="D21" s="5" t="n">
        <v>1</v>
      </c>
    </row>
    <row r="22" spans="1:7">
      <c r="A22" s="4" t="s">
        <v>426</v>
      </c>
    </row>
    <row r="23" spans="1:7">
      <c r="A23" s="3" t="s">
        <v>405</v>
      </c>
    </row>
    <row r="24" spans="1:7">
      <c r="A24" s="4" t="s">
        <v>427</v>
      </c>
      <c r="D24" s="4" t="s">
        <v>428</v>
      </c>
    </row>
    <row r="25" spans="1:7">
      <c r="A25" s="4" t="s">
        <v>411</v>
      </c>
      <c r="D25" s="7" t="n">
        <v>7427000</v>
      </c>
      <c r="E25" s="7" t="n">
        <v>7743000</v>
      </c>
    </row>
    <row r="26" spans="1:7">
      <c r="A26" s="4" t="s">
        <v>429</v>
      </c>
      <c r="D26" s="7" t="n">
        <v>600000</v>
      </c>
      <c r="E26" s="5" t="n">
        <v>700000</v>
      </c>
    </row>
    <row r="27" spans="1:7">
      <c r="A27" s="4" t="s">
        <v>430</v>
      </c>
      <c r="D27" s="4" t="s">
        <v>431</v>
      </c>
    </row>
    <row r="28" spans="1:7">
      <c r="A28" s="4" t="s">
        <v>432</v>
      </c>
    </row>
    <row r="29" spans="1:7">
      <c r="A29" s="3" t="s">
        <v>405</v>
      </c>
    </row>
    <row r="30" spans="1:7">
      <c r="A30" s="4" t="s">
        <v>427</v>
      </c>
      <c r="D30" s="4" t="s">
        <v>433</v>
      </c>
    </row>
    <row r="31" spans="1:7">
      <c r="A31" s="4" t="s">
        <v>411</v>
      </c>
      <c r="D31" s="7" t="n">
        <v>1331000</v>
      </c>
      <c r="E31" s="5" t="n">
        <v>1106000</v>
      </c>
    </row>
    <row r="32" spans="1:7">
      <c r="A32" s="4" t="s">
        <v>429</v>
      </c>
      <c r="E32" s="5" t="n">
        <v>600000</v>
      </c>
    </row>
    <row r="33" spans="1:7">
      <c r="A33" s="4" t="s">
        <v>430</v>
      </c>
      <c r="D33" s="4" t="s">
        <v>391</v>
      </c>
    </row>
    <row r="34" spans="1:7">
      <c r="A34" s="4" t="s">
        <v>434</v>
      </c>
    </row>
    <row r="35" spans="1:7">
      <c r="A35" s="3" t="s">
        <v>405</v>
      </c>
    </row>
    <row r="36" spans="1:7">
      <c r="A36" s="4" t="s">
        <v>411</v>
      </c>
      <c r="D36" s="7" t="n">
        <v>3800000</v>
      </c>
      <c r="E36" s="7" t="n">
        <v>4200000</v>
      </c>
      <c r="F36" s="7" t="n">
        <v>3400000</v>
      </c>
    </row>
    <row r="37" spans="1:7">
      <c r="A37" s="4" t="s">
        <v>435</v>
      </c>
    </row>
    <row r="38" spans="1:7">
      <c r="A38" s="3" t="s">
        <v>405</v>
      </c>
    </row>
    <row r="39" spans="1:7">
      <c r="A39" s="4" t="s">
        <v>415</v>
      </c>
      <c r="D39" s="4" t="s">
        <v>387</v>
      </c>
    </row>
    <row r="40" spans="1:7">
      <c r="A40" s="4" t="s">
        <v>436</v>
      </c>
      <c r="D40" s="4" t="s">
        <v>437</v>
      </c>
    </row>
    <row r="41" spans="1:7">
      <c r="A41" s="4" t="s">
        <v>438</v>
      </c>
    </row>
    <row r="42" spans="1:7">
      <c r="A42" s="3" t="s">
        <v>405</v>
      </c>
    </row>
    <row r="43" spans="1:7">
      <c r="A43" s="4" t="s">
        <v>415</v>
      </c>
      <c r="D43" s="4" t="s">
        <v>391</v>
      </c>
    </row>
    <row r="44" spans="1:7">
      <c r="A44" s="4" t="s">
        <v>436</v>
      </c>
      <c r="D44" s="4" t="s">
        <v>439</v>
      </c>
    </row>
    <row r="45" spans="1:7">
      <c r="A45" s="4" t="s">
        <v>440</v>
      </c>
    </row>
    <row r="46" spans="1:7">
      <c r="A46" s="3" t="s">
        <v>405</v>
      </c>
    </row>
    <row r="47" spans="1:7">
      <c r="A47" s="4" t="s">
        <v>441</v>
      </c>
      <c r="D47" s="10" t="n">
        <v>2.7</v>
      </c>
    </row>
    <row r="48" spans="1:7">
      <c r="A48" s="4" t="s">
        <v>442</v>
      </c>
    </row>
    <row r="49" spans="1:7">
      <c r="A49" s="3" t="s">
        <v>405</v>
      </c>
    </row>
    <row r="50" spans="1:7">
      <c r="A50" s="4" t="s">
        <v>407</v>
      </c>
      <c r="B50" s="7" t="n">
        <v>300000000</v>
      </c>
    </row>
    <row r="51" spans="1:7">
      <c r="A51" s="4" t="s">
        <v>443</v>
      </c>
      <c r="D51" s="5"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1</v>
      </c>
      <c r="D2" s="2" t="s">
        <v>88</v>
      </c>
    </row>
    <row r="3" spans="1:4">
      <c r="A3" s="3" t="s">
        <v>445</v>
      </c>
    </row>
    <row r="4" spans="1:4">
      <c r="A4" s="4" t="s">
        <v>446</v>
      </c>
      <c r="B4" s="7" t="n">
        <v>1222</v>
      </c>
      <c r="C4" s="7" t="n">
        <v>1416</v>
      </c>
      <c r="D4" s="7" t="n">
        <v>1161</v>
      </c>
    </row>
    <row r="5" spans="1:4">
      <c r="A5" s="4" t="s">
        <v>447</v>
      </c>
      <c r="B5" s="5" t="n">
        <v>871</v>
      </c>
      <c r="C5" s="5" t="n">
        <v>800</v>
      </c>
      <c r="D5" s="5" t="n">
        <v>1144</v>
      </c>
    </row>
    <row r="6" spans="1:4">
      <c r="A6" s="4" t="s">
        <v>448</v>
      </c>
      <c r="B6" s="5" t="n">
        <v>-110</v>
      </c>
      <c r="C6" s="5" t="n">
        <v>-61</v>
      </c>
      <c r="D6" s="5" t="n">
        <v>-138</v>
      </c>
    </row>
    <row r="7" spans="1:4">
      <c r="A7" s="4" t="s">
        <v>449</v>
      </c>
      <c r="B7" s="5" t="n">
        <v>-1293</v>
      </c>
      <c r="C7" s="5" t="n">
        <v>-1055</v>
      </c>
      <c r="D7" s="5" t="n">
        <v>-1027</v>
      </c>
    </row>
    <row r="8" spans="1:4">
      <c r="A8" s="4" t="s">
        <v>450</v>
      </c>
      <c r="B8" s="7" t="n">
        <v>910</v>
      </c>
      <c r="C8" s="7" t="n">
        <v>1222</v>
      </c>
      <c r="D8" s="7" t="n">
        <v>14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82</v>
      </c>
      <c r="J1" s="2" t="s">
        <v>1</v>
      </c>
    </row>
    <row r="2" spans="1:12">
      <c r="B2" s="2" t="s">
        <v>2</v>
      </c>
      <c r="C2" s="2" t="s">
        <v>83</v>
      </c>
      <c r="D2" s="2" t="s">
        <v>3</v>
      </c>
      <c r="E2" s="2" t="s">
        <v>84</v>
      </c>
      <c r="F2" s="2" t="s">
        <v>31</v>
      </c>
      <c r="G2" s="2" t="s">
        <v>85</v>
      </c>
      <c r="H2" s="2" t="s">
        <v>86</v>
      </c>
      <c r="I2" s="2" t="s">
        <v>87</v>
      </c>
      <c r="J2" s="2" t="s">
        <v>2</v>
      </c>
      <c r="K2" s="2" t="s">
        <v>31</v>
      </c>
      <c r="L2" s="2" t="s">
        <v>88</v>
      </c>
    </row>
    <row r="3" spans="1:12">
      <c r="A3" s="3" t="s">
        <v>452</v>
      </c>
    </row>
    <row r="4" spans="1:12">
      <c r="A4" s="4" t="s">
        <v>103</v>
      </c>
      <c r="J4" s="7" t="n">
        <v>300666</v>
      </c>
      <c r="K4" s="7" t="n">
        <v>81500</v>
      </c>
      <c r="L4" s="7" t="n">
        <v>74363</v>
      </c>
    </row>
    <row r="5" spans="1:12">
      <c r="A5" s="4" t="s">
        <v>104</v>
      </c>
      <c r="J5" s="5" t="n">
        <v>0</v>
      </c>
      <c r="K5" s="5" t="n">
        <v>-1800</v>
      </c>
      <c r="L5" s="5" t="n">
        <v>1845</v>
      </c>
    </row>
    <row r="6" spans="1:12">
      <c r="A6" s="3" t="s">
        <v>453</v>
      </c>
    </row>
    <row r="7" spans="1:12">
      <c r="A7" s="4" t="s">
        <v>105</v>
      </c>
      <c r="B7" s="7" t="n">
        <v>215293</v>
      </c>
      <c r="C7" s="7" t="n">
        <v>27773</v>
      </c>
      <c r="D7" s="7" t="n">
        <v>30023</v>
      </c>
      <c r="E7" s="7" t="n">
        <v>27577</v>
      </c>
      <c r="F7" s="7" t="n">
        <v>24101</v>
      </c>
      <c r="G7" s="7" t="n">
        <v>19325</v>
      </c>
      <c r="H7" s="7" t="n">
        <v>19351</v>
      </c>
      <c r="I7" s="7" t="n">
        <v>20523</v>
      </c>
      <c r="J7" s="7" t="n">
        <v>300666</v>
      </c>
      <c r="K7" s="7" t="n">
        <v>83300</v>
      </c>
      <c r="L7" s="7" t="n">
        <v>72518</v>
      </c>
    </row>
    <row r="8" spans="1:12">
      <c r="A8" s="4" t="s">
        <v>454</v>
      </c>
      <c r="J8" s="5" t="n">
        <v>49530</v>
      </c>
      <c r="K8" s="5" t="n">
        <v>51311</v>
      </c>
      <c r="L8" s="5" t="n">
        <v>54708</v>
      </c>
    </row>
    <row r="9" spans="1:12">
      <c r="A9" s="4" t="s">
        <v>455</v>
      </c>
      <c r="B9" s="9" t="n">
        <v>4.31</v>
      </c>
      <c r="C9" s="9" t="n">
        <v>0.5600000000000001</v>
      </c>
      <c r="D9" s="9" t="n">
        <v>0.61</v>
      </c>
      <c r="E9" s="9" t="n">
        <v>0.5600000000000001</v>
      </c>
      <c r="F9" s="9" t="n">
        <v>0.48</v>
      </c>
      <c r="G9" s="9" t="n">
        <v>0.38</v>
      </c>
      <c r="H9" s="9" t="n">
        <v>0.38</v>
      </c>
      <c r="I9" s="9" t="n">
        <v>0.39</v>
      </c>
      <c r="J9" s="9" t="n">
        <v>6.07</v>
      </c>
      <c r="K9" s="9" t="n">
        <v>1.62</v>
      </c>
      <c r="L9" s="9" t="n">
        <v>1.33</v>
      </c>
    </row>
    <row r="10" spans="1:12">
      <c r="A10" s="3" t="s">
        <v>456</v>
      </c>
    </row>
    <row r="11" spans="1:12">
      <c r="A11" s="4" t="s">
        <v>454</v>
      </c>
      <c r="J11" s="5" t="n">
        <v>49530</v>
      </c>
      <c r="K11" s="5" t="n">
        <v>51311</v>
      </c>
      <c r="L11" s="5" t="n">
        <v>54708</v>
      </c>
    </row>
    <row r="12" spans="1:12">
      <c r="A12" s="4" t="s">
        <v>457</v>
      </c>
      <c r="J12" s="5" t="n">
        <v>3665</v>
      </c>
      <c r="K12" s="5" t="n">
        <v>2396</v>
      </c>
      <c r="L12" s="5" t="n">
        <v>863</v>
      </c>
    </row>
    <row r="13" spans="1:12">
      <c r="A13" s="4" t="s">
        <v>458</v>
      </c>
      <c r="J13" s="5" t="n">
        <v>53195</v>
      </c>
      <c r="K13" s="5" t="n">
        <v>53707</v>
      </c>
      <c r="L13" s="5" t="n">
        <v>55571</v>
      </c>
    </row>
    <row r="14" spans="1:12">
      <c r="A14" s="4" t="s">
        <v>459</v>
      </c>
      <c r="B14" s="9" t="n">
        <v>3.97</v>
      </c>
      <c r="C14" s="9" t="n">
        <v>0.52</v>
      </c>
      <c r="D14" s="9" t="n">
        <v>0.57</v>
      </c>
      <c r="E14" s="9" t="n">
        <v>0.53</v>
      </c>
      <c r="F14" s="9" t="n">
        <v>0.46</v>
      </c>
      <c r="G14" s="9" t="n">
        <v>0.36</v>
      </c>
      <c r="H14" s="9" t="n">
        <v>0.36</v>
      </c>
      <c r="I14" s="9" t="n">
        <v>0.38</v>
      </c>
      <c r="J14" s="9" t="n">
        <v>5.65</v>
      </c>
      <c r="K14" s="9" t="n">
        <v>1.55</v>
      </c>
      <c r="L14" s="9" t="n">
        <v>1.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1</v>
      </c>
      <c r="D2" s="2" t="s">
        <v>88</v>
      </c>
    </row>
    <row r="3" spans="1:4">
      <c r="A3" s="3" t="s">
        <v>461</v>
      </c>
    </row>
    <row r="4" spans="1:4">
      <c r="A4" s="4" t="s">
        <v>462</v>
      </c>
      <c r="B4" s="7" t="n">
        <v>4052</v>
      </c>
      <c r="C4" s="7" t="n">
        <v>2293</v>
      </c>
      <c r="D4" s="7" t="n">
        <v>469</v>
      </c>
    </row>
    <row r="5" spans="1:4">
      <c r="A5" s="4" t="s">
        <v>463</v>
      </c>
      <c r="B5" s="5" t="n">
        <v>31230</v>
      </c>
      <c r="C5" s="5" t="n">
        <v>36194</v>
      </c>
      <c r="D5" s="5" t="n">
        <v>19863</v>
      </c>
    </row>
    <row r="6" spans="1:4">
      <c r="A6" s="3" t="s">
        <v>464</v>
      </c>
    </row>
    <row r="7" spans="1:4">
      <c r="A7" s="4" t="s">
        <v>465</v>
      </c>
      <c r="B7" s="5" t="n">
        <v>2009</v>
      </c>
      <c r="C7" s="5" t="n">
        <v>4371</v>
      </c>
      <c r="D7" s="5" t="n">
        <v>12155</v>
      </c>
    </row>
    <row r="8" spans="1:4">
      <c r="A8" s="4" t="s">
        <v>466</v>
      </c>
      <c r="B8" s="5" t="n">
        <v>165</v>
      </c>
      <c r="C8" s="5" t="n">
        <v>0</v>
      </c>
      <c r="D8" s="5" t="n">
        <v>0</v>
      </c>
    </row>
    <row r="9" spans="1:4">
      <c r="A9" s="4" t="s">
        <v>467</v>
      </c>
      <c r="B9" s="7" t="n">
        <v>0</v>
      </c>
      <c r="C9" s="7" t="n">
        <v>4815</v>
      </c>
      <c r="D9"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1</v>
      </c>
      <c r="D2" s="2" t="s">
        <v>88</v>
      </c>
    </row>
    <row r="3" spans="1:4">
      <c r="A3" s="3" t="s">
        <v>89</v>
      </c>
    </row>
    <row r="4" spans="1:4">
      <c r="A4" s="4" t="s">
        <v>103</v>
      </c>
      <c r="B4" s="7" t="n">
        <v>300666</v>
      </c>
      <c r="C4" s="7" t="n">
        <v>81500</v>
      </c>
      <c r="D4" s="7" t="n">
        <v>74363</v>
      </c>
    </row>
    <row r="5" spans="1:4">
      <c r="A5" s="3" t="s">
        <v>103</v>
      </c>
    </row>
    <row r="6" spans="1:4">
      <c r="A6" s="4" t="s">
        <v>111</v>
      </c>
      <c r="B6" s="5" t="n">
        <v>-2288</v>
      </c>
      <c r="C6" s="5" t="n">
        <v>-2646</v>
      </c>
      <c r="D6" s="5" t="n">
        <v>-6088</v>
      </c>
    </row>
    <row r="7" spans="1:4">
      <c r="A7" s="4" t="s">
        <v>112</v>
      </c>
      <c r="B7" s="5" t="n">
        <v>298378</v>
      </c>
      <c r="C7" s="5" t="n">
        <v>78854</v>
      </c>
      <c r="D7" s="5" t="n">
        <v>68275</v>
      </c>
    </row>
    <row r="8" spans="1:4">
      <c r="A8" s="4" t="s">
        <v>113</v>
      </c>
      <c r="B8" s="5" t="n">
        <v>0</v>
      </c>
      <c r="C8" s="5" t="n">
        <v>-1800</v>
      </c>
      <c r="D8" s="5" t="n">
        <v>1845</v>
      </c>
    </row>
    <row r="9" spans="1:4">
      <c r="A9" s="4" t="s">
        <v>114</v>
      </c>
      <c r="B9" s="7" t="n">
        <v>298378</v>
      </c>
      <c r="C9" s="7" t="n">
        <v>80654</v>
      </c>
      <c r="D9" s="7" t="n">
        <v>664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 customWidth="1" max="11" min="11" width="14"/>
  </cols>
  <sheetData>
    <row r="1" spans="1:11">
      <c r="A1" s="1" t="s">
        <v>468</v>
      </c>
      <c r="B1" s="2" t="s">
        <v>469</v>
      </c>
      <c r="C1" s="2" t="s">
        <v>470</v>
      </c>
      <c r="D1" s="2" t="s">
        <v>471</v>
      </c>
      <c r="E1" s="2" t="s">
        <v>472</v>
      </c>
      <c r="F1" s="2" t="s">
        <v>473</v>
      </c>
      <c r="G1" s="2" t="s">
        <v>474</v>
      </c>
      <c r="H1" s="2" t="s">
        <v>475</v>
      </c>
      <c r="I1" s="2" t="s">
        <v>404</v>
      </c>
      <c r="J1" s="2" t="s">
        <v>476</v>
      </c>
      <c r="K1" s="2" t="s">
        <v>477</v>
      </c>
    </row>
    <row r="2" spans="1:11">
      <c r="A2" s="3" t="s">
        <v>478</v>
      </c>
    </row>
    <row r="3" spans="1:11">
      <c r="A3" s="4" t="s">
        <v>479</v>
      </c>
      <c r="C3" s="5" t="n">
        <v>2</v>
      </c>
    </row>
    <row r="4" spans="1:11">
      <c r="A4" s="4" t="s">
        <v>480</v>
      </c>
      <c r="D4" s="7" t="n">
        <v>2400000</v>
      </c>
    </row>
    <row r="5" spans="1:11">
      <c r="A5" s="4" t="s">
        <v>481</v>
      </c>
    </row>
    <row r="6" spans="1:11">
      <c r="A6" s="3" t="s">
        <v>478</v>
      </c>
    </row>
    <row r="7" spans="1:11">
      <c r="A7" s="4" t="s">
        <v>482</v>
      </c>
      <c r="F7" s="7" t="n">
        <v>6400000</v>
      </c>
      <c r="G7" s="7" t="n">
        <v>6700000</v>
      </c>
      <c r="H7" s="7" t="n">
        <v>5500000</v>
      </c>
    </row>
    <row r="8" spans="1:11">
      <c r="A8" s="4" t="s">
        <v>483</v>
      </c>
      <c r="E8" s="4" t="s">
        <v>484</v>
      </c>
      <c r="J8" s="4" t="s">
        <v>485</v>
      </c>
      <c r="K8" s="4" t="s">
        <v>484</v>
      </c>
    </row>
    <row r="9" spans="1:11">
      <c r="A9" s="4" t="s">
        <v>486</v>
      </c>
      <c r="F9" s="5" t="n">
        <v>0</v>
      </c>
      <c r="G9" s="5" t="n">
        <v>300000</v>
      </c>
      <c r="H9" s="5" t="n">
        <v>3100000</v>
      </c>
    </row>
    <row r="10" spans="1:11">
      <c r="A10" s="4" t="s">
        <v>487</v>
      </c>
      <c r="F10" s="5" t="n">
        <v>200000</v>
      </c>
      <c r="G10" s="7" t="n">
        <v>200000</v>
      </c>
      <c r="H10" s="5" t="n">
        <v>200000</v>
      </c>
      <c r="I10" s="7" t="n">
        <v>200000</v>
      </c>
    </row>
    <row r="11" spans="1:11">
      <c r="A11" s="4" t="s">
        <v>488</v>
      </c>
    </row>
    <row r="12" spans="1:11">
      <c r="A12" s="3" t="s">
        <v>478</v>
      </c>
    </row>
    <row r="13" spans="1:11">
      <c r="A13" s="4" t="s">
        <v>482</v>
      </c>
      <c r="F13" s="5" t="n">
        <v>5000000</v>
      </c>
    </row>
    <row r="14" spans="1:11">
      <c r="A14" s="4" t="s">
        <v>481</v>
      </c>
    </row>
    <row r="15" spans="1:11">
      <c r="A15" s="3" t="s">
        <v>478</v>
      </c>
    </row>
    <row r="16" spans="1:11">
      <c r="A16" s="4" t="s">
        <v>483</v>
      </c>
      <c r="G16" s="4" t="s">
        <v>485</v>
      </c>
    </row>
    <row r="17" spans="1:11">
      <c r="A17" s="4" t="s">
        <v>489</v>
      </c>
      <c r="H17" s="5" t="n">
        <v>900000</v>
      </c>
    </row>
    <row r="18" spans="1:11">
      <c r="A18" s="4" t="s">
        <v>490</v>
      </c>
    </row>
    <row r="19" spans="1:11">
      <c r="A19" s="3" t="s">
        <v>478</v>
      </c>
    </row>
    <row r="20" spans="1:11">
      <c r="A20" s="4" t="s">
        <v>491</v>
      </c>
      <c r="F20" s="7" t="n">
        <v>255000</v>
      </c>
      <c r="G20" s="7" t="n">
        <v>200000</v>
      </c>
      <c r="H20" s="5" t="n">
        <v>0</v>
      </c>
    </row>
    <row r="21" spans="1:11">
      <c r="A21" s="4" t="s">
        <v>492</v>
      </c>
    </row>
    <row r="22" spans="1:11">
      <c r="A22" s="3" t="s">
        <v>478</v>
      </c>
    </row>
    <row r="23" spans="1:11">
      <c r="A23" s="4" t="s">
        <v>493</v>
      </c>
      <c r="B23" s="5" t="n">
        <v>1700000</v>
      </c>
    </row>
    <row r="24" spans="1:11">
      <c r="A24" s="4" t="s">
        <v>494</v>
      </c>
    </row>
    <row r="25" spans="1:11">
      <c r="A25" s="3" t="s">
        <v>478</v>
      </c>
    </row>
    <row r="26" spans="1:11">
      <c r="A26" s="4" t="s">
        <v>495</v>
      </c>
      <c r="H26" s="5" t="n">
        <v>1600000</v>
      </c>
    </row>
    <row r="27" spans="1:11">
      <c r="A27" s="4" t="s">
        <v>489</v>
      </c>
      <c r="H27" s="7" t="n">
        <v>1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31</v>
      </c>
      <c r="D1" s="2" t="s">
        <v>88</v>
      </c>
      <c r="E1" s="2" t="s">
        <v>147</v>
      </c>
    </row>
    <row r="2" spans="1:5">
      <c r="A2" s="3" t="s">
        <v>497</v>
      </c>
    </row>
    <row r="3" spans="1:5">
      <c r="A3" s="4" t="s">
        <v>33</v>
      </c>
      <c r="B3" s="7" t="n">
        <v>305970</v>
      </c>
      <c r="C3" s="7" t="n">
        <v>132317</v>
      </c>
      <c r="D3" s="7" t="n">
        <v>134453</v>
      </c>
      <c r="E3" s="7" t="n">
        <v>95466</v>
      </c>
    </row>
    <row r="4" spans="1:5">
      <c r="A4" s="4" t="s">
        <v>498</v>
      </c>
      <c r="C4" s="5" t="n">
        <v>80960</v>
      </c>
    </row>
    <row r="5" spans="1:5">
      <c r="A5" s="4" t="s">
        <v>35</v>
      </c>
      <c r="B5" s="5" t="n">
        <v>72542</v>
      </c>
      <c r="C5" s="5" t="n">
        <v>62038</v>
      </c>
    </row>
    <row r="6" spans="1:5">
      <c r="A6" s="4" t="s">
        <v>36</v>
      </c>
      <c r="C6" s="5" t="n">
        <v>2404</v>
      </c>
    </row>
    <row r="7" spans="1:5">
      <c r="A7" s="4" t="s">
        <v>37</v>
      </c>
      <c r="B7" s="5" t="n">
        <v>26014</v>
      </c>
      <c r="C7" s="5" t="n">
        <v>21423</v>
      </c>
    </row>
    <row r="8" spans="1:5">
      <c r="A8" s="4" t="s">
        <v>39</v>
      </c>
      <c r="B8" s="5" t="n">
        <v>79948</v>
      </c>
      <c r="C8" s="5" t="n">
        <v>66844</v>
      </c>
    </row>
    <row r="9" spans="1:5">
      <c r="A9" s="4" t="s">
        <v>40</v>
      </c>
      <c r="B9" s="5" t="n">
        <v>135996</v>
      </c>
      <c r="C9" s="5" t="n">
        <v>132466</v>
      </c>
    </row>
    <row r="10" spans="1:5">
      <c r="A10" s="4" t="s">
        <v>41</v>
      </c>
      <c r="B10" s="5" t="n">
        <v>29376</v>
      </c>
      <c r="C10" s="5" t="n">
        <v>27556</v>
      </c>
    </row>
    <row r="11" spans="1:5">
      <c r="A11" s="4" t="s">
        <v>42</v>
      </c>
      <c r="B11" s="5" t="n">
        <v>19780</v>
      </c>
      <c r="C11" s="5" t="n">
        <v>20394</v>
      </c>
      <c r="D11" s="5" t="n">
        <v>20979</v>
      </c>
    </row>
    <row r="12" spans="1:5">
      <c r="A12" s="4" t="s">
        <v>43</v>
      </c>
      <c r="B12" s="5" t="n">
        <v>38975</v>
      </c>
      <c r="C12" s="5" t="n">
        <v>44320</v>
      </c>
    </row>
    <row r="13" spans="1:5">
      <c r="A13" s="4" t="s">
        <v>44</v>
      </c>
      <c r="C13" s="5" t="n">
        <v>11013</v>
      </c>
    </row>
    <row r="14" spans="1:5">
      <c r="A14" s="4" t="s">
        <v>45</v>
      </c>
      <c r="B14" s="5" t="n">
        <v>820525</v>
      </c>
      <c r="C14" s="5" t="n">
        <v>601735</v>
      </c>
    </row>
    <row r="15" spans="1:5">
      <c r="A15" s="3" t="s">
        <v>499</v>
      </c>
    </row>
    <row r="16" spans="1:5">
      <c r="A16" s="4" t="s">
        <v>47</v>
      </c>
      <c r="B16" s="5" t="n">
        <v>31125</v>
      </c>
      <c r="C16" s="5" t="n">
        <v>25865</v>
      </c>
    </row>
    <row r="17" spans="1:5">
      <c r="A17" s="4" t="s">
        <v>48</v>
      </c>
      <c r="B17" s="5" t="n">
        <v>43180</v>
      </c>
      <c r="C17" s="5" t="n">
        <v>38415</v>
      </c>
    </row>
    <row r="18" spans="1:5">
      <c r="A18" s="4" t="s">
        <v>49</v>
      </c>
      <c r="B18" s="5" t="n">
        <v>31476</v>
      </c>
      <c r="C18" s="5" t="n">
        <v>44222</v>
      </c>
    </row>
    <row r="19" spans="1:5">
      <c r="A19" s="4" t="s">
        <v>50</v>
      </c>
      <c r="B19" s="5" t="n">
        <v>76316</v>
      </c>
      <c r="C19" s="5" t="n">
        <v>2777</v>
      </c>
    </row>
    <row r="20" spans="1:5">
      <c r="A20" s="4" t="s">
        <v>51</v>
      </c>
      <c r="B20" s="5" t="n">
        <v>38198</v>
      </c>
      <c r="C20" s="5" t="n">
        <v>21280</v>
      </c>
    </row>
    <row r="21" spans="1:5">
      <c r="A21" s="4" t="s">
        <v>52</v>
      </c>
      <c r="B21" s="5" t="n">
        <v>71</v>
      </c>
      <c r="C21" s="5" t="n">
        <v>74</v>
      </c>
    </row>
    <row r="22" spans="1:5">
      <c r="A22" s="4" t="s">
        <v>51</v>
      </c>
      <c r="B22" s="5" t="n">
        <v>25336</v>
      </c>
      <c r="C22" s="5" t="n">
        <v>298</v>
      </c>
    </row>
    <row r="23" spans="1:5">
      <c r="A23" s="4" t="s">
        <v>54</v>
      </c>
      <c r="B23" s="5" t="n">
        <v>0</v>
      </c>
      <c r="C23" s="5" t="n">
        <v>185071</v>
      </c>
    </row>
    <row r="24" spans="1:5">
      <c r="A24" s="4" t="s">
        <v>55</v>
      </c>
      <c r="B24" s="5" t="n">
        <v>14587</v>
      </c>
      <c r="C24" s="5" t="n">
        <v>8021</v>
      </c>
    </row>
    <row r="25" spans="1:5">
      <c r="A25" s="3" t="s">
        <v>500</v>
      </c>
    </row>
    <row r="26" spans="1:5">
      <c r="A26" s="4" t="s">
        <v>501</v>
      </c>
      <c r="B26" s="5" t="n">
        <v>50</v>
      </c>
      <c r="C26" s="5" t="n">
        <v>50</v>
      </c>
    </row>
    <row r="27" spans="1:5">
      <c r="A27" s="4" t="s">
        <v>502</v>
      </c>
      <c r="B27" s="5" t="n">
        <v>-404276</v>
      </c>
      <c r="C27" s="5" t="n">
        <v>-340873</v>
      </c>
    </row>
    <row r="28" spans="1:5">
      <c r="A28" s="4" t="s">
        <v>63</v>
      </c>
      <c r="B28" s="5" t="n">
        <v>382263</v>
      </c>
      <c r="C28" s="5" t="n">
        <v>332417</v>
      </c>
    </row>
    <row r="29" spans="1:5">
      <c r="A29" s="4" t="s">
        <v>64</v>
      </c>
      <c r="B29" s="5" t="n">
        <v>-7027</v>
      </c>
      <c r="C29" s="5" t="n">
        <v>-4739</v>
      </c>
    </row>
    <row r="30" spans="1:5">
      <c r="A30" s="4" t="s">
        <v>503</v>
      </c>
      <c r="B30" s="5" t="n">
        <v>589226</v>
      </c>
      <c r="C30" s="5" t="n">
        <v>288560</v>
      </c>
    </row>
    <row r="31" spans="1:5">
      <c r="A31" s="4" t="s">
        <v>66</v>
      </c>
      <c r="B31" s="5" t="n">
        <v>560236</v>
      </c>
      <c r="C31" s="5" t="n">
        <v>275415</v>
      </c>
    </row>
    <row r="32" spans="1:5">
      <c r="A32" s="4" t="s">
        <v>67</v>
      </c>
      <c r="B32" s="5" t="n">
        <v>0</v>
      </c>
      <c r="C32" s="5" t="n">
        <v>297</v>
      </c>
    </row>
    <row r="33" spans="1:5">
      <c r="A33" s="4" t="s">
        <v>68</v>
      </c>
      <c r="B33" s="5" t="n">
        <v>560236</v>
      </c>
      <c r="C33" s="5" t="n">
        <v>275712</v>
      </c>
      <c r="D33" s="7" t="n">
        <v>307741</v>
      </c>
      <c r="E33" s="7" t="n">
        <v>326401</v>
      </c>
    </row>
    <row r="34" spans="1:5">
      <c r="A34" s="4" t="s">
        <v>69</v>
      </c>
      <c r="B34" s="7" t="n">
        <v>820525</v>
      </c>
      <c r="C34" s="5" t="n">
        <v>601735</v>
      </c>
    </row>
    <row r="35" spans="1:5">
      <c r="A35" s="4" t="s">
        <v>504</v>
      </c>
    </row>
    <row r="36" spans="1:5">
      <c r="A36" s="3" t="s">
        <v>497</v>
      </c>
    </row>
    <row r="37" spans="1:5">
      <c r="A37" s="4" t="s">
        <v>33</v>
      </c>
      <c r="C37" s="5" t="n">
        <v>131554</v>
      </c>
    </row>
    <row r="38" spans="1:5">
      <c r="A38" s="4" t="s">
        <v>498</v>
      </c>
      <c r="C38" s="5" t="n">
        <v>80937</v>
      </c>
    </row>
    <row r="39" spans="1:5">
      <c r="A39" s="4" t="s">
        <v>35</v>
      </c>
      <c r="C39" s="5" t="n">
        <v>62038</v>
      </c>
    </row>
    <row r="40" spans="1:5">
      <c r="A40" s="4" t="s">
        <v>36</v>
      </c>
      <c r="C40" s="5" t="n">
        <v>2342</v>
      </c>
    </row>
    <row r="41" spans="1:5">
      <c r="A41" s="4" t="s">
        <v>37</v>
      </c>
      <c r="C41" s="5" t="n">
        <v>21230</v>
      </c>
    </row>
    <row r="42" spans="1:5">
      <c r="A42" s="4" t="s">
        <v>39</v>
      </c>
      <c r="C42" s="5" t="n">
        <v>66844</v>
      </c>
    </row>
    <row r="43" spans="1:5">
      <c r="A43" s="4" t="s">
        <v>40</v>
      </c>
      <c r="C43" s="5" t="n">
        <v>131877</v>
      </c>
    </row>
    <row r="44" spans="1:5">
      <c r="A44" s="4" t="s">
        <v>41</v>
      </c>
      <c r="C44" s="5" t="n">
        <v>29045</v>
      </c>
    </row>
    <row r="45" spans="1:5">
      <c r="A45" s="4" t="s">
        <v>42</v>
      </c>
      <c r="C45" s="5" t="n">
        <v>20394</v>
      </c>
    </row>
    <row r="46" spans="1:5">
      <c r="A46" s="4" t="s">
        <v>43</v>
      </c>
      <c r="C46" s="5" t="n">
        <v>44320</v>
      </c>
    </row>
    <row r="47" spans="1:5">
      <c r="A47" s="4" t="s">
        <v>44</v>
      </c>
      <c r="C47" s="5" t="n">
        <v>11013</v>
      </c>
    </row>
    <row r="48" spans="1:5">
      <c r="A48" s="4" t="s">
        <v>45</v>
      </c>
      <c r="C48" s="5" t="n">
        <v>601594</v>
      </c>
    </row>
    <row r="49" spans="1:5">
      <c r="A49" s="3" t="s">
        <v>499</v>
      </c>
    </row>
    <row r="50" spans="1:5">
      <c r="A50" s="4" t="s">
        <v>47</v>
      </c>
      <c r="C50" s="5" t="n">
        <v>25798</v>
      </c>
    </row>
    <row r="51" spans="1:5">
      <c r="A51" s="4" t="s">
        <v>48</v>
      </c>
      <c r="C51" s="5" t="n">
        <v>37715</v>
      </c>
    </row>
    <row r="52" spans="1:5">
      <c r="A52" s="4" t="s">
        <v>49</v>
      </c>
      <c r="C52" s="5" t="n">
        <v>45142</v>
      </c>
    </row>
    <row r="53" spans="1:5">
      <c r="A53" s="4" t="s">
        <v>50</v>
      </c>
      <c r="C53" s="5" t="n">
        <v>2565</v>
      </c>
    </row>
    <row r="54" spans="1:5">
      <c r="A54" s="4" t="s">
        <v>51</v>
      </c>
      <c r="C54" s="5" t="n">
        <v>21280</v>
      </c>
    </row>
    <row r="55" spans="1:5">
      <c r="A55" s="4" t="s">
        <v>52</v>
      </c>
      <c r="C55" s="5" t="n">
        <v>74</v>
      </c>
    </row>
    <row r="56" spans="1:5">
      <c r="A56" s="4" t="s">
        <v>51</v>
      </c>
      <c r="C56" s="5" t="n">
        <v>298</v>
      </c>
    </row>
    <row r="57" spans="1:5">
      <c r="A57" s="4" t="s">
        <v>54</v>
      </c>
      <c r="C57" s="5" t="n">
        <v>185071</v>
      </c>
    </row>
    <row r="58" spans="1:5">
      <c r="A58" s="4" t="s">
        <v>55</v>
      </c>
      <c r="C58" s="5" t="n">
        <v>7964</v>
      </c>
    </row>
    <row r="59" spans="1:5">
      <c r="A59" s="3" t="s">
        <v>500</v>
      </c>
    </row>
    <row r="60" spans="1:5">
      <c r="A60" s="4" t="s">
        <v>501</v>
      </c>
      <c r="C60" s="5" t="n">
        <v>50</v>
      </c>
    </row>
    <row r="61" spans="1:5">
      <c r="A61" s="4" t="s">
        <v>502</v>
      </c>
      <c r="C61" s="5" t="n">
        <v>-340873</v>
      </c>
    </row>
    <row r="62" spans="1:5">
      <c r="A62" s="4" t="s">
        <v>63</v>
      </c>
      <c r="C62" s="5" t="n">
        <v>332417</v>
      </c>
    </row>
    <row r="63" spans="1:5">
      <c r="A63" s="4" t="s">
        <v>64</v>
      </c>
      <c r="C63" s="5" t="n">
        <v>-4739</v>
      </c>
    </row>
    <row r="64" spans="1:5">
      <c r="A64" s="4" t="s">
        <v>503</v>
      </c>
      <c r="C64" s="5" t="n">
        <v>288832</v>
      </c>
    </row>
    <row r="65" spans="1:5">
      <c r="A65" s="4" t="s">
        <v>66</v>
      </c>
      <c r="C65" s="5" t="n">
        <v>275687</v>
      </c>
    </row>
    <row r="66" spans="1:5">
      <c r="A66" s="4" t="s">
        <v>67</v>
      </c>
      <c r="C66" s="5" t="n">
        <v>0</v>
      </c>
    </row>
    <row r="67" spans="1:5">
      <c r="A67" s="4" t="s">
        <v>68</v>
      </c>
      <c r="C67" s="5" t="n">
        <v>275687</v>
      </c>
    </row>
    <row r="68" spans="1:5">
      <c r="A68" s="4" t="s">
        <v>69</v>
      </c>
      <c r="C68" s="5" t="n">
        <v>601594</v>
      </c>
    </row>
    <row r="69" spans="1:5">
      <c r="A69" s="4" t="s">
        <v>481</v>
      </c>
    </row>
    <row r="70" spans="1:5">
      <c r="A70" s="3" t="s">
        <v>497</v>
      </c>
    </row>
    <row r="71" spans="1:5">
      <c r="A71" s="4" t="s">
        <v>33</v>
      </c>
      <c r="C71" s="5" t="n">
        <v>763</v>
      </c>
    </row>
    <row r="72" spans="1:5">
      <c r="A72" s="4" t="s">
        <v>498</v>
      </c>
      <c r="C72" s="5" t="n">
        <v>23</v>
      </c>
    </row>
    <row r="73" spans="1:5">
      <c r="A73" s="4" t="s">
        <v>36</v>
      </c>
      <c r="C73" s="5" t="n">
        <v>62</v>
      </c>
    </row>
    <row r="74" spans="1:5">
      <c r="A74" s="4" t="s">
        <v>37</v>
      </c>
      <c r="C74" s="5" t="n">
        <v>1277</v>
      </c>
    </row>
    <row r="75" spans="1:5">
      <c r="A75" s="4" t="s">
        <v>40</v>
      </c>
      <c r="C75" s="5" t="n">
        <v>589</v>
      </c>
    </row>
    <row r="76" spans="1:5">
      <c r="A76" s="4" t="s">
        <v>41</v>
      </c>
      <c r="C76" s="5" t="n">
        <v>2858</v>
      </c>
    </row>
    <row r="77" spans="1:5">
      <c r="A77" s="4" t="s">
        <v>43</v>
      </c>
      <c r="C77" s="5" t="n">
        <v>0</v>
      </c>
    </row>
    <row r="78" spans="1:5">
      <c r="A78" s="4" t="s">
        <v>44</v>
      </c>
      <c r="C78" s="5" t="n">
        <v>0</v>
      </c>
    </row>
    <row r="79" spans="1:5">
      <c r="A79" s="4" t="s">
        <v>45</v>
      </c>
      <c r="C79" s="5" t="n">
        <v>5572</v>
      </c>
    </row>
    <row r="80" spans="1:5">
      <c r="A80" s="3" t="s">
        <v>499</v>
      </c>
    </row>
    <row r="81" spans="1:5">
      <c r="A81" s="4" t="s">
        <v>47</v>
      </c>
      <c r="C81" s="5" t="n">
        <v>67</v>
      </c>
    </row>
    <row r="82" spans="1:5">
      <c r="A82" s="4" t="s">
        <v>48</v>
      </c>
      <c r="C82" s="5" t="n">
        <v>700</v>
      </c>
    </row>
    <row r="83" spans="1:5">
      <c r="A83" s="4" t="s">
        <v>49</v>
      </c>
      <c r="C83" s="5" t="n">
        <v>164</v>
      </c>
    </row>
    <row r="84" spans="1:5">
      <c r="A84" s="4" t="s">
        <v>50</v>
      </c>
      <c r="C84" s="5" t="n">
        <v>212</v>
      </c>
    </row>
    <row r="85" spans="1:5">
      <c r="A85" s="4" t="s">
        <v>51</v>
      </c>
      <c r="C85" s="5" t="n">
        <v>376</v>
      </c>
    </row>
    <row r="86" spans="1:5">
      <c r="A86" s="4" t="s">
        <v>51</v>
      </c>
      <c r="C86" s="5" t="n">
        <v>3406</v>
      </c>
    </row>
    <row r="87" spans="1:5">
      <c r="A87" s="4" t="s">
        <v>55</v>
      </c>
      <c r="C87" s="5" t="n">
        <v>57</v>
      </c>
    </row>
    <row r="88" spans="1:5">
      <c r="A88" s="3" t="s">
        <v>500</v>
      </c>
    </row>
    <row r="89" spans="1:5">
      <c r="A89" s="4" t="s">
        <v>501</v>
      </c>
      <c r="C89" s="5" t="n">
        <v>14</v>
      </c>
    </row>
    <row r="90" spans="1:5">
      <c r="A90" s="4" t="s">
        <v>502</v>
      </c>
      <c r="C90" s="5" t="n">
        <v>-100</v>
      </c>
    </row>
    <row r="91" spans="1:5">
      <c r="A91" s="4" t="s">
        <v>63</v>
      </c>
      <c r="C91" s="5" t="n">
        <v>842</v>
      </c>
    </row>
    <row r="92" spans="1:5">
      <c r="A92" s="4" t="s">
        <v>503</v>
      </c>
      <c r="C92" s="5" t="n">
        <v>-166</v>
      </c>
    </row>
    <row r="93" spans="1:5">
      <c r="A93" s="4" t="s">
        <v>66</v>
      </c>
      <c r="C93" s="5" t="n">
        <v>590</v>
      </c>
    </row>
    <row r="94" spans="1:5">
      <c r="A94" s="4" t="s">
        <v>68</v>
      </c>
      <c r="C94" s="5" t="n">
        <v>590</v>
      </c>
    </row>
    <row r="95" spans="1:5">
      <c r="A95" s="4" t="s">
        <v>69</v>
      </c>
      <c r="C95" s="5" t="n">
        <v>5572</v>
      </c>
    </row>
    <row r="96" spans="1:5">
      <c r="A96" s="4" t="s">
        <v>505</v>
      </c>
    </row>
    <row r="97" spans="1:5">
      <c r="A97" s="3" t="s">
        <v>497</v>
      </c>
    </row>
    <row r="98" spans="1:5">
      <c r="A98" s="4" t="s">
        <v>498</v>
      </c>
      <c r="C98" s="5" t="n">
        <v>0</v>
      </c>
    </row>
    <row r="99" spans="1:5">
      <c r="A99" s="4" t="s">
        <v>37</v>
      </c>
      <c r="C99" s="5" t="n">
        <v>-1084</v>
      </c>
    </row>
    <row r="100" spans="1:5">
      <c r="A100" s="4" t="s">
        <v>41</v>
      </c>
      <c r="C100" s="5" t="n">
        <v>-4347</v>
      </c>
    </row>
    <row r="101" spans="1:5">
      <c r="A101" s="4" t="s">
        <v>44</v>
      </c>
      <c r="C101" s="5" t="n">
        <v>0</v>
      </c>
    </row>
    <row r="102" spans="1:5">
      <c r="A102" s="4" t="s">
        <v>45</v>
      </c>
      <c r="C102" s="5" t="n">
        <v>-5431</v>
      </c>
    </row>
    <row r="103" spans="1:5">
      <c r="A103" s="3" t="s">
        <v>499</v>
      </c>
    </row>
    <row r="104" spans="1:5">
      <c r="A104" s="4" t="s">
        <v>48</v>
      </c>
      <c r="C104" s="5" t="n">
        <v>0</v>
      </c>
    </row>
    <row r="105" spans="1:5">
      <c r="A105" s="4" t="s">
        <v>49</v>
      </c>
      <c r="C105" s="5" t="n">
        <v>-1084</v>
      </c>
    </row>
    <row r="106" spans="1:5">
      <c r="A106" s="4" t="s">
        <v>51</v>
      </c>
      <c r="C106" s="5" t="n">
        <v>-376</v>
      </c>
    </row>
    <row r="107" spans="1:5">
      <c r="A107" s="4" t="s">
        <v>51</v>
      </c>
      <c r="C107" s="5" t="n">
        <v>-3406</v>
      </c>
    </row>
    <row r="108" spans="1:5">
      <c r="A108" s="4" t="s">
        <v>55</v>
      </c>
      <c r="C108" s="5" t="n">
        <v>0</v>
      </c>
    </row>
    <row r="109" spans="1:5">
      <c r="A109" s="3" t="s">
        <v>500</v>
      </c>
    </row>
    <row r="110" spans="1:5">
      <c r="A110" s="4" t="s">
        <v>501</v>
      </c>
      <c r="C110" s="5" t="n">
        <v>-14</v>
      </c>
    </row>
    <row r="111" spans="1:5">
      <c r="A111" s="4" t="s">
        <v>502</v>
      </c>
      <c r="C111" s="5" t="n">
        <v>100</v>
      </c>
    </row>
    <row r="112" spans="1:5">
      <c r="A112" s="4" t="s">
        <v>63</v>
      </c>
      <c r="C112" s="5" t="n">
        <v>-842</v>
      </c>
    </row>
    <row r="113" spans="1:5">
      <c r="A113" s="4" t="s">
        <v>503</v>
      </c>
      <c r="C113" s="5" t="n">
        <v>-106</v>
      </c>
    </row>
    <row r="114" spans="1:5">
      <c r="A114" s="4" t="s">
        <v>66</v>
      </c>
      <c r="C114" s="5" t="n">
        <v>-862</v>
      </c>
    </row>
    <row r="115" spans="1:5">
      <c r="A115" s="4" t="s">
        <v>67</v>
      </c>
      <c r="C115" s="5" t="n">
        <v>297</v>
      </c>
    </row>
    <row r="116" spans="1:5">
      <c r="A116" s="4" t="s">
        <v>68</v>
      </c>
      <c r="C116" s="5" t="n">
        <v>-565</v>
      </c>
    </row>
    <row r="117" spans="1:5">
      <c r="A117" s="4" t="s">
        <v>69</v>
      </c>
      <c r="C117" s="7" t="n">
        <v>-5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82</v>
      </c>
      <c r="J1" s="2" t="s">
        <v>1</v>
      </c>
    </row>
    <row r="2" spans="1:12">
      <c r="B2" s="2" t="s">
        <v>2</v>
      </c>
      <c r="C2" s="2" t="s">
        <v>83</v>
      </c>
      <c r="D2" s="2" t="s">
        <v>3</v>
      </c>
      <c r="E2" s="2" t="s">
        <v>84</v>
      </c>
      <c r="F2" s="2" t="s">
        <v>31</v>
      </c>
      <c r="G2" s="2" t="s">
        <v>85</v>
      </c>
      <c r="H2" s="2" t="s">
        <v>86</v>
      </c>
      <c r="I2" s="2" t="s">
        <v>87</v>
      </c>
      <c r="J2" s="2" t="s">
        <v>2</v>
      </c>
      <c r="K2" s="2" t="s">
        <v>31</v>
      </c>
      <c r="L2" s="2" t="s">
        <v>88</v>
      </c>
    </row>
    <row r="3" spans="1:12">
      <c r="A3" s="3" t="s">
        <v>507</v>
      </c>
    </row>
    <row r="4" spans="1:12">
      <c r="A4" s="4" t="s">
        <v>92</v>
      </c>
      <c r="B4" s="7" t="n">
        <v>183201</v>
      </c>
      <c r="C4" s="7" t="n">
        <v>167621</v>
      </c>
      <c r="D4" s="7" t="n">
        <v>172636</v>
      </c>
      <c r="E4" s="7" t="n">
        <v>171167</v>
      </c>
      <c r="F4" s="7" t="n">
        <v>167273</v>
      </c>
      <c r="G4" s="7" t="n">
        <v>152575</v>
      </c>
      <c r="H4" s="7" t="n">
        <v>155726</v>
      </c>
      <c r="I4" s="7" t="n">
        <v>154537</v>
      </c>
      <c r="J4" s="7" t="n">
        <v>694625</v>
      </c>
      <c r="K4" s="7" t="n">
        <v>630111</v>
      </c>
      <c r="L4" s="7" t="n">
        <v>586643</v>
      </c>
    </row>
    <row r="5" spans="1:12">
      <c r="A5" s="4" t="s">
        <v>93</v>
      </c>
      <c r="J5" s="5" t="n">
        <v>230826</v>
      </c>
      <c r="K5" s="5" t="n">
        <v>220128</v>
      </c>
      <c r="L5" s="5" t="n">
        <v>195864</v>
      </c>
    </row>
    <row r="6" spans="1:12">
      <c r="A6" s="4" t="s">
        <v>94</v>
      </c>
      <c r="B6" s="5" t="n">
        <v>124329</v>
      </c>
      <c r="C6" s="5" t="n">
        <v>110122</v>
      </c>
      <c r="D6" s="5" t="n">
        <v>115135</v>
      </c>
      <c r="E6" s="5" t="n">
        <v>114213</v>
      </c>
      <c r="F6" s="5" t="n">
        <v>101745</v>
      </c>
      <c r="G6" s="5" t="n">
        <v>102232</v>
      </c>
      <c r="H6" s="5" t="n">
        <v>102901</v>
      </c>
      <c r="I6" s="5" t="n">
        <v>103105</v>
      </c>
      <c r="J6" s="5" t="n">
        <v>463799</v>
      </c>
      <c r="K6" s="5" t="n">
        <v>409983</v>
      </c>
      <c r="L6" s="5" t="n">
        <v>390779</v>
      </c>
    </row>
    <row r="7" spans="1:12">
      <c r="A7" s="3" t="s">
        <v>508</v>
      </c>
    </row>
    <row r="8" spans="1:12">
      <c r="A8" s="4" t="s">
        <v>95</v>
      </c>
      <c r="J8" s="5" t="n">
        <v>253667</v>
      </c>
      <c r="K8" s="5" t="n">
        <v>252725</v>
      </c>
      <c r="L8" s="5" t="n">
        <v>241016</v>
      </c>
    </row>
    <row r="9" spans="1:12">
      <c r="A9" s="4" t="s">
        <v>96</v>
      </c>
      <c r="J9" s="5" t="n">
        <v>59362</v>
      </c>
      <c r="K9" s="5" t="n">
        <v>56617</v>
      </c>
      <c r="L9" s="5" t="n">
        <v>56581</v>
      </c>
    </row>
    <row r="10" spans="1:12">
      <c r="A10" s="4" t="s">
        <v>97</v>
      </c>
      <c r="J10" s="5" t="n">
        <v>-270000</v>
      </c>
      <c r="K10" s="5" t="n">
        <v>-19609</v>
      </c>
      <c r="L10" s="5" t="n">
        <v>-10331</v>
      </c>
    </row>
    <row r="11" spans="1:12">
      <c r="A11" s="4" t="s">
        <v>98</v>
      </c>
      <c r="J11" s="5" t="n">
        <v>43029</v>
      </c>
      <c r="K11" s="5" t="n">
        <v>289733</v>
      </c>
      <c r="L11" s="5" t="n">
        <v>287266</v>
      </c>
    </row>
    <row r="12" spans="1:12">
      <c r="A12" s="4" t="s">
        <v>99</v>
      </c>
      <c r="B12" s="5" t="n">
        <v>310400</v>
      </c>
      <c r="C12" s="5" t="n">
        <v>36604</v>
      </c>
      <c r="D12" s="5" t="n">
        <v>36429</v>
      </c>
      <c r="E12" s="5" t="n">
        <v>37337</v>
      </c>
      <c r="F12" s="5" t="n">
        <v>36892</v>
      </c>
      <c r="G12" s="5" t="n">
        <v>28140</v>
      </c>
      <c r="H12" s="5" t="n">
        <v>27841</v>
      </c>
      <c r="I12" s="5" t="n">
        <v>27377</v>
      </c>
      <c r="J12" s="5" t="n">
        <v>420770</v>
      </c>
      <c r="K12" s="5" t="n">
        <v>120250</v>
      </c>
      <c r="L12" s="5" t="n">
        <v>103513</v>
      </c>
    </row>
    <row r="13" spans="1:12">
      <c r="A13" s="4" t="s">
        <v>100</v>
      </c>
      <c r="J13" s="5" t="n">
        <v>2429</v>
      </c>
      <c r="K13" s="5" t="n">
        <v>3905</v>
      </c>
      <c r="L13" s="5" t="n">
        <v>1472</v>
      </c>
    </row>
    <row r="14" spans="1:12">
      <c r="A14" s="4" t="s">
        <v>101</v>
      </c>
      <c r="J14" s="5" t="n">
        <v>418341</v>
      </c>
      <c r="K14" s="5" t="n">
        <v>116345</v>
      </c>
      <c r="L14" s="5" t="n">
        <v>102041</v>
      </c>
    </row>
    <row r="15" spans="1:12">
      <c r="A15" s="4" t="s">
        <v>102</v>
      </c>
      <c r="J15" s="5" t="n">
        <v>117675</v>
      </c>
      <c r="K15" s="5" t="n">
        <v>34845</v>
      </c>
      <c r="L15" s="5" t="n">
        <v>27678</v>
      </c>
    </row>
    <row r="16" spans="1:12">
      <c r="A16" s="4" t="s">
        <v>103</v>
      </c>
      <c r="J16" s="5" t="n">
        <v>300666</v>
      </c>
      <c r="K16" s="5" t="n">
        <v>81500</v>
      </c>
      <c r="L16" s="5" t="n">
        <v>74363</v>
      </c>
    </row>
    <row r="17" spans="1:12">
      <c r="A17" s="4" t="s">
        <v>104</v>
      </c>
      <c r="J17" s="5" t="n">
        <v>0</v>
      </c>
      <c r="K17" s="5" t="n">
        <v>-1800</v>
      </c>
      <c r="L17" s="5" t="n">
        <v>1845</v>
      </c>
    </row>
    <row r="18" spans="1:12">
      <c r="A18" s="4" t="s">
        <v>105</v>
      </c>
      <c r="B18" s="7" t="n">
        <v>215293</v>
      </c>
      <c r="C18" s="7" t="n">
        <v>27773</v>
      </c>
      <c r="D18" s="7" t="n">
        <v>30023</v>
      </c>
      <c r="E18" s="7" t="n">
        <v>27577</v>
      </c>
      <c r="F18" s="7" t="n">
        <v>24101</v>
      </c>
      <c r="G18" s="7" t="n">
        <v>19325</v>
      </c>
      <c r="H18" s="7" t="n">
        <v>19351</v>
      </c>
      <c r="I18" s="7" t="n">
        <v>20523</v>
      </c>
      <c r="J18" s="7" t="n">
        <v>300666</v>
      </c>
      <c r="K18" s="5" t="n">
        <v>83300</v>
      </c>
      <c r="L18" s="5" t="n">
        <v>72518</v>
      </c>
    </row>
    <row r="19" spans="1:12">
      <c r="A19" s="4" t="s">
        <v>504</v>
      </c>
    </row>
    <row r="20" spans="1:12">
      <c r="A20" s="3" t="s">
        <v>507</v>
      </c>
    </row>
    <row r="21" spans="1:12">
      <c r="A21" s="4" t="s">
        <v>92</v>
      </c>
      <c r="K21" s="5" t="n">
        <v>630111</v>
      </c>
      <c r="L21" s="5" t="n">
        <v>586643</v>
      </c>
    </row>
    <row r="22" spans="1:12">
      <c r="A22" s="4" t="s">
        <v>93</v>
      </c>
      <c r="K22" s="5" t="n">
        <v>226788</v>
      </c>
      <c r="L22" s="5" t="n">
        <v>201334</v>
      </c>
    </row>
    <row r="23" spans="1:12">
      <c r="A23" s="4" t="s">
        <v>94</v>
      </c>
      <c r="K23" s="5" t="n">
        <v>403323</v>
      </c>
      <c r="L23" s="5" t="n">
        <v>385309</v>
      </c>
    </row>
    <row r="24" spans="1:12">
      <c r="A24" s="3" t="s">
        <v>508</v>
      </c>
    </row>
    <row r="25" spans="1:12">
      <c r="A25" s="4" t="s">
        <v>95</v>
      </c>
      <c r="K25" s="5" t="n">
        <v>250627</v>
      </c>
      <c r="L25" s="5" t="n">
        <v>238674</v>
      </c>
    </row>
    <row r="26" spans="1:12">
      <c r="A26" s="4" t="s">
        <v>96</v>
      </c>
      <c r="K26" s="5" t="n">
        <v>50292</v>
      </c>
      <c r="L26" s="5" t="n">
        <v>53449</v>
      </c>
    </row>
    <row r="27" spans="1:12">
      <c r="A27" s="4" t="s">
        <v>97</v>
      </c>
      <c r="K27" s="5" t="n">
        <v>-19609</v>
      </c>
      <c r="L27" s="5" t="n">
        <v>-8010</v>
      </c>
    </row>
    <row r="28" spans="1:12">
      <c r="A28" s="4" t="s">
        <v>98</v>
      </c>
      <c r="K28" s="5" t="n">
        <v>281310</v>
      </c>
      <c r="L28" s="5" t="n">
        <v>284113</v>
      </c>
    </row>
    <row r="29" spans="1:12">
      <c r="A29" s="4" t="s">
        <v>99</v>
      </c>
      <c r="K29" s="5" t="n">
        <v>122013</v>
      </c>
      <c r="L29" s="5" t="n">
        <v>101196</v>
      </c>
    </row>
    <row r="30" spans="1:12">
      <c r="A30" s="4" t="s">
        <v>100</v>
      </c>
      <c r="K30" s="5" t="n">
        <v>3910</v>
      </c>
      <c r="L30" s="5" t="n">
        <v>1505</v>
      </c>
    </row>
    <row r="31" spans="1:12">
      <c r="A31" s="4" t="s">
        <v>101</v>
      </c>
      <c r="K31" s="5" t="n">
        <v>118103</v>
      </c>
      <c r="L31" s="5" t="n">
        <v>99691</v>
      </c>
    </row>
    <row r="32" spans="1:12">
      <c r="A32" s="4" t="s">
        <v>102</v>
      </c>
      <c r="K32" s="5" t="n">
        <v>34803</v>
      </c>
      <c r="L32" s="5" t="n">
        <v>27173</v>
      </c>
    </row>
    <row r="33" spans="1:12">
      <c r="A33" s="4" t="s">
        <v>103</v>
      </c>
      <c r="K33" s="5" t="n">
        <v>83300</v>
      </c>
      <c r="L33" s="5" t="n">
        <v>72518</v>
      </c>
    </row>
    <row r="34" spans="1:12">
      <c r="A34" s="4" t="s">
        <v>105</v>
      </c>
      <c r="K34" s="5" t="n">
        <v>83300</v>
      </c>
      <c r="L34" s="5" t="n">
        <v>72518</v>
      </c>
    </row>
    <row r="35" spans="1:12">
      <c r="A35" s="4" t="s">
        <v>481</v>
      </c>
    </row>
    <row r="36" spans="1:12">
      <c r="A36" s="3" t="s">
        <v>507</v>
      </c>
    </row>
    <row r="37" spans="1:12">
      <c r="A37" s="4" t="s">
        <v>92</v>
      </c>
      <c r="K37" s="5" t="n">
        <v>6910</v>
      </c>
      <c r="L37" s="5" t="n">
        <v>5970</v>
      </c>
    </row>
    <row r="38" spans="1:12">
      <c r="A38" s="4" t="s">
        <v>93</v>
      </c>
      <c r="K38" s="5" t="n">
        <v>0</v>
      </c>
      <c r="L38" s="5" t="n">
        <v>0</v>
      </c>
    </row>
    <row r="39" spans="1:12">
      <c r="A39" s="4" t="s">
        <v>94</v>
      </c>
      <c r="K39" s="5" t="n">
        <v>6910</v>
      </c>
      <c r="L39" s="5" t="n">
        <v>5970</v>
      </c>
    </row>
    <row r="40" spans="1:12">
      <c r="A40" s="3" t="s">
        <v>508</v>
      </c>
    </row>
    <row r="41" spans="1:12">
      <c r="A41" s="4" t="s">
        <v>95</v>
      </c>
      <c r="K41" s="5" t="n">
        <v>2348</v>
      </c>
      <c r="L41" s="5" t="n">
        <v>2842</v>
      </c>
    </row>
    <row r="42" spans="1:12">
      <c r="A42" s="4" t="s">
        <v>96</v>
      </c>
      <c r="K42" s="5" t="n">
        <v>6325</v>
      </c>
      <c r="L42" s="5" t="n">
        <v>3132</v>
      </c>
    </row>
    <row r="43" spans="1:12">
      <c r="A43" s="4" t="s">
        <v>97</v>
      </c>
      <c r="K43" s="5" t="n">
        <v>0</v>
      </c>
      <c r="L43" s="5" t="n">
        <v>-2321</v>
      </c>
    </row>
    <row r="44" spans="1:12">
      <c r="A44" s="4" t="s">
        <v>98</v>
      </c>
      <c r="K44" s="5" t="n">
        <v>8673</v>
      </c>
      <c r="L44" s="5" t="n">
        <v>3653</v>
      </c>
    </row>
    <row r="45" spans="1:12">
      <c r="A45" s="4" t="s">
        <v>99</v>
      </c>
      <c r="K45" s="5" t="n">
        <v>-1763</v>
      </c>
      <c r="L45" s="5" t="n">
        <v>2317</v>
      </c>
    </row>
    <row r="46" spans="1:12">
      <c r="A46" s="4" t="s">
        <v>100</v>
      </c>
      <c r="K46" s="5" t="n">
        <v>-571</v>
      </c>
      <c r="L46" s="5" t="n">
        <v>-33</v>
      </c>
    </row>
    <row r="47" spans="1:12">
      <c r="A47" s="4" t="s">
        <v>101</v>
      </c>
      <c r="K47" s="5" t="n">
        <v>-1192</v>
      </c>
      <c r="L47" s="5" t="n">
        <v>2350</v>
      </c>
    </row>
    <row r="48" spans="1:12">
      <c r="A48" s="4" t="s">
        <v>102</v>
      </c>
      <c r="K48" s="5" t="n">
        <v>42</v>
      </c>
      <c r="L48" s="5" t="n">
        <v>505</v>
      </c>
    </row>
    <row r="49" spans="1:12">
      <c r="A49" s="4" t="s">
        <v>103</v>
      </c>
      <c r="K49" s="5" t="n">
        <v>-1234</v>
      </c>
      <c r="L49" s="5" t="n">
        <v>1845</v>
      </c>
    </row>
    <row r="50" spans="1:12">
      <c r="A50" s="4" t="s">
        <v>105</v>
      </c>
      <c r="K50" s="5" t="n">
        <v>-1234</v>
      </c>
      <c r="L50" s="5" t="n">
        <v>1845</v>
      </c>
    </row>
    <row r="51" spans="1:12">
      <c r="A51" s="4" t="s">
        <v>505</v>
      </c>
    </row>
    <row r="52" spans="1:12">
      <c r="A52" s="3" t="s">
        <v>507</v>
      </c>
    </row>
    <row r="53" spans="1:12">
      <c r="A53" s="4" t="s">
        <v>92</v>
      </c>
      <c r="K53" s="5" t="n">
        <v>-6910</v>
      </c>
      <c r="L53" s="5" t="n">
        <v>-5970</v>
      </c>
    </row>
    <row r="54" spans="1:12">
      <c r="A54" s="4" t="s">
        <v>93</v>
      </c>
      <c r="K54" s="5" t="n">
        <v>-6660</v>
      </c>
      <c r="L54" s="5" t="n">
        <v>-5470</v>
      </c>
    </row>
    <row r="55" spans="1:12">
      <c r="A55" s="4" t="s">
        <v>94</v>
      </c>
      <c r="K55" s="5" t="n">
        <v>-250</v>
      </c>
      <c r="L55" s="5" t="n">
        <v>-500</v>
      </c>
    </row>
    <row r="56" spans="1:12">
      <c r="A56" s="3" t="s">
        <v>508</v>
      </c>
    </row>
    <row r="57" spans="1:12">
      <c r="A57" s="4" t="s">
        <v>95</v>
      </c>
      <c r="K57" s="5" t="n">
        <v>-250</v>
      </c>
      <c r="L57" s="5" t="n">
        <v>-500</v>
      </c>
    </row>
    <row r="58" spans="1:12">
      <c r="A58" s="4" t="s">
        <v>98</v>
      </c>
      <c r="K58" s="5" t="n">
        <v>-250</v>
      </c>
      <c r="L58" s="5" t="n">
        <v>-500</v>
      </c>
    </row>
    <row r="59" spans="1:12">
      <c r="A59" s="4" t="s">
        <v>100</v>
      </c>
      <c r="K59" s="5" t="n">
        <v>566</v>
      </c>
    </row>
    <row r="60" spans="1:12">
      <c r="A60" s="4" t="s">
        <v>101</v>
      </c>
      <c r="K60" s="5" t="n">
        <v>-566</v>
      </c>
    </row>
    <row r="61" spans="1:12">
      <c r="A61" s="4" t="s">
        <v>103</v>
      </c>
      <c r="K61" s="5" t="n">
        <v>-566</v>
      </c>
    </row>
    <row r="62" spans="1:12">
      <c r="A62" s="4" t="s">
        <v>104</v>
      </c>
      <c r="K62" s="5" t="n">
        <v>-1800</v>
      </c>
      <c r="L62" s="5" t="n">
        <v>1845</v>
      </c>
    </row>
    <row r="63" spans="1:12">
      <c r="A63" s="4" t="s">
        <v>105</v>
      </c>
      <c r="K63" s="7" t="n">
        <v>1234</v>
      </c>
      <c r="L63" s="7" t="n">
        <v>-184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21"/>
    <col customWidth="1" max="6" min="6" width="29"/>
    <col customWidth="1" max="7" min="7" width="21"/>
    <col customWidth="1" max="8" min="8" width="21"/>
    <col customWidth="1" max="9" min="9" width="21"/>
    <col customWidth="1" max="10" min="10" width="14"/>
    <col customWidth="1" max="11" min="11" width="14"/>
  </cols>
  <sheetData>
    <row r="1" spans="1:11">
      <c r="A1" s="1" t="s">
        <v>509</v>
      </c>
      <c r="B1" s="2" t="s">
        <v>510</v>
      </c>
      <c r="C1" s="2" t="s">
        <v>471</v>
      </c>
      <c r="D1" s="2" t="s">
        <v>472</v>
      </c>
      <c r="E1" s="2" t="s">
        <v>511</v>
      </c>
      <c r="F1" s="2" t="s">
        <v>512</v>
      </c>
      <c r="G1" s="2" t="s">
        <v>474</v>
      </c>
      <c r="H1" s="2" t="s">
        <v>475</v>
      </c>
      <c r="I1" s="2" t="s">
        <v>404</v>
      </c>
      <c r="J1" s="2" t="s">
        <v>476</v>
      </c>
      <c r="K1" s="2" t="s">
        <v>477</v>
      </c>
    </row>
    <row r="2" spans="1:11">
      <c r="A2" s="3" t="s">
        <v>513</v>
      </c>
    </row>
    <row r="3" spans="1:11">
      <c r="A3" s="4" t="s">
        <v>414</v>
      </c>
      <c r="F3" s="7" t="n">
        <v>0</v>
      </c>
      <c r="G3" s="7" t="n">
        <v>500000</v>
      </c>
      <c r="H3" s="7" t="n">
        <v>500000</v>
      </c>
    </row>
    <row r="4" spans="1:11">
      <c r="A4" s="4" t="s">
        <v>514</v>
      </c>
      <c r="B4" s="5" t="n">
        <v>70700</v>
      </c>
      <c r="F4" s="5" t="n">
        <v>16830</v>
      </c>
    </row>
    <row r="5" spans="1:11">
      <c r="A5" s="4" t="s">
        <v>480</v>
      </c>
      <c r="C5" s="7" t="n">
        <v>2400000</v>
      </c>
    </row>
    <row r="6" spans="1:11">
      <c r="A6" s="4" t="s">
        <v>515</v>
      </c>
      <c r="F6" s="5" t="n">
        <v>200000</v>
      </c>
    </row>
    <row r="7" spans="1:11">
      <c r="A7" s="4" t="s">
        <v>516</v>
      </c>
      <c r="E7" s="7" t="n">
        <v>300000</v>
      </c>
    </row>
    <row r="8" spans="1:11">
      <c r="A8" s="4" t="s">
        <v>517</v>
      </c>
      <c r="G8" s="5" t="n">
        <v>347000</v>
      </c>
    </row>
    <row r="9" spans="1:11">
      <c r="A9" s="4" t="s">
        <v>518</v>
      </c>
    </row>
    <row r="10" spans="1:11">
      <c r="A10" s="3" t="s">
        <v>513</v>
      </c>
    </row>
    <row r="11" spans="1:11">
      <c r="A11" s="4" t="s">
        <v>491</v>
      </c>
      <c r="F11" s="7" t="n">
        <v>5000000</v>
      </c>
      <c r="G11" s="5" t="n">
        <v>6250000</v>
      </c>
      <c r="H11" s="5" t="n">
        <v>2800000</v>
      </c>
    </row>
    <row r="12" spans="1:11">
      <c r="A12" s="4" t="s">
        <v>519</v>
      </c>
    </row>
    <row r="13" spans="1:11">
      <c r="A13" s="3" t="s">
        <v>513</v>
      </c>
    </row>
    <row r="14" spans="1:11">
      <c r="A14" s="4" t="s">
        <v>491</v>
      </c>
      <c r="F14" s="5" t="n">
        <v>20000</v>
      </c>
      <c r="G14" s="5" t="n">
        <v>10000</v>
      </c>
      <c r="H14" s="5" t="n">
        <v>10000</v>
      </c>
    </row>
    <row r="15" spans="1:11">
      <c r="A15" s="4" t="s">
        <v>490</v>
      </c>
    </row>
    <row r="16" spans="1:11">
      <c r="A16" s="3" t="s">
        <v>513</v>
      </c>
    </row>
    <row r="17" spans="1:11">
      <c r="A17" s="4" t="s">
        <v>491</v>
      </c>
      <c r="F17" s="5" t="n">
        <v>255000</v>
      </c>
      <c r="G17" s="5" t="n">
        <v>200000</v>
      </c>
      <c r="H17" s="5" t="n">
        <v>0</v>
      </c>
    </row>
    <row r="18" spans="1:11">
      <c r="A18" s="4" t="s">
        <v>520</v>
      </c>
    </row>
    <row r="19" spans="1:11">
      <c r="A19" s="3" t="s">
        <v>513</v>
      </c>
    </row>
    <row r="20" spans="1:11">
      <c r="A20" s="4" t="s">
        <v>491</v>
      </c>
      <c r="F20" s="5" t="n">
        <v>12000</v>
      </c>
      <c r="G20" s="5" t="n">
        <v>2000</v>
      </c>
      <c r="H20" s="5" t="n">
        <v>26500</v>
      </c>
    </row>
    <row r="21" spans="1:11">
      <c r="A21" s="4" t="s">
        <v>481</v>
      </c>
    </row>
    <row r="22" spans="1:11">
      <c r="A22" s="3" t="s">
        <v>513</v>
      </c>
    </row>
    <row r="23" spans="1:11">
      <c r="A23" s="4" t="s">
        <v>487</v>
      </c>
      <c r="F23" s="5" t="n">
        <v>200000</v>
      </c>
      <c r="G23" s="5" t="n">
        <v>200000</v>
      </c>
      <c r="H23" s="5" t="n">
        <v>200000</v>
      </c>
      <c r="I23" s="7" t="n">
        <v>200000</v>
      </c>
    </row>
    <row r="24" spans="1:11">
      <c r="A24" s="4" t="s">
        <v>482</v>
      </c>
      <c r="F24" s="5" t="n">
        <v>6400000</v>
      </c>
      <c r="G24" s="5" t="n">
        <v>6700000</v>
      </c>
      <c r="H24" s="5" t="n">
        <v>5500000</v>
      </c>
    </row>
    <row r="25" spans="1:11">
      <c r="A25" s="4" t="s">
        <v>483</v>
      </c>
      <c r="D25" s="4" t="s">
        <v>484</v>
      </c>
      <c r="J25" s="4" t="s">
        <v>485</v>
      </c>
      <c r="K25" s="4" t="s">
        <v>484</v>
      </c>
    </row>
    <row r="26" spans="1:11">
      <c r="A26" s="4" t="s">
        <v>486</v>
      </c>
      <c r="F26" s="5" t="n">
        <v>0</v>
      </c>
      <c r="G26" s="7" t="n">
        <v>300000</v>
      </c>
      <c r="H26" s="5" t="n">
        <v>3100000</v>
      </c>
    </row>
    <row r="27" spans="1:11">
      <c r="A27" s="4" t="s">
        <v>481</v>
      </c>
    </row>
    <row r="28" spans="1:11">
      <c r="A28" s="3" t="s">
        <v>513</v>
      </c>
    </row>
    <row r="29" spans="1:11">
      <c r="A29" s="4" t="s">
        <v>483</v>
      </c>
      <c r="G29" s="4" t="s">
        <v>485</v>
      </c>
    </row>
    <row r="30" spans="1:11">
      <c r="A30" s="4" t="s">
        <v>489</v>
      </c>
      <c r="H30" s="5" t="n">
        <v>900000</v>
      </c>
    </row>
    <row r="31" spans="1:11">
      <c r="A31" s="4" t="s">
        <v>521</v>
      </c>
    </row>
    <row r="32" spans="1:11">
      <c r="A32" s="3" t="s">
        <v>513</v>
      </c>
    </row>
    <row r="33" spans="1:11">
      <c r="A33" s="4" t="s">
        <v>491</v>
      </c>
      <c r="F33" s="5" t="n">
        <v>200271</v>
      </c>
      <c r="G33" s="7" t="n">
        <v>0</v>
      </c>
      <c r="H33" s="5" t="n">
        <v>500000</v>
      </c>
    </row>
    <row r="34" spans="1:11">
      <c r="A34" s="4" t="s">
        <v>522</v>
      </c>
    </row>
    <row r="35" spans="1:11">
      <c r="A35" s="3" t="s">
        <v>513</v>
      </c>
    </row>
    <row r="36" spans="1:11">
      <c r="A36" s="4" t="s">
        <v>491</v>
      </c>
      <c r="F36" s="5" t="n">
        <v>25000</v>
      </c>
      <c r="G36" s="5" t="n">
        <v>25000</v>
      </c>
      <c r="H36" s="5" t="n">
        <v>25000</v>
      </c>
    </row>
    <row r="37" spans="1:11">
      <c r="A37" s="4" t="s">
        <v>488</v>
      </c>
    </row>
    <row r="38" spans="1:11">
      <c r="A38" s="3" t="s">
        <v>513</v>
      </c>
    </row>
    <row r="39" spans="1:11">
      <c r="A39" s="4" t="s">
        <v>482</v>
      </c>
      <c r="F39" s="5" t="n">
        <v>5000000</v>
      </c>
    </row>
    <row r="40" spans="1:11">
      <c r="A40" s="4" t="s">
        <v>523</v>
      </c>
    </row>
    <row r="41" spans="1:11">
      <c r="A41" s="3" t="s">
        <v>513</v>
      </c>
    </row>
    <row r="42" spans="1:11">
      <c r="A42" s="4" t="s">
        <v>524</v>
      </c>
      <c r="F42" s="5" t="n">
        <v>300000</v>
      </c>
    </row>
    <row r="43" spans="1:11">
      <c r="A43" s="4" t="s">
        <v>525</v>
      </c>
      <c r="F43" s="5" t="n">
        <v>100000</v>
      </c>
      <c r="G43" s="5" t="n">
        <v>1100000</v>
      </c>
    </row>
    <row r="44" spans="1:11">
      <c r="A44" s="4" t="s">
        <v>526</v>
      </c>
      <c r="F44" s="7" t="n">
        <v>100000</v>
      </c>
      <c r="G44" s="7" t="n">
        <v>0</v>
      </c>
      <c r="H44" s="5" t="n">
        <v>0</v>
      </c>
    </row>
    <row r="45" spans="1:11">
      <c r="A45" s="4" t="s">
        <v>494</v>
      </c>
    </row>
    <row r="46" spans="1:11">
      <c r="A46" s="3" t="s">
        <v>513</v>
      </c>
    </row>
    <row r="47" spans="1:11">
      <c r="A47" s="4" t="s">
        <v>495</v>
      </c>
      <c r="H47" s="5" t="n">
        <v>1600000</v>
      </c>
    </row>
    <row r="48" spans="1:11">
      <c r="A48" s="4" t="s">
        <v>489</v>
      </c>
      <c r="H48" s="7" t="n">
        <v>1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7</v>
      </c>
      <c r="B1" s="2" t="s">
        <v>2</v>
      </c>
      <c r="C1" s="2" t="s">
        <v>31</v>
      </c>
    </row>
    <row r="2" spans="1:3">
      <c r="A2" s="3" t="s">
        <v>200</v>
      </c>
    </row>
    <row r="3" spans="1:3">
      <c r="A3" s="4" t="s">
        <v>528</v>
      </c>
      <c r="B3" s="7" t="n">
        <v>32647</v>
      </c>
      <c r="C3" s="7" t="n">
        <v>25781</v>
      </c>
    </row>
    <row r="4" spans="1:3">
      <c r="A4" s="4" t="s">
        <v>529</v>
      </c>
      <c r="B4" s="5" t="n">
        <v>7701</v>
      </c>
      <c r="C4" s="5" t="n">
        <v>4337</v>
      </c>
    </row>
    <row r="5" spans="1:3">
      <c r="A5" s="4" t="s">
        <v>530</v>
      </c>
      <c r="B5" s="5" t="n">
        <v>32194</v>
      </c>
      <c r="C5" s="5" t="n">
        <v>31920</v>
      </c>
    </row>
    <row r="6" spans="1:3">
      <c r="A6" s="4" t="s">
        <v>116</v>
      </c>
      <c r="B6" s="7" t="n">
        <v>72542</v>
      </c>
      <c r="C6" s="7" t="n">
        <v>620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2</v>
      </c>
      <c r="C1" s="2" t="s">
        <v>31</v>
      </c>
    </row>
    <row r="2" spans="1:3">
      <c r="A2" s="3" t="s">
        <v>200</v>
      </c>
    </row>
    <row r="3" spans="1:3">
      <c r="A3" s="4" t="s">
        <v>532</v>
      </c>
      <c r="B3" s="6" t="n">
        <v>4.9</v>
      </c>
      <c r="C3" s="6"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3</v>
      </c>
      <c r="B1" s="2" t="s">
        <v>2</v>
      </c>
      <c r="C1" s="2" t="s">
        <v>31</v>
      </c>
    </row>
    <row r="2" spans="1:3">
      <c r="A2" s="3" t="s">
        <v>203</v>
      </c>
    </row>
    <row r="3" spans="1:3">
      <c r="A3" s="4" t="s">
        <v>534</v>
      </c>
      <c r="B3" s="7" t="n">
        <v>7500</v>
      </c>
      <c r="C3" s="7" t="n">
        <v>7200</v>
      </c>
    </row>
    <row r="4" spans="1:3">
      <c r="A4" s="4" t="s">
        <v>535</v>
      </c>
      <c r="B4" s="5" t="n">
        <v>13051</v>
      </c>
      <c r="C4" s="5" t="n">
        <v>9930</v>
      </c>
    </row>
    <row r="5" spans="1:3">
      <c r="A5" s="4" t="s">
        <v>536</v>
      </c>
      <c r="B5" s="5" t="n">
        <v>305</v>
      </c>
      <c r="C5" s="5" t="n">
        <v>320</v>
      </c>
    </row>
    <row r="6" spans="1:3">
      <c r="A6" s="4" t="s">
        <v>37</v>
      </c>
      <c r="B6" s="5" t="n">
        <v>5134</v>
      </c>
      <c r="C6" s="5" t="n">
        <v>3973</v>
      </c>
    </row>
    <row r="7" spans="1:3">
      <c r="A7" s="4" t="s">
        <v>537</v>
      </c>
      <c r="B7" s="5" t="n">
        <v>26014</v>
      </c>
      <c r="C7" s="5" t="n">
        <v>21423</v>
      </c>
    </row>
    <row r="8" spans="1:3">
      <c r="A8" s="4" t="s">
        <v>538</v>
      </c>
      <c r="B8" s="7" t="n">
        <v>24</v>
      </c>
      <c r="C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1</v>
      </c>
    </row>
    <row r="2" spans="1:3">
      <c r="A2" s="3" t="s">
        <v>378</v>
      </c>
    </row>
    <row r="3" spans="1:3">
      <c r="A3" s="4" t="s">
        <v>540</v>
      </c>
      <c r="B3" s="7" t="n">
        <v>204229</v>
      </c>
      <c r="C3" s="7" t="n">
        <v>197938</v>
      </c>
    </row>
    <row r="4" spans="1:3">
      <c r="A4" s="4" t="s">
        <v>541</v>
      </c>
      <c r="B4" s="5" t="n">
        <v>7923</v>
      </c>
      <c r="C4" s="5" t="n">
        <v>7124</v>
      </c>
    </row>
    <row r="5" spans="1:3">
      <c r="A5" s="4" t="s">
        <v>542</v>
      </c>
      <c r="B5" s="5" t="n">
        <v>-68233</v>
      </c>
      <c r="C5" s="5" t="n">
        <v>-65472</v>
      </c>
    </row>
    <row r="6" spans="1:3">
      <c r="A6" s="4" t="s">
        <v>116</v>
      </c>
      <c r="B6" s="5" t="n">
        <v>135996</v>
      </c>
      <c r="C6" s="5" t="n">
        <v>132466</v>
      </c>
    </row>
    <row r="7" spans="1:3">
      <c r="A7" s="4" t="s">
        <v>543</v>
      </c>
    </row>
    <row r="8" spans="1:3">
      <c r="A8" s="3" t="s">
        <v>378</v>
      </c>
    </row>
    <row r="9" spans="1:3">
      <c r="A9" s="4" t="s">
        <v>540</v>
      </c>
      <c r="B9" s="5" t="n">
        <v>41683</v>
      </c>
      <c r="C9" s="5" t="n">
        <v>42460</v>
      </c>
    </row>
    <row r="10" spans="1:3">
      <c r="A10" s="4" t="s">
        <v>544</v>
      </c>
    </row>
    <row r="11" spans="1:3">
      <c r="A11" s="3" t="s">
        <v>378</v>
      </c>
    </row>
    <row r="12" spans="1:3">
      <c r="A12" s="4" t="s">
        <v>540</v>
      </c>
      <c r="B12" s="5" t="n">
        <v>85966</v>
      </c>
      <c r="C12" s="5" t="n">
        <v>78877</v>
      </c>
    </row>
    <row r="13" spans="1:3">
      <c r="A13" s="4" t="s">
        <v>545</v>
      </c>
    </row>
    <row r="14" spans="1:3">
      <c r="A14" s="3" t="s">
        <v>378</v>
      </c>
    </row>
    <row r="15" spans="1:3">
      <c r="A15" s="4" t="s">
        <v>540</v>
      </c>
      <c r="B15" s="5" t="n">
        <v>23762</v>
      </c>
      <c r="C15" s="5" t="n">
        <v>23738</v>
      </c>
    </row>
    <row r="16" spans="1:3">
      <c r="A16" s="4" t="s">
        <v>546</v>
      </c>
    </row>
    <row r="17" spans="1:3">
      <c r="A17" s="3" t="s">
        <v>378</v>
      </c>
    </row>
    <row r="18" spans="1:3">
      <c r="A18" s="4" t="s">
        <v>540</v>
      </c>
      <c r="B18" s="5" t="n">
        <v>13549</v>
      </c>
      <c r="C18" s="5" t="n">
        <v>15023</v>
      </c>
    </row>
    <row r="19" spans="1:3">
      <c r="A19" s="4" t="s">
        <v>386</v>
      </c>
    </row>
    <row r="20" spans="1:3">
      <c r="A20" s="3" t="s">
        <v>378</v>
      </c>
    </row>
    <row r="21" spans="1:3">
      <c r="A21" s="4" t="s">
        <v>540</v>
      </c>
      <c r="B21" s="5" t="n">
        <v>12895</v>
      </c>
      <c r="C21" s="5" t="n">
        <v>13079</v>
      </c>
    </row>
    <row r="22" spans="1:3">
      <c r="A22" s="4" t="s">
        <v>547</v>
      </c>
    </row>
    <row r="23" spans="1:3">
      <c r="A23" s="3" t="s">
        <v>378</v>
      </c>
    </row>
    <row r="24" spans="1:3">
      <c r="A24" s="4" t="s">
        <v>540</v>
      </c>
      <c r="B24" s="5" t="n">
        <v>8289</v>
      </c>
      <c r="C24" s="5" t="n">
        <v>7734</v>
      </c>
    </row>
    <row r="25" spans="1:3">
      <c r="A25" s="4" t="s">
        <v>548</v>
      </c>
    </row>
    <row r="26" spans="1:3">
      <c r="A26" s="3" t="s">
        <v>378</v>
      </c>
    </row>
    <row r="27" spans="1:3">
      <c r="A27" s="4" t="s">
        <v>540</v>
      </c>
      <c r="B27" s="5" t="n">
        <v>9669</v>
      </c>
      <c r="C27" s="5" t="n">
        <v>8885</v>
      </c>
    </row>
    <row r="28" spans="1:3">
      <c r="A28" s="4" t="s">
        <v>549</v>
      </c>
    </row>
    <row r="29" spans="1:3">
      <c r="A29" s="3" t="s">
        <v>378</v>
      </c>
    </row>
    <row r="30" spans="1:3">
      <c r="A30" s="4" t="s">
        <v>540</v>
      </c>
      <c r="B30" s="5" t="n">
        <v>448</v>
      </c>
      <c r="C30" s="5" t="n">
        <v>973</v>
      </c>
    </row>
    <row r="31" spans="1:3">
      <c r="A31" s="4" t="s">
        <v>385</v>
      </c>
    </row>
    <row r="32" spans="1:3">
      <c r="A32" s="3" t="s">
        <v>378</v>
      </c>
    </row>
    <row r="33" spans="1:3">
      <c r="A33" s="4" t="s">
        <v>540</v>
      </c>
      <c r="B33" s="7" t="n">
        <v>45</v>
      </c>
      <c r="C33" s="7"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7"/>
    <col customWidth="1" max="3" min="3" width="24"/>
    <col customWidth="1" max="4" min="4" width="24"/>
  </cols>
  <sheetData>
    <row r="1" spans="1:4">
      <c r="A1" s="1" t="s">
        <v>550</v>
      </c>
      <c r="B1" s="2" t="s">
        <v>510</v>
      </c>
      <c r="C1" s="2" t="s">
        <v>551</v>
      </c>
      <c r="D1" s="2" t="s">
        <v>552</v>
      </c>
    </row>
    <row r="2" spans="1:4">
      <c r="A2" s="3" t="s">
        <v>378</v>
      </c>
    </row>
    <row r="3" spans="1:4">
      <c r="A3" s="4" t="s">
        <v>553</v>
      </c>
      <c r="D3" s="5" t="n">
        <v>90000</v>
      </c>
    </row>
    <row r="4" spans="1:4">
      <c r="A4" s="4" t="s">
        <v>554</v>
      </c>
      <c r="C4" s="7" t="n">
        <v>204229</v>
      </c>
      <c r="D4" s="7" t="n">
        <v>197938</v>
      </c>
    </row>
    <row r="5" spans="1:4">
      <c r="A5" s="4" t="s">
        <v>555</v>
      </c>
      <c r="D5" s="5" t="n">
        <v>8500</v>
      </c>
    </row>
    <row r="6" spans="1:4">
      <c r="A6" s="4" t="s">
        <v>514</v>
      </c>
      <c r="B6" s="5" t="n">
        <v>70700</v>
      </c>
      <c r="C6" s="5" t="n">
        <v>16830</v>
      </c>
    </row>
    <row r="7" spans="1:4">
      <c r="A7" s="4" t="s">
        <v>556</v>
      </c>
      <c r="C7" s="7" t="n">
        <v>6400</v>
      </c>
    </row>
    <row r="8" spans="1:4">
      <c r="A8" s="4" t="s">
        <v>411</v>
      </c>
      <c r="C8" s="5" t="n">
        <v>68233</v>
      </c>
      <c r="D8" s="5" t="n">
        <v>65472</v>
      </c>
    </row>
    <row r="9" spans="1:4">
      <c r="A9" s="4" t="s">
        <v>545</v>
      </c>
    </row>
    <row r="10" spans="1:4">
      <c r="A10" s="3" t="s">
        <v>378</v>
      </c>
    </row>
    <row r="11" spans="1:4">
      <c r="A11" s="4" t="s">
        <v>554</v>
      </c>
      <c r="C11" s="5" t="n">
        <v>23762</v>
      </c>
      <c r="D11" s="5" t="n">
        <v>23738</v>
      </c>
    </row>
    <row r="12" spans="1:4">
      <c r="A12" s="4" t="s">
        <v>555</v>
      </c>
      <c r="D12" s="5" t="n">
        <v>700</v>
      </c>
    </row>
    <row r="13" spans="1:4">
      <c r="A13" s="4" t="s">
        <v>544</v>
      </c>
    </row>
    <row r="14" spans="1:4">
      <c r="A14" s="3" t="s">
        <v>378</v>
      </c>
    </row>
    <row r="15" spans="1:4">
      <c r="A15" s="4" t="s">
        <v>554</v>
      </c>
      <c r="C15" s="5" t="n">
        <v>85966</v>
      </c>
      <c r="D15" s="5" t="n">
        <v>78877</v>
      </c>
    </row>
    <row r="16" spans="1:4">
      <c r="A16" s="4" t="s">
        <v>555</v>
      </c>
      <c r="D16" s="5" t="n">
        <v>5700</v>
      </c>
    </row>
    <row r="17" spans="1:4">
      <c r="A17" s="4" t="s">
        <v>557</v>
      </c>
    </row>
    <row r="18" spans="1:4">
      <c r="A18" s="3" t="s">
        <v>378</v>
      </c>
    </row>
    <row r="19" spans="1:4">
      <c r="A19" s="4" t="s">
        <v>558</v>
      </c>
      <c r="C19" s="5" t="n">
        <v>400</v>
      </c>
      <c r="D19" s="5" t="n">
        <v>400</v>
      </c>
    </row>
    <row r="20" spans="1:4">
      <c r="A20" s="4" t="s">
        <v>411</v>
      </c>
      <c r="C20" s="5" t="n">
        <v>400</v>
      </c>
      <c r="D20" s="5" t="n">
        <v>300</v>
      </c>
    </row>
    <row r="21" spans="1:4">
      <c r="A21" s="4" t="s">
        <v>559</v>
      </c>
    </row>
    <row r="22" spans="1:4">
      <c r="A22" s="3" t="s">
        <v>378</v>
      </c>
    </row>
    <row r="23" spans="1:4">
      <c r="A23" s="4" t="s">
        <v>560</v>
      </c>
      <c r="C23" s="7" t="n">
        <v>100</v>
      </c>
      <c r="D23" s="5" t="n">
        <v>400</v>
      </c>
    </row>
    <row r="24" spans="1:4">
      <c r="A24" s="4" t="s">
        <v>561</v>
      </c>
    </row>
    <row r="25" spans="1:4">
      <c r="A25" s="3" t="s">
        <v>378</v>
      </c>
    </row>
    <row r="26" spans="1:4">
      <c r="A26" s="4" t="s">
        <v>554</v>
      </c>
      <c r="D26" s="5" t="n">
        <v>4000</v>
      </c>
    </row>
    <row r="27" spans="1:4">
      <c r="A27" s="4" t="s">
        <v>562</v>
      </c>
    </row>
    <row r="28" spans="1:4">
      <c r="A28" s="3" t="s">
        <v>378</v>
      </c>
    </row>
    <row r="29" spans="1:4">
      <c r="A29" s="4" t="s">
        <v>554</v>
      </c>
      <c r="D29" s="7" t="n">
        <v>4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3" t="s">
        <v>564</v>
      </c>
    </row>
    <row r="3" spans="1:3">
      <c r="A3" s="4" t="s">
        <v>565</v>
      </c>
      <c r="B3" s="7" t="n">
        <v>50689</v>
      </c>
      <c r="C3" s="7" t="n">
        <v>43892</v>
      </c>
    </row>
    <row r="4" spans="1:3">
      <c r="A4" s="3" t="s">
        <v>411</v>
      </c>
    </row>
    <row r="5" spans="1:3">
      <c r="A5" s="4" t="s">
        <v>411</v>
      </c>
      <c r="B5" s="5" t="n">
        <v>-21313</v>
      </c>
      <c r="C5" s="5" t="n">
        <v>-16336</v>
      </c>
    </row>
    <row r="6" spans="1:3">
      <c r="A6" s="4" t="s">
        <v>116</v>
      </c>
      <c r="B6" s="5" t="n">
        <v>29376</v>
      </c>
      <c r="C6" s="5" t="n">
        <v>27556</v>
      </c>
    </row>
    <row r="7" spans="1:3">
      <c r="A7" s="4" t="s">
        <v>426</v>
      </c>
    </row>
    <row r="8" spans="1:3">
      <c r="A8" s="3" t="s">
        <v>564</v>
      </c>
    </row>
    <row r="9" spans="1:3">
      <c r="A9" s="4" t="s">
        <v>565</v>
      </c>
      <c r="B9" s="5" t="n">
        <v>19950</v>
      </c>
      <c r="C9" s="5" t="n">
        <v>21619</v>
      </c>
    </row>
    <row r="10" spans="1:3">
      <c r="A10" s="3" t="s">
        <v>411</v>
      </c>
    </row>
    <row r="11" spans="1:3">
      <c r="A11" s="4" t="s">
        <v>411</v>
      </c>
      <c r="B11" s="5" t="n">
        <v>-7427</v>
      </c>
      <c r="C11" s="5" t="n">
        <v>-7743</v>
      </c>
    </row>
    <row r="12" spans="1:3">
      <c r="A12" s="4" t="s">
        <v>566</v>
      </c>
    </row>
    <row r="13" spans="1:3">
      <c r="A13" s="3" t="s">
        <v>564</v>
      </c>
    </row>
    <row r="14" spans="1:3">
      <c r="A14" s="4" t="s">
        <v>565</v>
      </c>
      <c r="B14" s="5" t="n">
        <v>7669</v>
      </c>
      <c r="C14" s="5" t="n">
        <v>7669</v>
      </c>
    </row>
    <row r="15" spans="1:3">
      <c r="A15" s="3" t="s">
        <v>411</v>
      </c>
    </row>
    <row r="16" spans="1:3">
      <c r="A16" s="4" t="s">
        <v>411</v>
      </c>
      <c r="B16" s="5" t="n">
        <v>-3387</v>
      </c>
      <c r="C16" s="5" t="n">
        <v>-2620</v>
      </c>
    </row>
    <row r="17" spans="1:3">
      <c r="A17" s="4" t="s">
        <v>567</v>
      </c>
    </row>
    <row r="18" spans="1:3">
      <c r="A18" s="3" t="s">
        <v>564</v>
      </c>
    </row>
    <row r="19" spans="1:3">
      <c r="A19" s="4" t="s">
        <v>565</v>
      </c>
      <c r="B19" s="5" t="n">
        <v>7500</v>
      </c>
      <c r="C19" s="5" t="n">
        <v>0</v>
      </c>
    </row>
    <row r="20" spans="1:3">
      <c r="A20" s="4" t="s">
        <v>568</v>
      </c>
    </row>
    <row r="21" spans="1:3">
      <c r="A21" s="3" t="s">
        <v>564</v>
      </c>
    </row>
    <row r="22" spans="1:3">
      <c r="A22" s="4" t="s">
        <v>565</v>
      </c>
      <c r="B22" s="5" t="n">
        <v>5580</v>
      </c>
      <c r="C22" s="5" t="n">
        <v>5580</v>
      </c>
    </row>
    <row r="23" spans="1:3">
      <c r="A23" s="3" t="s">
        <v>411</v>
      </c>
    </row>
    <row r="24" spans="1:3">
      <c r="A24" s="4" t="s">
        <v>411</v>
      </c>
      <c r="B24" s="5" t="n">
        <v>-2508</v>
      </c>
      <c r="C24" s="5" t="n">
        <v>-1950</v>
      </c>
    </row>
    <row r="25" spans="1:3">
      <c r="A25" s="4" t="s">
        <v>432</v>
      </c>
    </row>
    <row r="26" spans="1:3">
      <c r="A26" s="3" t="s">
        <v>564</v>
      </c>
    </row>
    <row r="27" spans="1:3">
      <c r="A27" s="4" t="s">
        <v>565</v>
      </c>
      <c r="B27" s="5" t="n">
        <v>3777</v>
      </c>
      <c r="C27" s="5" t="n">
        <v>3944</v>
      </c>
    </row>
    <row r="28" spans="1:3">
      <c r="A28" s="3" t="s">
        <v>411</v>
      </c>
    </row>
    <row r="29" spans="1:3">
      <c r="A29" s="4" t="s">
        <v>411</v>
      </c>
      <c r="B29" s="5" t="n">
        <v>-1331</v>
      </c>
      <c r="C29" s="5" t="n">
        <v>-1106</v>
      </c>
    </row>
    <row r="30" spans="1:3">
      <c r="A30" s="4" t="s">
        <v>569</v>
      </c>
    </row>
    <row r="31" spans="1:3">
      <c r="A31" s="3" t="s">
        <v>564</v>
      </c>
    </row>
    <row r="32" spans="1:3">
      <c r="A32" s="4" t="s">
        <v>565</v>
      </c>
      <c r="B32" s="5" t="n">
        <v>2539</v>
      </c>
      <c r="C32" s="5" t="n">
        <v>2539</v>
      </c>
    </row>
    <row r="33" spans="1:3">
      <c r="A33" s="3" t="s">
        <v>411</v>
      </c>
    </row>
    <row r="34" spans="1:3">
      <c r="A34" s="4" t="s">
        <v>411</v>
      </c>
      <c r="B34" s="5" t="n">
        <v>-1766</v>
      </c>
      <c r="C34" s="5" t="n">
        <v>-1647</v>
      </c>
    </row>
    <row r="35" spans="1:3">
      <c r="A35" s="4" t="s">
        <v>570</v>
      </c>
    </row>
    <row r="36" spans="1:3">
      <c r="A36" s="3" t="s">
        <v>564</v>
      </c>
    </row>
    <row r="37" spans="1:3">
      <c r="A37" s="4" t="s">
        <v>565</v>
      </c>
      <c r="B37" s="5" t="n">
        <v>3674</v>
      </c>
      <c r="C37" s="5" t="n">
        <v>2541</v>
      </c>
    </row>
    <row r="38" spans="1:3">
      <c r="A38" s="3" t="s">
        <v>411</v>
      </c>
    </row>
    <row r="39" spans="1:3">
      <c r="A39" s="4" t="s">
        <v>411</v>
      </c>
      <c r="B39" s="7" t="n">
        <v>-4894</v>
      </c>
      <c r="C39" s="7" t="n">
        <v>-1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 customWidth="1" max="8" min="8" width="24"/>
  </cols>
  <sheetData>
    <row r="1" spans="1:8">
      <c r="A1" s="1" t="s">
        <v>115</v>
      </c>
      <c r="B1" s="2" t="s">
        <v>116</v>
      </c>
      <c r="C1" s="2" t="s">
        <v>117</v>
      </c>
      <c r="D1" s="2" t="s">
        <v>118</v>
      </c>
      <c r="E1" s="2" t="s">
        <v>119</v>
      </c>
      <c r="F1" s="2" t="s">
        <v>120</v>
      </c>
      <c r="G1" s="2" t="s">
        <v>121</v>
      </c>
      <c r="H1" s="2" t="s">
        <v>122</v>
      </c>
    </row>
    <row r="2" spans="1:8">
      <c r="A2" s="4" t="s">
        <v>123</v>
      </c>
      <c r="B2" s="7" t="n">
        <v>326401</v>
      </c>
      <c r="C2" s="7" t="n">
        <v>57</v>
      </c>
      <c r="D2" s="7" t="n">
        <v>-83454</v>
      </c>
      <c r="E2" s="7" t="n">
        <v>273129</v>
      </c>
      <c r="F2" s="7" t="n">
        <v>3995</v>
      </c>
      <c r="G2" s="7" t="n">
        <v>132742</v>
      </c>
      <c r="H2" s="7" t="n">
        <v>-68</v>
      </c>
    </row>
    <row r="3" spans="1:8">
      <c r="A3" s="4" t="s">
        <v>124</v>
      </c>
      <c r="C3" s="5" t="n">
        <v>56623</v>
      </c>
      <c r="D3" s="5" t="n">
        <v>4156</v>
      </c>
    </row>
    <row r="4" spans="1:8">
      <c r="A4" s="4" t="s">
        <v>125</v>
      </c>
      <c r="B4" s="5" t="n">
        <v>4683</v>
      </c>
      <c r="E4" s="5" t="n">
        <v>4683</v>
      </c>
    </row>
    <row r="5" spans="1:8">
      <c r="A5" s="4" t="s">
        <v>126</v>
      </c>
      <c r="B5" s="7" t="n">
        <v>-132</v>
      </c>
      <c r="E5" s="5" t="n">
        <v>-132</v>
      </c>
    </row>
    <row r="6" spans="1:8">
      <c r="A6" s="4" t="s">
        <v>127</v>
      </c>
      <c r="B6" s="5" t="n">
        <v>426</v>
      </c>
      <c r="C6" s="5" t="n">
        <v>426</v>
      </c>
    </row>
    <row r="7" spans="1:8">
      <c r="A7" s="4" t="s">
        <v>128</v>
      </c>
      <c r="B7" s="7" t="n">
        <v>11005</v>
      </c>
      <c r="E7" s="5" t="n">
        <v>11002</v>
      </c>
      <c r="H7" s="5" t="n">
        <v>3</v>
      </c>
    </row>
    <row r="8" spans="1:8">
      <c r="A8" s="4" t="s">
        <v>129</v>
      </c>
      <c r="B8" s="5" t="n">
        <v>-102453</v>
      </c>
      <c r="C8" s="7" t="n">
        <v>-5</v>
      </c>
      <c r="D8" s="7" t="n">
        <v>-102452</v>
      </c>
      <c r="E8" s="5" t="n">
        <v>4</v>
      </c>
    </row>
    <row r="9" spans="1:8">
      <c r="A9" s="4" t="s">
        <v>130</v>
      </c>
      <c r="B9" s="7" t="n">
        <v>-38</v>
      </c>
    </row>
    <row r="10" spans="1:8">
      <c r="A10" s="4" t="s">
        <v>131</v>
      </c>
      <c r="B10" s="5" t="n">
        <v>-4455</v>
      </c>
      <c r="C10" s="5" t="n">
        <v>-4455</v>
      </c>
      <c r="D10" s="5" t="n">
        <v>-4455</v>
      </c>
    </row>
    <row r="11" spans="1:8">
      <c r="A11" s="4" t="s">
        <v>132</v>
      </c>
      <c r="B11" s="7" t="n">
        <v>74363</v>
      </c>
      <c r="G11" s="5" t="n">
        <v>72518</v>
      </c>
      <c r="H11" s="5" t="n">
        <v>1845</v>
      </c>
    </row>
    <row r="12" spans="1:8">
      <c r="A12" s="4" t="s">
        <v>133</v>
      </c>
      <c r="B12" s="5" t="n">
        <v>-6088</v>
      </c>
    </row>
    <row r="13" spans="1:8">
      <c r="A13" s="4" t="s">
        <v>134</v>
      </c>
      <c r="B13" s="5" t="n">
        <v>-6088</v>
      </c>
      <c r="F13" s="5" t="n">
        <v>-6088</v>
      </c>
    </row>
    <row r="14" spans="1:8">
      <c r="A14" s="4" t="s">
        <v>135</v>
      </c>
      <c r="B14" s="5" t="n">
        <v>307741</v>
      </c>
      <c r="C14" s="7" t="n">
        <v>52</v>
      </c>
      <c r="D14" s="7" t="n">
        <v>-185906</v>
      </c>
      <c r="E14" s="5" t="n">
        <v>288686</v>
      </c>
      <c r="F14" s="5" t="n">
        <v>-2093</v>
      </c>
      <c r="G14" s="5" t="n">
        <v>205260</v>
      </c>
      <c r="H14" s="5" t="n">
        <v>1742</v>
      </c>
    </row>
    <row r="15" spans="1:8">
      <c r="A15" s="4" t="s">
        <v>136</v>
      </c>
      <c r="C15" s="5" t="n">
        <v>52594</v>
      </c>
      <c r="D15" s="5" t="n">
        <v>8611</v>
      </c>
    </row>
    <row r="16" spans="1:8">
      <c r="A16" s="4" t="s">
        <v>125</v>
      </c>
      <c r="B16" s="5" t="n">
        <v>28326</v>
      </c>
      <c r="C16" s="7" t="n">
        <v>2</v>
      </c>
      <c r="E16" s="5" t="n">
        <v>28324</v>
      </c>
    </row>
    <row r="17" spans="1:8">
      <c r="A17" s="4" t="s">
        <v>137</v>
      </c>
      <c r="B17" s="7" t="n">
        <v>-472</v>
      </c>
      <c r="E17" s="5" t="n">
        <v>-472</v>
      </c>
    </row>
    <row r="18" spans="1:8">
      <c r="A18" s="4" t="s">
        <v>127</v>
      </c>
      <c r="B18" s="5" t="n">
        <v>1450</v>
      </c>
      <c r="C18" s="5" t="n">
        <v>1435</v>
      </c>
    </row>
    <row r="19" spans="1:8">
      <c r="A19" s="4" t="s">
        <v>138</v>
      </c>
      <c r="B19" s="7" t="n">
        <v>5058</v>
      </c>
      <c r="E19" s="5" t="n">
        <v>5058</v>
      </c>
    </row>
    <row r="20" spans="1:8">
      <c r="A20" s="4" t="s">
        <v>128</v>
      </c>
      <c r="B20" s="5" t="n">
        <v>10825</v>
      </c>
      <c r="E20" s="5" t="n">
        <v>10817</v>
      </c>
      <c r="H20" s="5" t="n">
        <v>8</v>
      </c>
    </row>
    <row r="21" spans="1:8">
      <c r="A21" s="4" t="s">
        <v>129</v>
      </c>
      <c r="B21" s="5" t="n">
        <v>-154967</v>
      </c>
      <c r="C21" s="7" t="n">
        <v>-4</v>
      </c>
      <c r="D21" s="7" t="n">
        <v>-154967</v>
      </c>
      <c r="E21" s="5" t="n">
        <v>4</v>
      </c>
    </row>
    <row r="22" spans="1:8">
      <c r="A22" s="4" t="s">
        <v>139</v>
      </c>
      <c r="B22" s="7" t="n">
        <v>347</v>
      </c>
      <c r="H22" s="5" t="n">
        <v>347</v>
      </c>
    </row>
    <row r="23" spans="1:8">
      <c r="A23" s="4" t="s">
        <v>131</v>
      </c>
      <c r="B23" s="5" t="n">
        <v>-4148</v>
      </c>
      <c r="C23" s="5" t="n">
        <v>-4148</v>
      </c>
      <c r="D23" s="5" t="n">
        <v>-4148</v>
      </c>
    </row>
    <row r="24" spans="1:8">
      <c r="A24" s="4" t="s">
        <v>132</v>
      </c>
      <c r="B24" s="7" t="n">
        <v>81500</v>
      </c>
      <c r="G24" s="5" t="n">
        <v>83300</v>
      </c>
      <c r="H24" s="5" t="n">
        <v>-1800</v>
      </c>
    </row>
    <row r="25" spans="1:8">
      <c r="A25" s="4" t="s">
        <v>133</v>
      </c>
      <c r="B25" s="5" t="n">
        <v>-2646</v>
      </c>
    </row>
    <row r="26" spans="1:8">
      <c r="A26" s="4" t="s">
        <v>134</v>
      </c>
      <c r="B26" s="5" t="n">
        <v>-2646</v>
      </c>
      <c r="F26" s="5" t="n">
        <v>-2646</v>
      </c>
    </row>
    <row r="27" spans="1:8">
      <c r="A27" s="4" t="s">
        <v>140</v>
      </c>
      <c r="B27" s="5" t="n">
        <v>275712</v>
      </c>
      <c r="C27" s="7" t="n">
        <v>50</v>
      </c>
      <c r="D27" s="7" t="n">
        <v>-340873</v>
      </c>
      <c r="E27" s="5" t="n">
        <v>332417</v>
      </c>
      <c r="F27" s="5" t="n">
        <v>-4739</v>
      </c>
      <c r="G27" s="5" t="n">
        <v>288560</v>
      </c>
      <c r="H27" s="5" t="n">
        <v>297</v>
      </c>
    </row>
    <row r="28" spans="1:8">
      <c r="A28" s="4" t="s">
        <v>141</v>
      </c>
      <c r="C28" s="5" t="n">
        <v>49881</v>
      </c>
      <c r="D28" s="5" t="n">
        <v>12759</v>
      </c>
    </row>
    <row r="29" spans="1:8">
      <c r="A29" s="4" t="s">
        <v>125</v>
      </c>
      <c r="B29" s="7" t="n">
        <v>37342</v>
      </c>
      <c r="C29" s="7" t="n">
        <v>0</v>
      </c>
      <c r="E29" s="5" t="n">
        <v>37342</v>
      </c>
    </row>
    <row r="30" spans="1:8">
      <c r="A30" s="4" t="s">
        <v>127</v>
      </c>
      <c r="B30" s="5" t="n">
        <v>1799</v>
      </c>
      <c r="C30" s="5" t="n">
        <v>1799</v>
      </c>
    </row>
    <row r="31" spans="1:8">
      <c r="A31" s="4" t="s">
        <v>142</v>
      </c>
      <c r="B31" s="5" t="n">
        <v>4</v>
      </c>
    </row>
    <row r="32" spans="1:8">
      <c r="A32" s="4" t="s">
        <v>128</v>
      </c>
      <c r="B32" s="7" t="n">
        <v>12503</v>
      </c>
      <c r="E32" s="5" t="n">
        <v>12503</v>
      </c>
    </row>
    <row r="33" spans="1:8">
      <c r="A33" s="4" t="s">
        <v>129</v>
      </c>
      <c r="B33" s="5" t="n">
        <v>-63402</v>
      </c>
      <c r="C33" s="7" t="n">
        <v>0</v>
      </c>
      <c r="D33" s="7" t="n">
        <v>-63403</v>
      </c>
      <c r="E33" s="5" t="n">
        <v>1</v>
      </c>
    </row>
    <row r="34" spans="1:8">
      <c r="A34" s="4" t="s">
        <v>143</v>
      </c>
      <c r="B34" s="7" t="n">
        <v>-297</v>
      </c>
      <c r="H34" s="5" t="n">
        <v>-297</v>
      </c>
    </row>
    <row r="35" spans="1:8">
      <c r="A35" s="4" t="s">
        <v>131</v>
      </c>
      <c r="B35" s="5" t="n">
        <v>-1496</v>
      </c>
      <c r="C35" s="5" t="n">
        <v>-1496</v>
      </c>
      <c r="D35" s="5" t="n">
        <v>-1496</v>
      </c>
    </row>
    <row r="36" spans="1:8">
      <c r="A36" s="4" t="s">
        <v>132</v>
      </c>
      <c r="B36" s="7" t="n">
        <v>300666</v>
      </c>
      <c r="G36" s="5" t="n">
        <v>300666</v>
      </c>
      <c r="H36" s="4" t="s">
        <v>58</v>
      </c>
    </row>
    <row r="37" spans="1:8">
      <c r="A37" s="4" t="s">
        <v>133</v>
      </c>
      <c r="B37" s="5" t="n">
        <v>-2288</v>
      </c>
    </row>
    <row r="38" spans="1:8">
      <c r="A38" s="4" t="s">
        <v>134</v>
      </c>
      <c r="B38" s="5" t="n">
        <v>-2288</v>
      </c>
      <c r="F38" s="5" t="n">
        <v>-2288</v>
      </c>
    </row>
    <row r="39" spans="1:8">
      <c r="A39" s="4" t="s">
        <v>144</v>
      </c>
      <c r="B39" s="7" t="n">
        <v>560236</v>
      </c>
      <c r="C39" s="7" t="n">
        <v>50</v>
      </c>
      <c r="D39" s="7" t="n">
        <v>-404276</v>
      </c>
      <c r="E39" s="7" t="n">
        <v>382263</v>
      </c>
      <c r="F39" s="7" t="n">
        <v>-7027</v>
      </c>
      <c r="G39" s="7" t="n">
        <v>589226</v>
      </c>
      <c r="H39" s="7" t="n">
        <v>0</v>
      </c>
    </row>
    <row r="40" spans="1:8">
      <c r="A40" s="4" t="s">
        <v>145</v>
      </c>
      <c r="C40" s="5" t="n">
        <v>50188</v>
      </c>
      <c r="D40" s="5" t="n">
        <v>14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1</v>
      </c>
    </row>
    <row r="2" spans="1:3">
      <c r="A2" s="3" t="s">
        <v>210</v>
      </c>
    </row>
    <row r="3" spans="1:3">
      <c r="A3" s="5" t="n">
        <v>2014</v>
      </c>
      <c r="B3" s="7" t="n">
        <v>4232</v>
      </c>
    </row>
    <row r="4" spans="1:3">
      <c r="A4" s="5" t="n">
        <v>2015</v>
      </c>
      <c r="B4" s="5" t="n">
        <v>3925</v>
      </c>
    </row>
    <row r="5" spans="1:3">
      <c r="A5" s="5" t="n">
        <v>2016</v>
      </c>
      <c r="B5" s="5" t="n">
        <v>3685</v>
      </c>
    </row>
    <row r="6" spans="1:3">
      <c r="A6" s="5" t="n">
        <v>2017</v>
      </c>
      <c r="B6" s="5" t="n">
        <v>3329</v>
      </c>
    </row>
    <row r="7" spans="1:3">
      <c r="A7" s="5" t="n">
        <v>2018</v>
      </c>
      <c r="B7" s="5" t="n">
        <v>2813</v>
      </c>
    </row>
    <row r="8" spans="1:3">
      <c r="A8" s="4" t="s">
        <v>572</v>
      </c>
      <c r="B8" s="5" t="n">
        <v>11392</v>
      </c>
    </row>
    <row r="9" spans="1:3">
      <c r="A9" s="4" t="s">
        <v>116</v>
      </c>
      <c r="B9" s="7" t="n">
        <v>29376</v>
      </c>
      <c r="C9" s="7" t="n">
        <v>27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3</v>
      </c>
      <c r="B1" s="2" t="s">
        <v>1</v>
      </c>
    </row>
    <row r="2" spans="1:3">
      <c r="B2" s="2" t="s">
        <v>2</v>
      </c>
      <c r="C2" s="2" t="s">
        <v>31</v>
      </c>
    </row>
    <row r="3" spans="1:3">
      <c r="A3" s="3" t="s">
        <v>574</v>
      </c>
    </row>
    <row r="4" spans="1:3">
      <c r="A4" s="4" t="s">
        <v>575</v>
      </c>
      <c r="B4" s="7" t="n">
        <v>20394</v>
      </c>
      <c r="C4" s="7" t="n">
        <v>20979</v>
      </c>
    </row>
    <row r="5" spans="1:3">
      <c r="A5" s="4" t="s">
        <v>576</v>
      </c>
      <c r="B5" s="5" t="n">
        <v>-614</v>
      </c>
      <c r="C5" s="5" t="n">
        <v>-585</v>
      </c>
    </row>
    <row r="6" spans="1:3">
      <c r="A6" s="4" t="s">
        <v>577</v>
      </c>
      <c r="B6" s="7" t="n">
        <v>19780</v>
      </c>
      <c r="C6" s="7" t="n">
        <v>203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8</v>
      </c>
      <c r="B1" s="2" t="s">
        <v>2</v>
      </c>
      <c r="C1" s="2" t="s">
        <v>31</v>
      </c>
    </row>
    <row r="2" spans="1:3">
      <c r="A2" s="3" t="s">
        <v>214</v>
      </c>
    </row>
    <row r="3" spans="1:3">
      <c r="A3" s="4" t="s">
        <v>579</v>
      </c>
      <c r="B3" s="7" t="n">
        <v>21103</v>
      </c>
      <c r="C3" s="7" t="n">
        <v>11857</v>
      </c>
    </row>
    <row r="4" spans="1:3">
      <c r="A4" s="4" t="s">
        <v>580</v>
      </c>
      <c r="B4" s="5" t="n">
        <v>1362</v>
      </c>
      <c r="C4" s="5" t="n">
        <v>5785</v>
      </c>
    </row>
    <row r="5" spans="1:3">
      <c r="A5" s="4" t="s">
        <v>581</v>
      </c>
      <c r="B5" s="5" t="n">
        <v>503</v>
      </c>
      <c r="C5" s="5" t="n">
        <v>5612</v>
      </c>
    </row>
    <row r="6" spans="1:3">
      <c r="A6" s="4" t="s">
        <v>582</v>
      </c>
      <c r="B6" s="5" t="n">
        <v>0</v>
      </c>
      <c r="C6" s="5" t="n">
        <v>5391</v>
      </c>
    </row>
    <row r="7" spans="1:3">
      <c r="A7" s="4" t="s">
        <v>583</v>
      </c>
      <c r="B7" s="5" t="n">
        <v>5135</v>
      </c>
      <c r="C7" s="5" t="n">
        <v>5263</v>
      </c>
    </row>
    <row r="8" spans="1:3">
      <c r="A8" s="4" t="s">
        <v>584</v>
      </c>
      <c r="B8" s="5" t="n">
        <v>0</v>
      </c>
      <c r="C8" s="5" t="n">
        <v>4815</v>
      </c>
    </row>
    <row r="9" spans="1:3">
      <c r="A9" s="4" t="s">
        <v>585</v>
      </c>
      <c r="B9" s="5" t="n">
        <v>910</v>
      </c>
      <c r="C9" s="5" t="n">
        <v>1222</v>
      </c>
    </row>
    <row r="10" spans="1:3">
      <c r="A10" s="4" t="s">
        <v>586</v>
      </c>
      <c r="B10" s="5" t="n">
        <v>2463</v>
      </c>
      <c r="C10" s="5" t="n">
        <v>4277</v>
      </c>
    </row>
    <row r="11" spans="1:3">
      <c r="A11" s="4" t="s">
        <v>587</v>
      </c>
      <c r="B11" s="7" t="n">
        <v>31476</v>
      </c>
      <c r="C11" s="7" t="n">
        <v>442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6"/>
    <col customWidth="1" max="7" min="7" width="16"/>
  </cols>
  <sheetData>
    <row r="1" spans="1:7">
      <c r="A1" s="1" t="s">
        <v>588</v>
      </c>
      <c r="B1" s="2" t="s">
        <v>589</v>
      </c>
      <c r="C1" s="2" t="s">
        <v>2</v>
      </c>
      <c r="D1" s="2" t="s">
        <v>31</v>
      </c>
      <c r="E1" s="2" t="s">
        <v>88</v>
      </c>
      <c r="F1" s="2" t="s">
        <v>590</v>
      </c>
      <c r="G1" s="2" t="s">
        <v>591</v>
      </c>
    </row>
    <row r="2" spans="1:7">
      <c r="A2" s="3" t="s">
        <v>592</v>
      </c>
    </row>
    <row r="3" spans="1:7">
      <c r="A3" s="4" t="s">
        <v>593</v>
      </c>
      <c r="C3" s="7" t="n">
        <v>0</v>
      </c>
      <c r="D3" s="7" t="n">
        <v>71000</v>
      </c>
    </row>
    <row r="4" spans="1:7">
      <c r="A4" s="4" t="s">
        <v>594</v>
      </c>
      <c r="C4" s="5" t="n">
        <v>0</v>
      </c>
      <c r="D4" s="5" t="n">
        <v>185071000</v>
      </c>
    </row>
    <row r="5" spans="1:7">
      <c r="A5" s="4" t="s">
        <v>595</v>
      </c>
      <c r="C5" s="5" t="n">
        <v>3300000</v>
      </c>
      <c r="D5" s="5" t="n">
        <v>3500000</v>
      </c>
      <c r="E5" s="7" t="n">
        <v>600000</v>
      </c>
    </row>
    <row r="6" spans="1:7">
      <c r="A6" s="4" t="s">
        <v>596</v>
      </c>
    </row>
    <row r="7" spans="1:7">
      <c r="A7" s="3" t="s">
        <v>592</v>
      </c>
    </row>
    <row r="8" spans="1:7">
      <c r="A8" s="4" t="s">
        <v>597</v>
      </c>
      <c r="B8" s="4" t="s">
        <v>598</v>
      </c>
    </row>
    <row r="9" spans="1:7">
      <c r="A9" s="4" t="s">
        <v>599</v>
      </c>
    </row>
    <row r="10" spans="1:7">
      <c r="A10" s="3" t="s">
        <v>592</v>
      </c>
    </row>
    <row r="11" spans="1:7">
      <c r="A11" s="4" t="s">
        <v>597</v>
      </c>
      <c r="B11" s="4" t="s">
        <v>600</v>
      </c>
    </row>
    <row r="12" spans="1:7">
      <c r="A12" s="4" t="s">
        <v>601</v>
      </c>
    </row>
    <row r="13" spans="1:7">
      <c r="A13" s="3" t="s">
        <v>592</v>
      </c>
    </row>
    <row r="14" spans="1:7">
      <c r="A14" s="4" t="s">
        <v>602</v>
      </c>
      <c r="B14" s="4" t="s">
        <v>603</v>
      </c>
    </row>
    <row r="15" spans="1:7">
      <c r="A15" s="4" t="s">
        <v>604</v>
      </c>
    </row>
    <row r="16" spans="1:7">
      <c r="A16" s="3" t="s">
        <v>592</v>
      </c>
    </row>
    <row r="17" spans="1:7">
      <c r="A17" s="4" t="s">
        <v>597</v>
      </c>
      <c r="B17" s="4" t="s">
        <v>605</v>
      </c>
    </row>
    <row r="18" spans="1:7">
      <c r="A18" s="4" t="s">
        <v>606</v>
      </c>
    </row>
    <row r="19" spans="1:7">
      <c r="A19" s="3" t="s">
        <v>592</v>
      </c>
    </row>
    <row r="20" spans="1:7">
      <c r="A20" s="4" t="s">
        <v>597</v>
      </c>
      <c r="B20" s="4" t="s">
        <v>607</v>
      </c>
    </row>
    <row r="21" spans="1:7">
      <c r="A21" s="4" t="s">
        <v>608</v>
      </c>
    </row>
    <row r="22" spans="1:7">
      <c r="A22" s="3" t="s">
        <v>592</v>
      </c>
    </row>
    <row r="23" spans="1:7">
      <c r="A23" s="4" t="s">
        <v>602</v>
      </c>
      <c r="B23" s="4" t="s">
        <v>609</v>
      </c>
    </row>
    <row r="24" spans="1:7">
      <c r="A24" s="4" t="s">
        <v>610</v>
      </c>
    </row>
    <row r="25" spans="1:7">
      <c r="A25" s="3" t="s">
        <v>592</v>
      </c>
    </row>
    <row r="26" spans="1:7">
      <c r="A26" s="4" t="s">
        <v>597</v>
      </c>
      <c r="B26" s="4" t="s">
        <v>600</v>
      </c>
    </row>
    <row r="27" spans="1:7">
      <c r="A27" s="4" t="s">
        <v>611</v>
      </c>
    </row>
    <row r="28" spans="1:7">
      <c r="A28" s="3" t="s">
        <v>592</v>
      </c>
    </row>
    <row r="29" spans="1:7">
      <c r="A29" s="4" t="s">
        <v>597</v>
      </c>
      <c r="B29" s="4" t="s">
        <v>612</v>
      </c>
    </row>
    <row r="30" spans="1:7">
      <c r="A30" s="4" t="s">
        <v>613</v>
      </c>
    </row>
    <row r="31" spans="1:7">
      <c r="A31" s="3" t="s">
        <v>592</v>
      </c>
    </row>
    <row r="32" spans="1:7">
      <c r="A32" s="4" t="s">
        <v>614</v>
      </c>
      <c r="C32" s="7" t="n">
        <v>0</v>
      </c>
      <c r="D32" s="7" t="n">
        <v>185000000</v>
      </c>
    </row>
    <row r="33" spans="1:7">
      <c r="A33" s="4" t="s">
        <v>615</v>
      </c>
      <c r="F33" s="7" t="n">
        <v>250000000</v>
      </c>
      <c r="G33" s="7" t="n">
        <v>4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1</v>
      </c>
    </row>
    <row r="2" spans="1:3">
      <c r="A2" s="3" t="s">
        <v>214</v>
      </c>
    </row>
    <row r="3" spans="1:3">
      <c r="A3" s="4" t="s">
        <v>617</v>
      </c>
      <c r="B3" s="7" t="n">
        <v>13442</v>
      </c>
      <c r="C3" s="7" t="n">
        <v>7747</v>
      </c>
    </row>
    <row r="4" spans="1:3">
      <c r="A4" s="4" t="s">
        <v>618</v>
      </c>
      <c r="B4" s="5" t="n">
        <v>340</v>
      </c>
      <c r="C4" s="5" t="n">
        <v>194</v>
      </c>
    </row>
    <row r="5" spans="1:3">
      <c r="A5" s="4" t="s">
        <v>619</v>
      </c>
      <c r="B5" s="5" t="n">
        <v>558</v>
      </c>
      <c r="C5" s="5" t="n">
        <v>76</v>
      </c>
    </row>
    <row r="6" spans="1:3">
      <c r="A6" s="4" t="s">
        <v>570</v>
      </c>
      <c r="B6" s="5" t="n">
        <v>247</v>
      </c>
      <c r="C6" s="5" t="n">
        <v>4</v>
      </c>
    </row>
    <row r="7" spans="1:3">
      <c r="A7" s="4" t="s">
        <v>620</v>
      </c>
      <c r="B7" s="7" t="n">
        <v>14587</v>
      </c>
      <c r="C7" s="7" t="n">
        <v>80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0"/>
    <col customWidth="1" max="5" min="5" width="30"/>
    <col customWidth="1" max="6" min="6" width="30"/>
    <col customWidth="1" max="7" min="7" width="20"/>
  </cols>
  <sheetData>
    <row r="1" spans="1:7">
      <c r="A1" s="1" t="s">
        <v>621</v>
      </c>
      <c r="B1" s="2" t="s">
        <v>622</v>
      </c>
      <c r="C1" s="2" t="s">
        <v>623</v>
      </c>
      <c r="D1" s="2" t="s">
        <v>624</v>
      </c>
      <c r="E1" s="2" t="s">
        <v>625</v>
      </c>
      <c r="F1" s="2" t="s">
        <v>626</v>
      </c>
      <c r="G1" s="2" t="s">
        <v>627</v>
      </c>
    </row>
    <row r="2" spans="1:7">
      <c r="A2" s="3" t="s">
        <v>628</v>
      </c>
    </row>
    <row r="3" spans="1:7">
      <c r="A3" s="4" t="s">
        <v>629</v>
      </c>
      <c r="B3" s="4" t="s">
        <v>630</v>
      </c>
    </row>
    <row r="4" spans="1:7">
      <c r="A4" s="4" t="s">
        <v>631</v>
      </c>
      <c r="B4" s="7" t="n">
        <v>1</v>
      </c>
    </row>
    <row r="5" spans="1:7">
      <c r="A5" s="4" t="s">
        <v>632</v>
      </c>
      <c r="D5" s="8" t="n">
        <v>0.001</v>
      </c>
      <c r="E5" s="8" t="n">
        <v>0.001</v>
      </c>
    </row>
    <row r="6" spans="1:7">
      <c r="A6" s="4" t="s">
        <v>633</v>
      </c>
      <c r="B6" s="5" t="n">
        <v>1</v>
      </c>
    </row>
    <row r="7" spans="1:7">
      <c r="A7" s="4" t="s">
        <v>634</v>
      </c>
      <c r="D7" s="9" t="n">
        <v>42.39</v>
      </c>
      <c r="E7" s="9" t="n">
        <v>37.36</v>
      </c>
      <c r="F7" s="7" t="n">
        <v>23</v>
      </c>
    </row>
    <row r="8" spans="1:7">
      <c r="A8" s="4" t="s">
        <v>635</v>
      </c>
      <c r="D8" s="5" t="n">
        <v>1496000</v>
      </c>
      <c r="E8" s="5" t="n">
        <v>4148000</v>
      </c>
      <c r="F8" s="5" t="n">
        <v>4455000</v>
      </c>
    </row>
    <row r="9" spans="1:7">
      <c r="A9" s="4" t="s">
        <v>636</v>
      </c>
    </row>
    <row r="10" spans="1:7">
      <c r="A10" s="3" t="s">
        <v>628</v>
      </c>
    </row>
    <row r="11" spans="1:7">
      <c r="A11" s="4" t="s">
        <v>632</v>
      </c>
      <c r="B11" s="8" t="n">
        <v>0.001</v>
      </c>
    </row>
    <row r="12" spans="1:7">
      <c r="A12" s="4" t="s">
        <v>637</v>
      </c>
      <c r="B12" s="7" t="n">
        <v>136</v>
      </c>
    </row>
    <row r="13" spans="1:7">
      <c r="A13" s="4" t="s">
        <v>638</v>
      </c>
    </row>
    <row r="14" spans="1:7">
      <c r="A14" s="3" t="s">
        <v>628</v>
      </c>
    </row>
    <row r="15" spans="1:7">
      <c r="A15" s="4" t="s">
        <v>639</v>
      </c>
      <c r="C15" s="5" t="n">
        <v>9000000</v>
      </c>
      <c r="G15" s="5" t="n">
        <v>6000000</v>
      </c>
    </row>
    <row r="16" spans="1:7">
      <c r="A16" s="4" t="s">
        <v>640</v>
      </c>
      <c r="C16" s="5" t="n">
        <v>3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1</v>
      </c>
      <c r="D2" s="2" t="s">
        <v>88</v>
      </c>
    </row>
    <row r="3" spans="1:4">
      <c r="A3" s="3" t="s">
        <v>223</v>
      </c>
    </row>
    <row r="4" spans="1:4">
      <c r="A4" s="4" t="s">
        <v>642</v>
      </c>
      <c r="B4" s="5" t="n">
        <v>1496</v>
      </c>
      <c r="C4" s="5" t="n">
        <v>4148</v>
      </c>
      <c r="D4" s="5" t="n">
        <v>4455</v>
      </c>
    </row>
    <row r="5" spans="1:4">
      <c r="A5" s="4" t="s">
        <v>634</v>
      </c>
      <c r="B5" s="9" t="n">
        <v>42.39</v>
      </c>
      <c r="C5" s="9" t="n">
        <v>37.36</v>
      </c>
      <c r="D5" s="7" t="n">
        <v>23</v>
      </c>
    </row>
    <row r="6" spans="1:4">
      <c r="A6" s="4" t="s">
        <v>643</v>
      </c>
      <c r="B6" s="7" t="n">
        <v>63402</v>
      </c>
      <c r="C6" s="7" t="n">
        <v>154967</v>
      </c>
      <c r="D6" s="7" t="n">
        <v>1024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7"/>
    <col customWidth="1" max="5" min="5" width="14"/>
    <col customWidth="1" max="6" min="6" width="14"/>
  </cols>
  <sheetData>
    <row r="1" spans="1:6">
      <c r="A1" s="1" t="s">
        <v>644</v>
      </c>
      <c r="B1" s="2" t="s">
        <v>645</v>
      </c>
      <c r="C1" s="2" t="s">
        <v>2</v>
      </c>
      <c r="D1" s="2" t="s">
        <v>31</v>
      </c>
      <c r="E1" s="2" t="s">
        <v>88</v>
      </c>
      <c r="F1" s="2" t="s">
        <v>477</v>
      </c>
    </row>
    <row r="2" spans="1:6">
      <c r="A2" s="3" t="s">
        <v>646</v>
      </c>
    </row>
    <row r="3" spans="1:6">
      <c r="A3" s="4" t="s">
        <v>647</v>
      </c>
      <c r="C3" s="6" t="n">
        <v>27.1</v>
      </c>
    </row>
    <row r="4" spans="1:6">
      <c r="A4" s="4" t="s">
        <v>648</v>
      </c>
      <c r="C4" s="4" t="s">
        <v>649</v>
      </c>
      <c r="F4" s="4" t="s">
        <v>649</v>
      </c>
    </row>
    <row r="5" spans="1:6">
      <c r="A5" s="4" t="s">
        <v>650</v>
      </c>
      <c r="C5" s="5" t="n">
        <v>15600000</v>
      </c>
    </row>
    <row r="6" spans="1:6">
      <c r="A6" s="4" t="s">
        <v>651</v>
      </c>
      <c r="C6" s="6" t="n">
        <v>0.1</v>
      </c>
    </row>
    <row r="7" spans="1:6">
      <c r="A7" s="4" t="s">
        <v>652</v>
      </c>
      <c r="C7" s="10" t="n">
        <v>10.6</v>
      </c>
      <c r="D7" s="6" t="n">
        <v>10.4</v>
      </c>
      <c r="E7" s="6" t="n">
        <v>11.2</v>
      </c>
    </row>
    <row r="8" spans="1:6">
      <c r="A8" s="4" t="s">
        <v>653</v>
      </c>
      <c r="C8" s="10" t="n">
        <v>330.9</v>
      </c>
    </row>
    <row r="9" spans="1:6">
      <c r="A9" s="4" t="s">
        <v>654</v>
      </c>
      <c r="C9" s="10" t="n">
        <v>204.9</v>
      </c>
    </row>
    <row r="10" spans="1:6">
      <c r="A10" s="4" t="s">
        <v>655</v>
      </c>
      <c r="C10" s="7" t="n">
        <v>57</v>
      </c>
      <c r="D10" s="6" t="n">
        <v>26.4</v>
      </c>
      <c r="E10" s="10" t="n">
        <v>6.6</v>
      </c>
    </row>
    <row r="11" spans="1:6">
      <c r="A11" s="4" t="s">
        <v>656</v>
      </c>
      <c r="C11" s="4" t="s">
        <v>657</v>
      </c>
      <c r="D11" s="4" t="s">
        <v>658</v>
      </c>
    </row>
    <row r="12" spans="1:6">
      <c r="A12" s="4" t="s">
        <v>659</v>
      </c>
      <c r="C12" s="4" t="s">
        <v>660</v>
      </c>
      <c r="D12" s="4" t="s">
        <v>661</v>
      </c>
    </row>
    <row r="13" spans="1:6">
      <c r="A13" s="4" t="s">
        <v>662</v>
      </c>
      <c r="C13" s="6" t="n">
        <v>16.2</v>
      </c>
      <c r="D13" s="6" t="n">
        <v>3.7</v>
      </c>
      <c r="E13" s="6" t="n">
        <v>3.7</v>
      </c>
    </row>
    <row r="14" spans="1:6">
      <c r="A14" s="4" t="s">
        <v>663</v>
      </c>
      <c r="C14" s="5" t="n">
        <v>4000000</v>
      </c>
    </row>
    <row r="15" spans="1:6">
      <c r="A15" s="4" t="s">
        <v>492</v>
      </c>
    </row>
    <row r="16" spans="1:6">
      <c r="A16" s="3" t="s">
        <v>646</v>
      </c>
    </row>
    <row r="17" spans="1:6">
      <c r="A17" s="4" t="s">
        <v>664</v>
      </c>
      <c r="B17" s="5" t="n">
        <v>3000000</v>
      </c>
    </row>
    <row r="18" spans="1:6">
      <c r="A18" s="4" t="s">
        <v>665</v>
      </c>
      <c r="B18" s="4" t="s">
        <v>428</v>
      </c>
    </row>
    <row r="19" spans="1:6">
      <c r="A19" s="4" t="s">
        <v>666</v>
      </c>
      <c r="B19" s="5" t="n">
        <v>1700000</v>
      </c>
    </row>
    <row r="20" spans="1:6">
      <c r="A20" s="4" t="s">
        <v>667</v>
      </c>
    </row>
    <row r="21" spans="1:6">
      <c r="A21" s="3" t="s">
        <v>646</v>
      </c>
    </row>
    <row r="22" spans="1:6">
      <c r="A22" s="4" t="s">
        <v>668</v>
      </c>
      <c r="C22" s="4" t="s">
        <v>669</v>
      </c>
    </row>
    <row r="23" spans="1:6">
      <c r="A23" s="4" t="s">
        <v>440</v>
      </c>
    </row>
    <row r="24" spans="1:6">
      <c r="A24" s="3" t="s">
        <v>646</v>
      </c>
    </row>
    <row r="25" spans="1:6">
      <c r="A25" s="4" t="s">
        <v>668</v>
      </c>
      <c r="C25" s="4" t="s">
        <v>431</v>
      </c>
    </row>
    <row r="26" spans="1:6">
      <c r="A26" s="4" t="s">
        <v>670</v>
      </c>
    </row>
    <row r="27" spans="1:6">
      <c r="A27" s="3" t="s">
        <v>646</v>
      </c>
    </row>
    <row r="28" spans="1:6">
      <c r="A28" s="4" t="s">
        <v>671</v>
      </c>
      <c r="B28" s="4" t="s">
        <v>382</v>
      </c>
    </row>
    <row r="29" spans="1:6">
      <c r="A29" s="4" t="s">
        <v>672</v>
      </c>
    </row>
    <row r="30" spans="1:6">
      <c r="A30" s="3" t="s">
        <v>646</v>
      </c>
    </row>
    <row r="31" spans="1:6">
      <c r="A31" s="4" t="s">
        <v>671</v>
      </c>
      <c r="B31" s="4" t="s">
        <v>4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1</v>
      </c>
      <c r="D2" s="2" t="s">
        <v>88</v>
      </c>
    </row>
    <row r="3" spans="1:4">
      <c r="A3" s="3" t="s">
        <v>674</v>
      </c>
    </row>
    <row r="4" spans="1:4">
      <c r="A4" s="4" t="s">
        <v>675</v>
      </c>
      <c r="B4" s="5" t="n">
        <v>9202</v>
      </c>
      <c r="C4" s="5" t="n">
        <v>9956</v>
      </c>
      <c r="D4" s="5" t="n">
        <v>8911</v>
      </c>
    </row>
    <row r="5" spans="1:4">
      <c r="A5" s="4" t="s">
        <v>676</v>
      </c>
      <c r="B5" s="5" t="n">
        <v>1290</v>
      </c>
      <c r="C5" s="5" t="n">
        <v>914</v>
      </c>
      <c r="D5" s="5" t="n">
        <v>1887</v>
      </c>
    </row>
    <row r="6" spans="1:4">
      <c r="A6" s="4" t="s">
        <v>677</v>
      </c>
      <c r="B6" s="5" t="n">
        <v>-172</v>
      </c>
      <c r="C6" s="5" t="n">
        <v>-218</v>
      </c>
      <c r="D6" s="5" t="n">
        <v>-416</v>
      </c>
    </row>
    <row r="7" spans="1:4">
      <c r="A7" s="4" t="s">
        <v>678</v>
      </c>
      <c r="B7" s="5" t="n">
        <v>-1799</v>
      </c>
      <c r="C7" s="5" t="n">
        <v>-1450</v>
      </c>
      <c r="D7" s="5" t="n">
        <v>-426</v>
      </c>
    </row>
    <row r="8" spans="1:4">
      <c r="A8" s="4" t="s">
        <v>679</v>
      </c>
      <c r="B8" s="5" t="n">
        <v>0</v>
      </c>
      <c r="C8" s="5" t="n">
        <v>0</v>
      </c>
      <c r="D8" s="5" t="n">
        <v>0</v>
      </c>
    </row>
    <row r="9" spans="1:4">
      <c r="A9" s="4" t="s">
        <v>680</v>
      </c>
      <c r="B9" s="5" t="n">
        <v>8521</v>
      </c>
      <c r="C9" s="5" t="n">
        <v>9202</v>
      </c>
      <c r="D9" s="5" t="n">
        <v>9956</v>
      </c>
    </row>
    <row r="10" spans="1:4">
      <c r="A10" s="4" t="s">
        <v>681</v>
      </c>
      <c r="B10" s="5" t="n">
        <v>4988</v>
      </c>
      <c r="C10" s="5" t="n">
        <v>5609</v>
      </c>
      <c r="D10" s="5" t="n">
        <v>5859</v>
      </c>
    </row>
    <row r="11" spans="1:4">
      <c r="A11" s="4" t="s">
        <v>682</v>
      </c>
      <c r="B11" s="5" t="n">
        <v>4000</v>
      </c>
    </row>
    <row r="12" spans="1:4">
      <c r="A12" s="3" t="s">
        <v>683</v>
      </c>
    </row>
    <row r="13" spans="1:4">
      <c r="A13" s="4" t="s">
        <v>684</v>
      </c>
      <c r="B13" s="9" t="n">
        <v>25.46</v>
      </c>
      <c r="C13" s="9" t="n">
        <v>23.59</v>
      </c>
      <c r="D13" s="9" t="n">
        <v>22.76</v>
      </c>
    </row>
    <row r="14" spans="1:4">
      <c r="A14" s="4" t="s">
        <v>685</v>
      </c>
      <c r="B14" s="11" t="n">
        <v>39.94</v>
      </c>
      <c r="C14" s="11" t="n">
        <v>36.18</v>
      </c>
      <c r="D14" s="11" t="n">
        <v>24.83</v>
      </c>
    </row>
    <row r="15" spans="1:4">
      <c r="A15" s="4" t="s">
        <v>686</v>
      </c>
      <c r="B15" s="11" t="n">
        <v>29.13</v>
      </c>
      <c r="C15" s="11" t="n">
        <v>24.33</v>
      </c>
      <c r="D15" s="11" t="n">
        <v>24.46</v>
      </c>
    </row>
    <row r="16" spans="1:4">
      <c r="A16" s="4" t="s">
        <v>687</v>
      </c>
      <c r="B16" s="5" t="n">
        <v>0</v>
      </c>
      <c r="C16" s="5" t="n">
        <v>0</v>
      </c>
      <c r="D16" s="5" t="n">
        <v>0</v>
      </c>
    </row>
    <row r="17" spans="1:4">
      <c r="A17" s="4" t="s">
        <v>688</v>
      </c>
      <c r="B17" s="11" t="n">
        <v>26.33</v>
      </c>
      <c r="C17" s="11" t="n">
        <v>24.72</v>
      </c>
      <c r="D17" s="11" t="n">
        <v>23.63</v>
      </c>
    </row>
    <row r="18" spans="1:4">
      <c r="A18" s="4" t="s">
        <v>689</v>
      </c>
      <c r="B18" s="11" t="n">
        <v>20.76</v>
      </c>
      <c r="C18" s="11" t="n">
        <v>19.54</v>
      </c>
      <c r="D18" s="11" t="n">
        <v>10.95</v>
      </c>
    </row>
    <row r="19" spans="1:4">
      <c r="A19" s="4" t="s">
        <v>690</v>
      </c>
      <c r="B19" s="9" t="n">
        <v>28.56</v>
      </c>
      <c r="C19" s="9" t="n">
        <v>25.46</v>
      </c>
      <c r="D19" s="9" t="n">
        <v>23.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691</v>
      </c>
      <c r="B1" s="2" t="s">
        <v>1</v>
      </c>
    </row>
    <row r="2" spans="1:4">
      <c r="B2" s="2" t="s">
        <v>2</v>
      </c>
      <c r="C2" s="2" t="s">
        <v>31</v>
      </c>
      <c r="D2" s="2" t="s">
        <v>88</v>
      </c>
    </row>
    <row r="3" spans="1:4">
      <c r="A3" s="3" t="s">
        <v>692</v>
      </c>
    </row>
    <row r="4" spans="1:4">
      <c r="A4" s="4" t="s">
        <v>693</v>
      </c>
      <c r="B4" s="4" t="s">
        <v>694</v>
      </c>
      <c r="C4" s="4" t="s">
        <v>695</v>
      </c>
      <c r="D4" s="4" t="s">
        <v>696</v>
      </c>
    </row>
    <row r="5" spans="1:4">
      <c r="A5" s="4" t="s">
        <v>697</v>
      </c>
      <c r="B5" s="4" t="s">
        <v>698</v>
      </c>
      <c r="C5" s="4" t="s">
        <v>698</v>
      </c>
      <c r="D5" s="4" t="s">
        <v>699</v>
      </c>
    </row>
    <row r="6" spans="1:4">
      <c r="A6" s="4" t="s">
        <v>700</v>
      </c>
      <c r="B6" s="4" t="s">
        <v>701</v>
      </c>
      <c r="C6" s="4" t="s">
        <v>702</v>
      </c>
      <c r="D6" s="4" t="s">
        <v>703</v>
      </c>
    </row>
    <row r="7" spans="1:4">
      <c r="A7" s="4" t="s">
        <v>704</v>
      </c>
      <c r="B7" s="4" t="s">
        <v>705</v>
      </c>
      <c r="C7" s="4" t="s">
        <v>706</v>
      </c>
      <c r="D7" s="4" t="s">
        <v>707</v>
      </c>
    </row>
    <row r="8" spans="1:4">
      <c r="A8" s="4" t="s">
        <v>708</v>
      </c>
      <c r="B8" s="4" t="s">
        <v>709</v>
      </c>
      <c r="C8" s="4" t="s">
        <v>709</v>
      </c>
      <c r="D8" s="4" t="s">
        <v>709</v>
      </c>
    </row>
    <row r="9" spans="1:4">
      <c r="A9" s="4" t="s">
        <v>710</v>
      </c>
      <c r="B9" s="9" t="n">
        <v>13.64</v>
      </c>
      <c r="C9" s="9" t="n">
        <v>12.2</v>
      </c>
      <c r="D9" s="9" t="n">
        <v>7.85</v>
      </c>
    </row>
    <row r="10" spans="1:4">
      <c r="A10" s="4" t="s">
        <v>438</v>
      </c>
    </row>
    <row r="11" spans="1:4">
      <c r="A11" s="3" t="s">
        <v>692</v>
      </c>
    </row>
    <row r="12" spans="1:4">
      <c r="A12" s="4" t="s">
        <v>711</v>
      </c>
      <c r="B12" s="4" t="s">
        <v>712</v>
      </c>
      <c r="C12" s="4" t="s">
        <v>658</v>
      </c>
      <c r="D12" s="4" t="s">
        <v>658</v>
      </c>
    </row>
    <row r="13" spans="1:4">
      <c r="A13" s="4" t="s">
        <v>435</v>
      </c>
    </row>
    <row r="14" spans="1:4">
      <c r="A14" s="3" t="s">
        <v>692</v>
      </c>
    </row>
    <row r="15" spans="1:4">
      <c r="A15" s="4" t="s">
        <v>711</v>
      </c>
      <c r="B15" s="4" t="s">
        <v>658</v>
      </c>
      <c r="C15" s="4" t="s">
        <v>713</v>
      </c>
      <c r="D15" s="4" t="s">
        <v>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v>
      </c>
      <c r="B1" s="2" t="s">
        <v>1</v>
      </c>
    </row>
    <row r="2" spans="1:5">
      <c r="B2" s="2" t="s">
        <v>2</v>
      </c>
      <c r="C2" s="2" t="s">
        <v>31</v>
      </c>
      <c r="D2" s="2" t="s">
        <v>88</v>
      </c>
      <c r="E2" s="2" t="s">
        <v>147</v>
      </c>
    </row>
    <row r="3" spans="1:5">
      <c r="A3" s="3" t="s">
        <v>148</v>
      </c>
    </row>
    <row r="4" spans="1:5">
      <c r="A4" s="4" t="s">
        <v>103</v>
      </c>
      <c r="B4" s="7" t="n">
        <v>300666</v>
      </c>
      <c r="C4" s="7" t="n">
        <v>81500</v>
      </c>
      <c r="D4" s="7" t="n">
        <v>74363</v>
      </c>
    </row>
    <row r="5" spans="1:5">
      <c r="A5" s="3" t="s">
        <v>149</v>
      </c>
    </row>
    <row r="6" spans="1:5">
      <c r="A6" s="4" t="s">
        <v>150</v>
      </c>
      <c r="B6" s="5" t="n">
        <v>16817</v>
      </c>
      <c r="C6" s="5" t="n">
        <v>15684</v>
      </c>
      <c r="D6" s="5" t="n">
        <v>12818</v>
      </c>
    </row>
    <row r="7" spans="1:5">
      <c r="A7" s="4" t="s">
        <v>151</v>
      </c>
      <c r="B7" s="5" t="n">
        <v>12503</v>
      </c>
      <c r="C7" s="5" t="n">
        <v>10825</v>
      </c>
      <c r="D7" s="5" t="n">
        <v>11005</v>
      </c>
    </row>
    <row r="8" spans="1:5">
      <c r="A8" s="4" t="s">
        <v>152</v>
      </c>
      <c r="B8" s="5" t="n">
        <v>658</v>
      </c>
      <c r="C8" s="5" t="n">
        <v>608</v>
      </c>
      <c r="D8" s="5" t="n">
        <v>918</v>
      </c>
    </row>
    <row r="9" spans="1:5">
      <c r="A9" s="4" t="s">
        <v>153</v>
      </c>
      <c r="B9" s="5" t="n">
        <v>259</v>
      </c>
      <c r="C9" s="5" t="n">
        <v>342</v>
      </c>
      <c r="D9" s="5" t="n">
        <v>583</v>
      </c>
    </row>
    <row r="10" spans="1:5">
      <c r="A10" s="4" t="s">
        <v>154</v>
      </c>
      <c r="B10" s="5" t="n">
        <v>-273</v>
      </c>
      <c r="C10" s="5" t="n">
        <v>0</v>
      </c>
      <c r="D10" s="5" t="n">
        <v>0</v>
      </c>
    </row>
    <row r="11" spans="1:5">
      <c r="A11" s="4" t="s">
        <v>155</v>
      </c>
      <c r="B11" s="5" t="n">
        <v>5405</v>
      </c>
      <c r="C11" s="5" t="n">
        <v>-1974</v>
      </c>
      <c r="D11" s="5" t="n">
        <v>-320</v>
      </c>
    </row>
    <row r="12" spans="1:5">
      <c r="A12" s="3" t="s">
        <v>156</v>
      </c>
    </row>
    <row r="13" spans="1:5">
      <c r="A13" s="4" t="s">
        <v>157</v>
      </c>
      <c r="B13" s="5" t="n">
        <v>-21243</v>
      </c>
      <c r="C13" s="5" t="n">
        <v>-9900</v>
      </c>
      <c r="D13" s="5" t="n">
        <v>4862</v>
      </c>
    </row>
    <row r="14" spans="1:5">
      <c r="A14" s="4" t="s">
        <v>158</v>
      </c>
      <c r="B14" s="5" t="n">
        <v>-10831</v>
      </c>
      <c r="C14" s="5" t="n">
        <v>7505</v>
      </c>
      <c r="D14" s="5" t="n">
        <v>-13434</v>
      </c>
    </row>
    <row r="15" spans="1:5">
      <c r="A15" s="4" t="s">
        <v>159</v>
      </c>
      <c r="B15" s="5" t="n">
        <v>-8251</v>
      </c>
      <c r="C15" s="5" t="n">
        <v>-78</v>
      </c>
      <c r="D15" s="5" t="n">
        <v>-6683</v>
      </c>
    </row>
    <row r="16" spans="1:5">
      <c r="A16" s="4" t="s">
        <v>160</v>
      </c>
      <c r="B16" s="5" t="n">
        <v>1355</v>
      </c>
      <c r="C16" s="5" t="n">
        <v>-1992</v>
      </c>
      <c r="D16" s="5" t="n">
        <v>3316</v>
      </c>
    </row>
    <row r="17" spans="1:5">
      <c r="A17" s="4" t="s">
        <v>161</v>
      </c>
      <c r="B17" s="5" t="n">
        <v>-7314</v>
      </c>
      <c r="C17" s="5" t="n">
        <v>-3012</v>
      </c>
      <c r="D17" s="5" t="n">
        <v>-1824</v>
      </c>
    </row>
    <row r="18" spans="1:5">
      <c r="A18" s="4" t="s">
        <v>162</v>
      </c>
      <c r="B18" s="5" t="n">
        <v>7816</v>
      </c>
      <c r="C18" s="5" t="n">
        <v>-4319</v>
      </c>
      <c r="D18" s="5" t="n">
        <v>-1375</v>
      </c>
    </row>
    <row r="19" spans="1:5">
      <c r="A19" s="4" t="s">
        <v>163</v>
      </c>
      <c r="B19" s="5" t="n">
        <v>-1092</v>
      </c>
      <c r="C19" s="5" t="n">
        <v>0</v>
      </c>
      <c r="D19" s="5" t="n">
        <v>0</v>
      </c>
    </row>
    <row r="20" spans="1:5">
      <c r="A20" s="4" t="s">
        <v>164</v>
      </c>
      <c r="B20" s="5" t="n">
        <v>5675</v>
      </c>
      <c r="C20" s="5" t="n">
        <v>5334</v>
      </c>
      <c r="D20" s="5" t="n">
        <v>4948</v>
      </c>
    </row>
    <row r="21" spans="1:5">
      <c r="A21" s="4" t="s">
        <v>165</v>
      </c>
      <c r="B21" s="5" t="n">
        <v>-7605</v>
      </c>
      <c r="C21" s="5" t="n">
        <v>19902</v>
      </c>
      <c r="D21" s="5" t="n">
        <v>1837</v>
      </c>
    </row>
    <row r="22" spans="1:5">
      <c r="A22" s="4" t="s">
        <v>166</v>
      </c>
      <c r="B22" s="5" t="n">
        <v>73755</v>
      </c>
      <c r="C22" s="5" t="n">
        <v>1316</v>
      </c>
      <c r="D22" s="5" t="n">
        <v>4173</v>
      </c>
    </row>
    <row r="23" spans="1:5">
      <c r="A23" s="4" t="s">
        <v>167</v>
      </c>
      <c r="B23" s="5" t="n">
        <v>41900</v>
      </c>
      <c r="C23" s="5" t="n">
        <v>58</v>
      </c>
      <c r="D23" s="5" t="n">
        <v>199</v>
      </c>
    </row>
    <row r="24" spans="1:5">
      <c r="A24" s="4" t="s">
        <v>168</v>
      </c>
      <c r="B24" s="5" t="n">
        <v>6642</v>
      </c>
      <c r="C24" s="5" t="n">
        <v>-4587</v>
      </c>
      <c r="D24" s="5" t="n">
        <v>227</v>
      </c>
    </row>
    <row r="25" spans="1:5">
      <c r="A25" s="4" t="s">
        <v>169</v>
      </c>
      <c r="B25" s="5" t="n">
        <v>416842</v>
      </c>
      <c r="C25" s="5" t="n">
        <v>117212</v>
      </c>
      <c r="D25" s="5" t="n">
        <v>95613</v>
      </c>
    </row>
    <row r="26" spans="1:5">
      <c r="A26" s="3" t="s">
        <v>170</v>
      </c>
    </row>
    <row r="27" spans="1:5">
      <c r="A27" s="4" t="s">
        <v>171</v>
      </c>
      <c r="B27" s="5" t="n">
        <v>-19707</v>
      </c>
      <c r="C27" s="5" t="n">
        <v>-50393</v>
      </c>
      <c r="D27" s="5" t="n">
        <v>-75061</v>
      </c>
    </row>
    <row r="28" spans="1:5">
      <c r="A28" s="4" t="s">
        <v>172</v>
      </c>
      <c r="B28" s="5" t="n">
        <v>-4644</v>
      </c>
      <c r="C28" s="5" t="n">
        <v>-4201</v>
      </c>
      <c r="D28" s="5" t="n">
        <v>-3903</v>
      </c>
    </row>
    <row r="29" spans="1:5">
      <c r="A29" s="4" t="s">
        <v>173</v>
      </c>
      <c r="B29" s="5" t="n">
        <v>-763</v>
      </c>
      <c r="D29" s="5" t="n">
        <v>0</v>
      </c>
      <c r="E29" s="7" t="n">
        <v>0</v>
      </c>
    </row>
    <row r="30" spans="1:5">
      <c r="A30" s="4" t="s">
        <v>174</v>
      </c>
      <c r="B30" s="5" t="n">
        <v>-25114</v>
      </c>
      <c r="C30" s="5" t="n">
        <v>-54594</v>
      </c>
      <c r="D30" s="5" t="n">
        <v>-78964</v>
      </c>
    </row>
    <row r="31" spans="1:5">
      <c r="A31" s="4" t="s">
        <v>175</v>
      </c>
      <c r="B31" s="5" t="n">
        <v>45000</v>
      </c>
      <c r="C31" s="5" t="n">
        <v>130000</v>
      </c>
      <c r="D31" s="5" t="n">
        <v>125000</v>
      </c>
    </row>
    <row r="32" spans="1:5">
      <c r="A32" s="4" t="s">
        <v>176</v>
      </c>
      <c r="B32" s="5" t="n">
        <v>230000</v>
      </c>
      <c r="C32" s="5" t="n">
        <v>70000</v>
      </c>
      <c r="D32" s="5" t="n">
        <v>0</v>
      </c>
    </row>
    <row r="33" spans="1:5">
      <c r="A33" s="4" t="s">
        <v>177</v>
      </c>
      <c r="B33" s="5" t="n">
        <v>-621</v>
      </c>
      <c r="C33" s="5" t="n">
        <v>0</v>
      </c>
      <c r="D33" s="5" t="n">
        <v>-436</v>
      </c>
    </row>
    <row r="34" spans="1:5">
      <c r="A34" s="3" t="s">
        <v>178</v>
      </c>
    </row>
    <row r="35" spans="1:5">
      <c r="A35" s="4" t="s">
        <v>179</v>
      </c>
      <c r="B35" s="5" t="n">
        <v>-75</v>
      </c>
      <c r="C35" s="5" t="n">
        <v>-80</v>
      </c>
      <c r="D35" s="5" t="n">
        <v>-111</v>
      </c>
    </row>
    <row r="36" spans="1:5">
      <c r="A36" s="4" t="s">
        <v>180</v>
      </c>
      <c r="B36" s="5" t="n">
        <v>37290</v>
      </c>
      <c r="C36" s="5" t="n">
        <v>28285</v>
      </c>
      <c r="D36" s="5" t="n">
        <v>4680</v>
      </c>
    </row>
    <row r="37" spans="1:5">
      <c r="A37" s="4" t="s">
        <v>181</v>
      </c>
      <c r="B37" s="5" t="n">
        <v>0</v>
      </c>
      <c r="C37" s="5" t="n">
        <v>-472</v>
      </c>
      <c r="D37" s="5" t="n">
        <v>0</v>
      </c>
    </row>
    <row r="38" spans="1:5">
      <c r="A38" s="4" t="s">
        <v>129</v>
      </c>
      <c r="B38" s="5" t="n">
        <v>-68218</v>
      </c>
      <c r="C38" s="5" t="n">
        <v>-150152</v>
      </c>
      <c r="D38" s="5" t="n">
        <v>-102453</v>
      </c>
    </row>
    <row r="39" spans="1:5">
      <c r="A39" s="4" t="s">
        <v>182</v>
      </c>
      <c r="B39" s="5" t="n">
        <v>0</v>
      </c>
      <c r="C39" s="5" t="n">
        <v>346</v>
      </c>
      <c r="D39" s="5" t="n">
        <v>-38</v>
      </c>
    </row>
    <row r="40" spans="1:5">
      <c r="A40" s="4" t="s">
        <v>183</v>
      </c>
      <c r="B40" s="5" t="n">
        <v>-216624</v>
      </c>
      <c r="C40" s="5" t="n">
        <v>-62073</v>
      </c>
      <c r="D40" s="5" t="n">
        <v>26642</v>
      </c>
    </row>
    <row r="41" spans="1:5">
      <c r="A41" s="4" t="s">
        <v>184</v>
      </c>
      <c r="B41" s="5" t="n">
        <v>-1451</v>
      </c>
      <c r="C41" s="5" t="n">
        <v>-2681</v>
      </c>
      <c r="D41" s="5" t="n">
        <v>-4304</v>
      </c>
    </row>
    <row r="42" spans="1:5">
      <c r="A42" s="4" t="s">
        <v>185</v>
      </c>
      <c r="B42" s="5" t="n">
        <v>173653</v>
      </c>
      <c r="C42" s="5" t="n">
        <v>-2136</v>
      </c>
      <c r="D42" s="5" t="n">
        <v>38987</v>
      </c>
    </row>
    <row r="43" spans="1:5">
      <c r="A43" s="4" t="s">
        <v>186</v>
      </c>
      <c r="B43" s="5" t="n">
        <v>132317</v>
      </c>
      <c r="C43" s="5" t="n">
        <v>134453</v>
      </c>
      <c r="D43" s="5" t="n">
        <v>95466</v>
      </c>
    </row>
    <row r="44" spans="1:5">
      <c r="A44" s="4" t="s">
        <v>187</v>
      </c>
      <c r="B44" s="7" t="n">
        <v>305970</v>
      </c>
      <c r="C44" s="7" t="n">
        <v>132317</v>
      </c>
      <c r="D44" s="7" t="n">
        <v>134453</v>
      </c>
      <c r="E44" s="7" t="n">
        <v>9546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1</v>
      </c>
      <c r="D2" s="2" t="s">
        <v>88</v>
      </c>
    </row>
    <row r="3" spans="1:4">
      <c r="A3" s="3" t="s">
        <v>646</v>
      </c>
    </row>
    <row r="4" spans="1:4">
      <c r="A4" s="4" t="s">
        <v>715</v>
      </c>
      <c r="B4" s="7" t="n">
        <v>12503</v>
      </c>
      <c r="C4" s="7" t="n">
        <v>10825</v>
      </c>
      <c r="D4" s="7" t="n">
        <v>11005</v>
      </c>
    </row>
    <row r="5" spans="1:4">
      <c r="A5" s="4" t="s">
        <v>93</v>
      </c>
    </row>
    <row r="6" spans="1:4">
      <c r="A6" s="3" t="s">
        <v>646</v>
      </c>
    </row>
    <row r="7" spans="1:4">
      <c r="A7" s="4" t="s">
        <v>715</v>
      </c>
      <c r="B7" s="5" t="n">
        <v>355</v>
      </c>
      <c r="C7" s="5" t="n">
        <v>348</v>
      </c>
      <c r="D7" s="5" t="n">
        <v>436</v>
      </c>
    </row>
    <row r="8" spans="1:4">
      <c r="A8" s="4" t="s">
        <v>95</v>
      </c>
    </row>
    <row r="9" spans="1:4">
      <c r="A9" s="3" t="s">
        <v>646</v>
      </c>
    </row>
    <row r="10" spans="1:4">
      <c r="A10" s="4" t="s">
        <v>715</v>
      </c>
      <c r="B10" s="5" t="n">
        <v>9443</v>
      </c>
      <c r="C10" s="5" t="n">
        <v>8139</v>
      </c>
      <c r="D10" s="5" t="n">
        <v>8812</v>
      </c>
    </row>
    <row r="11" spans="1:4">
      <c r="A11" s="4" t="s">
        <v>96</v>
      </c>
    </row>
    <row r="12" spans="1:4">
      <c r="A12" s="3" t="s">
        <v>646</v>
      </c>
    </row>
    <row r="13" spans="1:4">
      <c r="A13" s="4" t="s">
        <v>715</v>
      </c>
      <c r="B13" s="7" t="n">
        <v>2705</v>
      </c>
      <c r="C13" s="7" t="n">
        <v>2338</v>
      </c>
      <c r="D13" s="7" t="n">
        <v>17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716</v>
      </c>
      <c r="B1" s="2" t="s">
        <v>1</v>
      </c>
    </row>
    <row r="2" spans="1:5">
      <c r="B2" s="2" t="s">
        <v>2</v>
      </c>
      <c r="C2" s="2" t="s">
        <v>31</v>
      </c>
      <c r="D2" s="2" t="s">
        <v>88</v>
      </c>
      <c r="E2" s="2" t="s">
        <v>147</v>
      </c>
    </row>
    <row r="3" spans="1:5">
      <c r="A3" s="3" t="s">
        <v>717</v>
      </c>
    </row>
    <row r="4" spans="1:5">
      <c r="A4" s="4" t="s">
        <v>718</v>
      </c>
      <c r="B4" s="5" t="n">
        <v>8521</v>
      </c>
      <c r="C4" s="5" t="n">
        <v>9202</v>
      </c>
      <c r="D4" s="5" t="n">
        <v>9956</v>
      </c>
      <c r="E4" s="5" t="n">
        <v>8911</v>
      </c>
    </row>
    <row r="5" spans="1:5">
      <c r="A5" s="4" t="s">
        <v>719</v>
      </c>
      <c r="B5" s="4" t="s">
        <v>720</v>
      </c>
      <c r="C5" s="4" t="s">
        <v>721</v>
      </c>
    </row>
    <row r="6" spans="1:5">
      <c r="A6" s="4" t="s">
        <v>722</v>
      </c>
      <c r="B6" s="5" t="n">
        <v>4988</v>
      </c>
      <c r="C6" s="5" t="n">
        <v>5609</v>
      </c>
      <c r="D6" s="5" t="n">
        <v>5859</v>
      </c>
    </row>
    <row r="7" spans="1:5">
      <c r="A7" s="4" t="s">
        <v>723</v>
      </c>
    </row>
    <row r="8" spans="1:5">
      <c r="A8" s="3" t="s">
        <v>717</v>
      </c>
    </row>
    <row r="9" spans="1:5">
      <c r="A9" s="4" t="s">
        <v>724</v>
      </c>
      <c r="B9" s="9" t="n">
        <v>2.75</v>
      </c>
    </row>
    <row r="10" spans="1:5">
      <c r="A10" s="4" t="s">
        <v>725</v>
      </c>
      <c r="B10" s="5" t="n">
        <v>4</v>
      </c>
    </row>
    <row r="11" spans="1:5">
      <c r="A11" s="4" t="s">
        <v>726</v>
      </c>
    </row>
    <row r="12" spans="1:5">
      <c r="A12" s="3" t="s">
        <v>717</v>
      </c>
    </row>
    <row r="13" spans="1:5">
      <c r="A13" s="4" t="s">
        <v>724</v>
      </c>
      <c r="B13" s="11" t="n">
        <v>4.01</v>
      </c>
    </row>
    <row r="14" spans="1:5">
      <c r="A14" s="4" t="s">
        <v>725</v>
      </c>
      <c r="B14" s="7" t="n">
        <v>12</v>
      </c>
    </row>
    <row r="15" spans="1:5">
      <c r="A15" s="4" t="s">
        <v>718</v>
      </c>
      <c r="B15" s="5" t="n">
        <v>565</v>
      </c>
      <c r="C15" s="5" t="n">
        <v>1367</v>
      </c>
    </row>
    <row r="16" spans="1:5">
      <c r="A16" s="4" t="s">
        <v>719</v>
      </c>
      <c r="B16" s="4" t="s">
        <v>727</v>
      </c>
      <c r="C16" s="4" t="s">
        <v>728</v>
      </c>
    </row>
    <row r="17" spans="1:5">
      <c r="A17" s="4" t="s">
        <v>722</v>
      </c>
      <c r="B17" s="5" t="n">
        <v>296</v>
      </c>
      <c r="C17" s="5" t="n">
        <v>947</v>
      </c>
    </row>
    <row r="18" spans="1:5">
      <c r="A18" s="4" t="s">
        <v>729</v>
      </c>
    </row>
    <row r="19" spans="1:5">
      <c r="A19" s="3" t="s">
        <v>717</v>
      </c>
    </row>
    <row r="20" spans="1:5">
      <c r="A20" s="4" t="s">
        <v>724</v>
      </c>
      <c r="B20" s="9" t="n">
        <v>12.01</v>
      </c>
    </row>
    <row r="21" spans="1:5">
      <c r="A21" s="4" t="s">
        <v>725</v>
      </c>
      <c r="B21" s="7" t="n">
        <v>16</v>
      </c>
    </row>
    <row r="22" spans="1:5">
      <c r="A22" s="4" t="s">
        <v>718</v>
      </c>
      <c r="B22" s="5" t="n">
        <v>4297</v>
      </c>
      <c r="C22" s="5" t="n">
        <v>5196</v>
      </c>
    </row>
    <row r="23" spans="1:5">
      <c r="A23" s="4" t="s">
        <v>719</v>
      </c>
      <c r="B23" s="4" t="s">
        <v>730</v>
      </c>
      <c r="C23" s="4" t="s">
        <v>731</v>
      </c>
    </row>
    <row r="24" spans="1:5">
      <c r="A24" s="4" t="s">
        <v>722</v>
      </c>
      <c r="B24" s="5" t="n">
        <v>2940</v>
      </c>
      <c r="C24" s="5" t="n">
        <v>3006</v>
      </c>
    </row>
    <row r="25" spans="1:5">
      <c r="A25" s="4" t="s">
        <v>732</v>
      </c>
    </row>
    <row r="26" spans="1:5">
      <c r="A26" s="3" t="s">
        <v>717</v>
      </c>
    </row>
    <row r="27" spans="1:5">
      <c r="A27" s="4" t="s">
        <v>724</v>
      </c>
      <c r="B27" s="9" t="n">
        <v>16.01</v>
      </c>
    </row>
    <row r="28" spans="1:5">
      <c r="A28" s="4" t="s">
        <v>725</v>
      </c>
      <c r="B28" s="9" t="n">
        <v>23.98</v>
      </c>
    </row>
    <row r="29" spans="1:5">
      <c r="A29" s="4" t="s">
        <v>718</v>
      </c>
      <c r="B29" s="5" t="n">
        <v>3233</v>
      </c>
      <c r="C29" s="5" t="n">
        <v>2349</v>
      </c>
    </row>
    <row r="30" spans="1:5">
      <c r="A30" s="4" t="s">
        <v>719</v>
      </c>
      <c r="B30" s="4" t="s">
        <v>733</v>
      </c>
      <c r="C30" s="4" t="s">
        <v>382</v>
      </c>
    </row>
    <row r="31" spans="1:5">
      <c r="A31" s="4" t="s">
        <v>722</v>
      </c>
      <c r="B31" s="5" t="n">
        <v>1591</v>
      </c>
      <c r="C31" s="5" t="n">
        <v>1534</v>
      </c>
    </row>
    <row r="32" spans="1:5">
      <c r="A32" s="4" t="s">
        <v>734</v>
      </c>
    </row>
    <row r="33" spans="1:5">
      <c r="A33" s="3" t="s">
        <v>717</v>
      </c>
    </row>
    <row r="34" spans="1:5">
      <c r="A34" s="4" t="s">
        <v>724</v>
      </c>
      <c r="B34" s="9" t="n">
        <v>23.99</v>
      </c>
    </row>
    <row r="35" spans="1:5">
      <c r="A35" s="4" t="s">
        <v>725</v>
      </c>
      <c r="B35" s="9" t="n">
        <v>28.99</v>
      </c>
    </row>
    <row r="36" spans="1:5">
      <c r="A36" s="4" t="s">
        <v>718</v>
      </c>
      <c r="B36" s="5" t="n">
        <v>311</v>
      </c>
      <c r="C36" s="5" t="n">
        <v>290</v>
      </c>
    </row>
    <row r="37" spans="1:5">
      <c r="A37" s="4" t="s">
        <v>719</v>
      </c>
      <c r="B37" s="4" t="s">
        <v>735</v>
      </c>
      <c r="C37" s="4" t="s">
        <v>736</v>
      </c>
    </row>
    <row r="38" spans="1:5">
      <c r="A38" s="4" t="s">
        <v>722</v>
      </c>
      <c r="B38" s="5" t="n">
        <v>161</v>
      </c>
      <c r="C38" s="5" t="n">
        <v>122</v>
      </c>
    </row>
    <row r="39" spans="1:5">
      <c r="A39" s="4" t="s">
        <v>734</v>
      </c>
    </row>
    <row r="40" spans="1:5">
      <c r="A40" s="3" t="s">
        <v>717</v>
      </c>
    </row>
    <row r="41" spans="1:5">
      <c r="A41" s="4" t="s">
        <v>724</v>
      </c>
      <c r="B41" s="7" t="n">
        <v>29</v>
      </c>
    </row>
    <row r="42" spans="1:5">
      <c r="A42" s="4" t="s">
        <v>725</v>
      </c>
      <c r="B42" s="9" t="n">
        <v>31.99</v>
      </c>
    </row>
    <row r="43" spans="1:5">
      <c r="A43" s="4" t="s">
        <v>718</v>
      </c>
      <c r="B43" s="5" t="n">
        <v>91</v>
      </c>
      <c r="C43" s="5" t="n">
        <v>0</v>
      </c>
    </row>
    <row r="44" spans="1:5">
      <c r="A44" s="4" t="s">
        <v>719</v>
      </c>
      <c r="B44" s="4" t="s">
        <v>737</v>
      </c>
      <c r="C44" s="4" t="s">
        <v>58</v>
      </c>
    </row>
    <row r="45" spans="1:5">
      <c r="A45" s="4" t="s">
        <v>722</v>
      </c>
      <c r="B45" s="5" t="n">
        <v>0</v>
      </c>
      <c r="C45" s="5" t="n">
        <v>0</v>
      </c>
    </row>
    <row r="46" spans="1:5">
      <c r="A46" s="4" t="s">
        <v>738</v>
      </c>
    </row>
    <row r="47" spans="1:5">
      <c r="A47" s="3" t="s">
        <v>717</v>
      </c>
    </row>
    <row r="48" spans="1:5">
      <c r="A48" s="4" t="s">
        <v>724</v>
      </c>
      <c r="B48" s="7" t="n">
        <v>32</v>
      </c>
    </row>
    <row r="49" spans="1:5">
      <c r="A49" s="4" t="s">
        <v>725</v>
      </c>
      <c r="B49" s="9" t="n">
        <v>38.3</v>
      </c>
    </row>
    <row r="50" spans="1:5">
      <c r="A50" s="4" t="s">
        <v>718</v>
      </c>
      <c r="B50" s="5" t="n">
        <v>24</v>
      </c>
      <c r="C50" s="5" t="n">
        <v>0</v>
      </c>
    </row>
    <row r="51" spans="1:5">
      <c r="A51" s="4" t="s">
        <v>719</v>
      </c>
      <c r="B51" s="4" t="s">
        <v>739</v>
      </c>
      <c r="C51" s="4" t="s">
        <v>58</v>
      </c>
    </row>
    <row r="52" spans="1:5">
      <c r="A52" s="4" t="s">
        <v>722</v>
      </c>
      <c r="B52" s="5" t="n">
        <v>0</v>
      </c>
      <c r="C52" s="5" t="n">
        <v>0</v>
      </c>
    </row>
    <row r="53" spans="1:5">
      <c r="A53" s="4" t="s">
        <v>740</v>
      </c>
    </row>
    <row r="54" spans="1:5">
      <c r="A54" s="3" t="s">
        <v>717</v>
      </c>
    </row>
    <row r="55" spans="1:5">
      <c r="A55" s="4" t="s">
        <v>724</v>
      </c>
      <c r="B55" s="9" t="n">
        <v>38.31</v>
      </c>
    </row>
    <row r="56" spans="1:5">
      <c r="A56" s="4" t="s">
        <v>725</v>
      </c>
      <c r="B56" s="11" t="n">
        <v>41.51</v>
      </c>
    </row>
    <row r="57" spans="1:5">
      <c r="A57" s="4" t="s">
        <v>741</v>
      </c>
    </row>
    <row r="58" spans="1:5">
      <c r="A58" s="3" t="s">
        <v>717</v>
      </c>
    </row>
    <row r="59" spans="1:5">
      <c r="A59" s="4" t="s">
        <v>724</v>
      </c>
      <c r="B59" s="11" t="n">
        <v>41.52</v>
      </c>
    </row>
    <row r="60" spans="1:5">
      <c r="A60" s="4" t="s">
        <v>725</v>
      </c>
      <c r="B60" s="9" t="n">
        <v>43.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v>
      </c>
      <c r="C2" s="2" t="s">
        <v>31</v>
      </c>
      <c r="D2" s="2" t="s">
        <v>88</v>
      </c>
      <c r="E2" s="2" t="s">
        <v>147</v>
      </c>
    </row>
    <row r="3" spans="1:5">
      <c r="A3" s="3" t="s">
        <v>743</v>
      </c>
    </row>
    <row r="4" spans="1:5">
      <c r="A4" s="4" t="s">
        <v>744</v>
      </c>
      <c r="B4" s="9" t="n">
        <v>41.45</v>
      </c>
      <c r="C4" s="7" t="n">
        <v>0</v>
      </c>
      <c r="D4" s="7" t="n">
        <v>0</v>
      </c>
    </row>
    <row r="5" spans="1:5">
      <c r="A5" s="4" t="s">
        <v>745</v>
      </c>
      <c r="B5" s="5" t="n">
        <v>2703000</v>
      </c>
      <c r="C5" s="5" t="n">
        <v>0</v>
      </c>
      <c r="D5" s="5" t="n">
        <v>0</v>
      </c>
    </row>
    <row r="6" spans="1:5">
      <c r="A6" s="4" t="s">
        <v>746</v>
      </c>
      <c r="B6" s="5" t="n">
        <v>6000</v>
      </c>
      <c r="C6" s="5" t="n">
        <v>2703000</v>
      </c>
      <c r="D6" s="5" t="n">
        <v>0</v>
      </c>
    </row>
    <row r="7" spans="1:5">
      <c r="A7" s="4" t="s">
        <v>747</v>
      </c>
      <c r="B7" s="9" t="n">
        <v>43.09</v>
      </c>
      <c r="C7" s="7" t="n">
        <v>41450</v>
      </c>
      <c r="D7" s="7" t="n">
        <v>0</v>
      </c>
    </row>
    <row r="8" spans="1:5">
      <c r="A8" s="4" t="s">
        <v>748</v>
      </c>
      <c r="B8" s="5" t="n">
        <v>0</v>
      </c>
      <c r="C8" s="5" t="n">
        <v>0</v>
      </c>
      <c r="D8" s="5" t="n">
        <v>0</v>
      </c>
    </row>
    <row r="9" spans="1:5">
      <c r="A9" s="4" t="s">
        <v>749</v>
      </c>
      <c r="B9" s="7" t="n">
        <v>0</v>
      </c>
      <c r="C9" s="7" t="n">
        <v>0</v>
      </c>
      <c r="D9" s="7" t="n">
        <v>0</v>
      </c>
    </row>
    <row r="10" spans="1:5">
      <c r="A10" s="4" t="s">
        <v>750</v>
      </c>
      <c r="B10" s="5" t="n">
        <v>0</v>
      </c>
      <c r="C10" s="5" t="n">
        <v>0</v>
      </c>
      <c r="D10" s="5" t="n">
        <v>0</v>
      </c>
    </row>
    <row r="11" spans="1:5">
      <c r="A11" s="4" t="s">
        <v>751</v>
      </c>
      <c r="B11" s="5" t="n">
        <v>-3000</v>
      </c>
      <c r="C11" s="5" t="n">
        <v>0</v>
      </c>
      <c r="D11" s="5" t="n">
        <v>0</v>
      </c>
    </row>
    <row r="12" spans="1:5">
      <c r="A12" s="4" t="s">
        <v>752</v>
      </c>
      <c r="B12" s="9" t="n">
        <v>41.45</v>
      </c>
      <c r="C12" s="7" t="n">
        <v>0</v>
      </c>
      <c r="E12" s="7" t="n">
        <v>0</v>
      </c>
    </row>
    <row r="13" spans="1:5">
      <c r="A13" s="4" t="s">
        <v>753</v>
      </c>
      <c r="B13" s="5" t="n">
        <v>2706000</v>
      </c>
      <c r="C13" s="5" t="n">
        <v>2703000</v>
      </c>
      <c r="D13" s="5" t="n">
        <v>0</v>
      </c>
      <c r="E13" s="5" t="n">
        <v>0</v>
      </c>
    </row>
    <row r="14" spans="1:5">
      <c r="A14" s="4" t="s">
        <v>754</v>
      </c>
      <c r="B14" s="9" t="n">
        <v>41.45</v>
      </c>
      <c r="C14" s="7" t="n">
        <v>0</v>
      </c>
      <c r="D14" s="7" t="n">
        <v>0</v>
      </c>
    </row>
    <row r="15" spans="1:5">
      <c r="A15" s="4" t="s">
        <v>755</v>
      </c>
    </row>
    <row r="16" spans="1:5">
      <c r="A16" s="3" t="s">
        <v>743</v>
      </c>
    </row>
    <row r="17" spans="1:5">
      <c r="A17" s="4" t="s">
        <v>746</v>
      </c>
      <c r="C17" s="5" t="n">
        <v>2700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0"/>
    <col customWidth="1" max="10" min="10" width="35"/>
    <col customWidth="1" max="11" min="11" width="60"/>
    <col customWidth="1" max="12" min="12" width="48"/>
    <col customWidth="1" max="13" min="13" width="37"/>
    <col customWidth="1" max="14" min="14" width="19"/>
    <col customWidth="1" max="15" min="15" width="21"/>
    <col customWidth="1" max="16" min="16" width="25"/>
  </cols>
  <sheetData>
    <row r="1" spans="1:16">
      <c r="A1" s="1" t="s">
        <v>756</v>
      </c>
      <c r="B1" s="2" t="s">
        <v>399</v>
      </c>
      <c r="C1" s="2" t="s">
        <v>757</v>
      </c>
      <c r="D1" s="2" t="s">
        <v>758</v>
      </c>
      <c r="E1" s="2" t="s">
        <v>510</v>
      </c>
      <c r="F1" s="2" t="s">
        <v>400</v>
      </c>
      <c r="G1" s="2" t="s">
        <v>759</v>
      </c>
      <c r="H1" s="2" t="s">
        <v>760</v>
      </c>
      <c r="I1" s="2" t="s">
        <v>761</v>
      </c>
      <c r="J1" s="2" t="s">
        <v>762</v>
      </c>
      <c r="K1" s="2" t="s">
        <v>763</v>
      </c>
      <c r="L1" s="2" t="s">
        <v>764</v>
      </c>
      <c r="M1" s="2" t="s">
        <v>765</v>
      </c>
      <c r="N1" s="2" t="s">
        <v>766</v>
      </c>
      <c r="O1" s="2" t="s">
        <v>767</v>
      </c>
      <c r="P1" s="2" t="s">
        <v>768</v>
      </c>
    </row>
    <row r="2" spans="1:16">
      <c r="A2" s="3" t="s">
        <v>769</v>
      </c>
    </row>
    <row r="3" spans="1:16">
      <c r="A3" s="4" t="s">
        <v>514</v>
      </c>
      <c r="E3" s="5" t="n">
        <v>70700</v>
      </c>
      <c r="K3" s="5" t="n">
        <v>16830</v>
      </c>
    </row>
    <row r="4" spans="1:16">
      <c r="A4" s="4" t="s">
        <v>770</v>
      </c>
      <c r="K4" s="7" t="n">
        <v>700000</v>
      </c>
      <c r="L4" s="7" t="n">
        <v>200000</v>
      </c>
    </row>
    <row r="5" spans="1:16">
      <c r="A5" s="4" t="s">
        <v>771</v>
      </c>
      <c r="K5" s="5" t="n">
        <v>5300000</v>
      </c>
      <c r="L5" s="5" t="n">
        <v>5200000</v>
      </c>
      <c r="M5" s="7" t="n">
        <v>6100000</v>
      </c>
    </row>
    <row r="6" spans="1:16">
      <c r="A6" s="4" t="s">
        <v>772</v>
      </c>
      <c r="K6" s="7" t="n">
        <v>100000</v>
      </c>
    </row>
    <row r="7" spans="1:16">
      <c r="A7" s="4" t="s">
        <v>773</v>
      </c>
      <c r="K7" s="4" t="s">
        <v>649</v>
      </c>
    </row>
    <row r="8" spans="1:16">
      <c r="A8" s="4" t="s">
        <v>774</v>
      </c>
      <c r="K8" s="5" t="n">
        <v>7</v>
      </c>
    </row>
    <row r="9" spans="1:16">
      <c r="A9" s="4" t="s">
        <v>775</v>
      </c>
      <c r="K9" s="4" t="s">
        <v>437</v>
      </c>
    </row>
    <row r="10" spans="1:16">
      <c r="A10" s="4" t="s">
        <v>776</v>
      </c>
      <c r="K10" s="7" t="n">
        <v>76800000</v>
      </c>
    </row>
    <row r="11" spans="1:16">
      <c r="A11" s="4" t="s">
        <v>57</v>
      </c>
      <c r="K11" s="4" t="s">
        <v>58</v>
      </c>
      <c r="L11" s="4" t="s">
        <v>58</v>
      </c>
    </row>
    <row r="12" spans="1:16">
      <c r="A12" s="4" t="s">
        <v>777</v>
      </c>
      <c r="K12" s="5" t="n">
        <v>306000000</v>
      </c>
    </row>
    <row r="13" spans="1:16">
      <c r="A13" s="4" t="s">
        <v>778</v>
      </c>
      <c r="K13" s="7" t="n">
        <v>2900000</v>
      </c>
    </row>
    <row r="14" spans="1:16">
      <c r="A14" s="4" t="s">
        <v>779</v>
      </c>
      <c r="K14" s="4" t="s">
        <v>780</v>
      </c>
      <c r="L14" s="4" t="s">
        <v>781</v>
      </c>
    </row>
    <row r="15" spans="1:16">
      <c r="A15" s="4" t="s">
        <v>91</v>
      </c>
      <c r="K15" s="7" t="n">
        <v>30779000</v>
      </c>
      <c r="L15" s="7" t="n">
        <v>30777000</v>
      </c>
      <c r="M15" s="5" t="n">
        <v>29879000</v>
      </c>
    </row>
    <row r="16" spans="1:16">
      <c r="A16" s="4" t="s">
        <v>782</v>
      </c>
      <c r="K16" s="4" t="s">
        <v>783</v>
      </c>
    </row>
    <row r="17" spans="1:16">
      <c r="A17" s="4" t="s">
        <v>420</v>
      </c>
      <c r="K17" s="4" t="s">
        <v>421</v>
      </c>
    </row>
    <row r="18" spans="1:16">
      <c r="A18" s="4" t="s">
        <v>784</v>
      </c>
      <c r="J18" s="5" t="n">
        <v>2</v>
      </c>
    </row>
    <row r="19" spans="1:16">
      <c r="A19" s="4" t="s">
        <v>407</v>
      </c>
      <c r="F19" s="7" t="n">
        <v>466800000</v>
      </c>
    </row>
    <row r="20" spans="1:16">
      <c r="A20" s="4" t="s">
        <v>97</v>
      </c>
      <c r="K20" s="7" t="n">
        <v>-270000000</v>
      </c>
      <c r="L20" s="5" t="n">
        <v>-19609000</v>
      </c>
      <c r="M20" s="5" t="n">
        <v>-10331000</v>
      </c>
    </row>
    <row r="21" spans="1:16">
      <c r="A21" s="4" t="s">
        <v>785</v>
      </c>
      <c r="P21" s="5" t="n">
        <v>2</v>
      </c>
    </row>
    <row r="22" spans="1:16">
      <c r="A22" s="4" t="s">
        <v>786</v>
      </c>
      <c r="N22" s="5" t="n">
        <v>3</v>
      </c>
    </row>
    <row r="23" spans="1:16">
      <c r="A23" s="4" t="s">
        <v>787</v>
      </c>
    </row>
    <row r="24" spans="1:16">
      <c r="A24" s="3" t="s">
        <v>769</v>
      </c>
    </row>
    <row r="25" spans="1:16">
      <c r="A25" s="4" t="s">
        <v>788</v>
      </c>
      <c r="K25" s="5" t="n">
        <v>375000000</v>
      </c>
      <c r="L25" s="5" t="n">
        <v>337400000</v>
      </c>
      <c r="M25" s="5" t="n">
        <v>309900000</v>
      </c>
    </row>
    <row r="26" spans="1:16">
      <c r="A26" s="4" t="s">
        <v>789</v>
      </c>
    </row>
    <row r="27" spans="1:16">
      <c r="A27" s="3" t="s">
        <v>769</v>
      </c>
    </row>
    <row r="28" spans="1:16">
      <c r="A28" s="4" t="s">
        <v>790</v>
      </c>
      <c r="I28" s="5" t="n">
        <v>1</v>
      </c>
    </row>
    <row r="29" spans="1:16">
      <c r="A29" s="4" t="s">
        <v>442</v>
      </c>
    </row>
    <row r="30" spans="1:16">
      <c r="A30" s="3" t="s">
        <v>769</v>
      </c>
    </row>
    <row r="31" spans="1:16">
      <c r="A31" s="4" t="s">
        <v>407</v>
      </c>
      <c r="B31" s="7" t="n">
        <v>300000000</v>
      </c>
    </row>
    <row r="32" spans="1:16">
      <c r="A32" s="4" t="s">
        <v>791</v>
      </c>
    </row>
    <row r="33" spans="1:16">
      <c r="A33" s="3" t="s">
        <v>769</v>
      </c>
    </row>
    <row r="34" spans="1:16">
      <c r="A34" s="4" t="s">
        <v>407</v>
      </c>
      <c r="D34" s="7" t="n">
        <v>6200000</v>
      </c>
      <c r="G34" s="7" t="n">
        <v>5400000</v>
      </c>
    </row>
    <row r="35" spans="1:16">
      <c r="A35" s="4" t="s">
        <v>97</v>
      </c>
      <c r="C35" s="7" t="n">
        <v>2600000</v>
      </c>
    </row>
    <row r="36" spans="1:16">
      <c r="A36" s="4" t="s">
        <v>792</v>
      </c>
    </row>
    <row r="37" spans="1:16">
      <c r="A37" s="3" t="s">
        <v>769</v>
      </c>
    </row>
    <row r="38" spans="1:16">
      <c r="A38" s="4" t="s">
        <v>793</v>
      </c>
      <c r="H38" s="7" t="n">
        <v>500</v>
      </c>
    </row>
    <row r="39" spans="1:16">
      <c r="A39" s="4" t="s">
        <v>794</v>
      </c>
    </row>
    <row r="40" spans="1:16">
      <c r="A40" s="3" t="s">
        <v>769</v>
      </c>
    </row>
    <row r="41" spans="1:16">
      <c r="A41" s="4" t="s">
        <v>790</v>
      </c>
      <c r="I41" s="5" t="n">
        <v>2</v>
      </c>
    </row>
    <row r="42" spans="1:16">
      <c r="A42" s="4" t="s">
        <v>97</v>
      </c>
      <c r="L42" s="5" t="n">
        <v>-19609000</v>
      </c>
      <c r="M42" s="7" t="n">
        <v>-8010000</v>
      </c>
    </row>
    <row r="43" spans="1:16">
      <c r="A43" s="4" t="s">
        <v>795</v>
      </c>
    </row>
    <row r="44" spans="1:16">
      <c r="A44" s="3" t="s">
        <v>769</v>
      </c>
    </row>
    <row r="45" spans="1:16">
      <c r="A45" s="4" t="s">
        <v>790</v>
      </c>
      <c r="I45" s="5" t="n">
        <v>1</v>
      </c>
    </row>
    <row r="46" spans="1:16">
      <c r="A46" s="4" t="s">
        <v>796</v>
      </c>
    </row>
    <row r="47" spans="1:16">
      <c r="A47" s="3" t="s">
        <v>769</v>
      </c>
    </row>
    <row r="48" spans="1:16">
      <c r="A48" s="4" t="s">
        <v>57</v>
      </c>
      <c r="K48" s="5" t="n">
        <v>500000</v>
      </c>
    </row>
    <row r="49" spans="1:16">
      <c r="A49" s="4" t="s">
        <v>613</v>
      </c>
    </row>
    <row r="50" spans="1:16">
      <c r="A50" s="3" t="s">
        <v>769</v>
      </c>
    </row>
    <row r="51" spans="1:16">
      <c r="A51" s="4" t="s">
        <v>614</v>
      </c>
      <c r="K51" s="5" t="n">
        <v>0</v>
      </c>
      <c r="L51" s="7" t="n">
        <v>185000000</v>
      </c>
    </row>
    <row r="52" spans="1:16">
      <c r="A52" s="4" t="s">
        <v>797</v>
      </c>
    </row>
    <row r="53" spans="1:16">
      <c r="A53" s="3" t="s">
        <v>769</v>
      </c>
    </row>
    <row r="54" spans="1:16">
      <c r="A54" s="4" t="s">
        <v>798</v>
      </c>
      <c r="L54" s="10" t="n">
        <v>2.7</v>
      </c>
    </row>
    <row r="55" spans="1:16">
      <c r="A55" s="4" t="s">
        <v>799</v>
      </c>
      <c r="O55" s="7" t="n">
        <v>35000000</v>
      </c>
    </row>
    <row r="56" spans="1:16">
      <c r="A56" s="4" t="s">
        <v>800</v>
      </c>
      <c r="L56" s="4" t="s">
        <v>801</v>
      </c>
    </row>
    <row r="57" spans="1:16">
      <c r="A57" s="4" t="s">
        <v>802</v>
      </c>
      <c r="K57" s="7" t="n">
        <v>146900000</v>
      </c>
    </row>
    <row r="58" spans="1:16">
      <c r="A58" s="4" t="s">
        <v>803</v>
      </c>
    </row>
    <row r="59" spans="1:16">
      <c r="A59" s="3" t="s">
        <v>769</v>
      </c>
    </row>
    <row r="60" spans="1:16">
      <c r="A60" s="4" t="s">
        <v>804</v>
      </c>
      <c r="K60" s="5" t="n">
        <v>2</v>
      </c>
    </row>
    <row r="61" spans="1:16">
      <c r="A61" s="4" t="s">
        <v>805</v>
      </c>
    </row>
    <row r="62" spans="1:16">
      <c r="A62" s="3" t="s">
        <v>769</v>
      </c>
    </row>
    <row r="63" spans="1:16">
      <c r="A63" s="4" t="s">
        <v>804</v>
      </c>
      <c r="K63" s="5" t="n">
        <v>2</v>
      </c>
      <c r="L63" s="5" t="n">
        <v>2</v>
      </c>
    </row>
    <row r="64" spans="1:16">
      <c r="A64" s="4" t="s">
        <v>440</v>
      </c>
    </row>
    <row r="65" spans="1:16">
      <c r="A65" s="3" t="s">
        <v>769</v>
      </c>
    </row>
    <row r="66" spans="1:16">
      <c r="A66" s="4" t="s">
        <v>806</v>
      </c>
      <c r="K66" s="5" t="n">
        <v>0</v>
      </c>
      <c r="L66" s="5" t="n">
        <v>0</v>
      </c>
      <c r="M66" s="5" t="n">
        <v>0</v>
      </c>
    </row>
    <row r="67" spans="1:16">
      <c r="A67" s="4" t="s">
        <v>807</v>
      </c>
      <c r="K67" s="9" t="n">
        <v>43.09</v>
      </c>
      <c r="L67" s="7" t="n">
        <v>41450</v>
      </c>
      <c r="M67" s="7" t="n">
        <v>0</v>
      </c>
    </row>
    <row r="68" spans="1:16">
      <c r="A68" s="4" t="s">
        <v>808</v>
      </c>
    </row>
    <row r="69" spans="1:16">
      <c r="A69" s="3" t="s">
        <v>769</v>
      </c>
    </row>
    <row r="70" spans="1:16">
      <c r="A70" s="4" t="s">
        <v>809</v>
      </c>
      <c r="K70" s="4" t="s">
        <v>810</v>
      </c>
      <c r="L70" s="4" t="s">
        <v>811</v>
      </c>
      <c r="M70" s="4" t="s">
        <v>810</v>
      </c>
    </row>
    <row r="71" spans="1:16">
      <c r="A71" s="4" t="s">
        <v>812</v>
      </c>
    </row>
    <row r="72" spans="1:16">
      <c r="A72" s="3" t="s">
        <v>769</v>
      </c>
    </row>
    <row r="73" spans="1:16">
      <c r="A73" s="4" t="s">
        <v>813</v>
      </c>
      <c r="K73" s="4" t="s">
        <v>814</v>
      </c>
      <c r="L73" s="4" t="s">
        <v>815</v>
      </c>
    </row>
    <row r="74" spans="1:16">
      <c r="A74" s="4" t="s">
        <v>816</v>
      </c>
    </row>
    <row r="75" spans="1:16">
      <c r="A75" s="3" t="s">
        <v>769</v>
      </c>
    </row>
    <row r="76" spans="1:16">
      <c r="A76" s="4" t="s">
        <v>809</v>
      </c>
      <c r="K76" s="4" t="s">
        <v>817</v>
      </c>
      <c r="L76" s="4" t="s">
        <v>818</v>
      </c>
      <c r="M76" s="4" t="s">
        <v>709</v>
      </c>
    </row>
    <row r="77" spans="1:16">
      <c r="A77" s="4" t="s">
        <v>819</v>
      </c>
    </row>
    <row r="78" spans="1:16">
      <c r="A78" s="3" t="s">
        <v>769</v>
      </c>
    </row>
    <row r="79" spans="1:16">
      <c r="A79" s="4" t="s">
        <v>813</v>
      </c>
      <c r="K79" s="4" t="s">
        <v>820</v>
      </c>
    </row>
    <row r="80" spans="1:16">
      <c r="A80" s="4" t="s">
        <v>821</v>
      </c>
      <c r="L80" s="4" t="s">
        <v>822</v>
      </c>
    </row>
    <row r="81" spans="1:16">
      <c r="A81" s="4" t="s">
        <v>823</v>
      </c>
    </row>
    <row r="82" spans="1:16">
      <c r="A82" s="3" t="s">
        <v>769</v>
      </c>
    </row>
    <row r="83" spans="1:16">
      <c r="A83" s="4" t="s">
        <v>824</v>
      </c>
      <c r="K83" s="7" t="n">
        <v>1900000</v>
      </c>
      <c r="L83" s="7" t="n">
        <v>1800000</v>
      </c>
      <c r="M83" s="7" t="n">
        <v>1700000</v>
      </c>
    </row>
    <row r="84" spans="1:16">
      <c r="A84" s="4" t="s">
        <v>825</v>
      </c>
    </row>
    <row r="85" spans="1:16">
      <c r="A85" s="3" t="s">
        <v>769</v>
      </c>
    </row>
    <row r="86" spans="1:16">
      <c r="A86" s="4" t="s">
        <v>824</v>
      </c>
      <c r="K86" s="7" t="n">
        <v>300000</v>
      </c>
      <c r="L86" s="7" t="n">
        <v>300000</v>
      </c>
      <c r="M86" s="7" t="n">
        <v>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73</v>
      </c>
    </row>
    <row r="2" spans="1:2">
      <c r="A2" s="3" t="s">
        <v>827</v>
      </c>
    </row>
    <row r="3" spans="1:2">
      <c r="A3" s="5" t="n">
        <v>2016</v>
      </c>
      <c r="B3" s="7" t="n">
        <v>5829</v>
      </c>
    </row>
    <row r="4" spans="1:2">
      <c r="A4" s="5" t="n">
        <v>2017</v>
      </c>
      <c r="B4" s="5" t="n">
        <v>5486</v>
      </c>
    </row>
    <row r="5" spans="1:2">
      <c r="A5" s="5" t="n">
        <v>2018</v>
      </c>
      <c r="B5" s="5" t="n">
        <v>4643</v>
      </c>
    </row>
    <row r="6" spans="1:2">
      <c r="A6" s="5" t="n">
        <v>2019</v>
      </c>
      <c r="B6" s="5" t="n">
        <v>2598</v>
      </c>
    </row>
    <row r="7" spans="1:2">
      <c r="A7" s="5" t="n">
        <v>2020</v>
      </c>
      <c r="B7" s="5" t="n">
        <v>1391</v>
      </c>
    </row>
    <row r="8" spans="1:2">
      <c r="A8" s="4" t="s">
        <v>572</v>
      </c>
      <c r="B8" s="5" t="n">
        <v>7630</v>
      </c>
    </row>
    <row r="9" spans="1:2">
      <c r="A9" s="4" t="s">
        <v>116</v>
      </c>
      <c r="B9" s="5" t="n">
        <v>27577</v>
      </c>
    </row>
    <row r="10" spans="1:2">
      <c r="A10" s="3" t="s">
        <v>828</v>
      </c>
    </row>
    <row r="11" spans="1:2">
      <c r="A11" s="5" t="n">
        <v>2016</v>
      </c>
      <c r="B11" s="5" t="n">
        <v>75</v>
      </c>
    </row>
    <row r="12" spans="1:2">
      <c r="A12" s="5" t="n">
        <v>2017</v>
      </c>
      <c r="B12" s="5" t="n">
        <v>0</v>
      </c>
    </row>
    <row r="13" spans="1:2">
      <c r="A13" s="5" t="n">
        <v>2018</v>
      </c>
      <c r="B13" s="5" t="n">
        <v>0</v>
      </c>
    </row>
    <row r="14" spans="1:2">
      <c r="A14" s="5" t="n">
        <v>2019</v>
      </c>
      <c r="B14" s="5" t="n">
        <v>0</v>
      </c>
    </row>
    <row r="15" spans="1:2">
      <c r="A15" s="5" t="n">
        <v>2020</v>
      </c>
      <c r="B15" s="5" t="n">
        <v>0</v>
      </c>
    </row>
    <row r="16" spans="1:2">
      <c r="A16" s="4" t="s">
        <v>572</v>
      </c>
      <c r="B16" s="5" t="n">
        <v>0</v>
      </c>
    </row>
    <row r="17" spans="1:2">
      <c r="A17" s="4" t="s">
        <v>116</v>
      </c>
      <c r="B17" s="5" t="n">
        <v>75</v>
      </c>
    </row>
    <row r="18" spans="1:2">
      <c r="A18" s="3" t="s">
        <v>116</v>
      </c>
    </row>
    <row r="19" spans="1:2">
      <c r="A19" s="5" t="n">
        <v>2016</v>
      </c>
      <c r="B19" s="5" t="n">
        <v>5904</v>
      </c>
    </row>
    <row r="20" spans="1:2">
      <c r="A20" s="5" t="n">
        <v>2017</v>
      </c>
      <c r="B20" s="5" t="n">
        <v>5486</v>
      </c>
    </row>
    <row r="21" spans="1:2">
      <c r="A21" s="5" t="n">
        <v>2018</v>
      </c>
      <c r="B21" s="5" t="n">
        <v>4643</v>
      </c>
    </row>
    <row r="22" spans="1:2">
      <c r="A22" s="5" t="n">
        <v>2019</v>
      </c>
      <c r="B22" s="5" t="n">
        <v>2598</v>
      </c>
    </row>
    <row r="23" spans="1:2">
      <c r="A23" s="5" t="n">
        <v>2020</v>
      </c>
      <c r="B23" s="5" t="n">
        <v>1391</v>
      </c>
    </row>
    <row r="24" spans="1:2">
      <c r="A24" s="4" t="s">
        <v>572</v>
      </c>
      <c r="B24" s="5" t="n">
        <v>7630</v>
      </c>
    </row>
    <row r="25" spans="1:2">
      <c r="A25" s="4" t="s">
        <v>116</v>
      </c>
      <c r="B25" s="7" t="n">
        <v>276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88</v>
      </c>
    </row>
    <row r="3" spans="1:4">
      <c r="A3" s="3" t="s">
        <v>830</v>
      </c>
    </row>
    <row r="4" spans="1:4">
      <c r="A4" s="4" t="s">
        <v>831</v>
      </c>
      <c r="B4" s="7" t="n">
        <v>225167</v>
      </c>
      <c r="C4" s="7" t="n">
        <v>210323</v>
      </c>
      <c r="D4" s="7" t="n">
        <v>176922</v>
      </c>
    </row>
    <row r="5" spans="1:4">
      <c r="A5" s="3" t="s">
        <v>832</v>
      </c>
    </row>
    <row r="6" spans="1:4">
      <c r="A6" s="4" t="s">
        <v>833</v>
      </c>
      <c r="B6" s="7" t="n">
        <v>663846</v>
      </c>
      <c r="C6" s="7" t="n">
        <v>599334</v>
      </c>
      <c r="D6" s="7" t="n">
        <v>556764</v>
      </c>
    </row>
    <row r="7" spans="1:4">
      <c r="A7" s="4" t="s">
        <v>834</v>
      </c>
      <c r="B7" s="4" t="s">
        <v>835</v>
      </c>
      <c r="C7" s="4" t="s">
        <v>835</v>
      </c>
      <c r="D7" s="4" t="s">
        <v>835</v>
      </c>
    </row>
    <row r="8" spans="1:4">
      <c r="A8" s="4" t="s">
        <v>836</v>
      </c>
      <c r="B8" s="4" t="s">
        <v>835</v>
      </c>
      <c r="C8" s="4" t="s">
        <v>835</v>
      </c>
      <c r="D8" s="4" t="s">
        <v>835</v>
      </c>
    </row>
    <row r="9" spans="1:4">
      <c r="A9" s="4" t="s">
        <v>837</v>
      </c>
    </row>
    <row r="10" spans="1:4">
      <c r="A10" s="3" t="s">
        <v>832</v>
      </c>
    </row>
    <row r="11" spans="1:4">
      <c r="A11" s="4" t="s">
        <v>833</v>
      </c>
      <c r="B11" s="7" t="n">
        <v>20030</v>
      </c>
      <c r="C11" s="7" t="n">
        <v>16708</v>
      </c>
      <c r="D11" s="7" t="n">
        <v>17834</v>
      </c>
    </row>
    <row r="12" spans="1:4">
      <c r="A12" s="4" t="s">
        <v>834</v>
      </c>
      <c r="B12" s="4" t="s">
        <v>649</v>
      </c>
      <c r="C12" s="4" t="s">
        <v>838</v>
      </c>
      <c r="D12" s="4" t="s">
        <v>839</v>
      </c>
    </row>
    <row r="13" spans="1:4">
      <c r="A13" s="4" t="s">
        <v>840</v>
      </c>
    </row>
    <row r="14" spans="1:4">
      <c r="A14" s="3" t="s">
        <v>832</v>
      </c>
    </row>
    <row r="15" spans="1:4">
      <c r="A15" s="4" t="s">
        <v>833</v>
      </c>
      <c r="B15" s="7" t="n">
        <v>112273</v>
      </c>
      <c r="C15" s="7" t="n">
        <v>105323</v>
      </c>
      <c r="D15" s="7" t="n">
        <v>100747</v>
      </c>
    </row>
    <row r="16" spans="1:4">
      <c r="A16" s="4" t="s">
        <v>834</v>
      </c>
      <c r="B16" s="4" t="s">
        <v>841</v>
      </c>
      <c r="C16" s="4" t="s">
        <v>842</v>
      </c>
      <c r="D16" s="4" t="s">
        <v>843</v>
      </c>
    </row>
    <row r="17" spans="1:4">
      <c r="A17" s="4" t="s">
        <v>844</v>
      </c>
    </row>
    <row r="18" spans="1:4">
      <c r="A18" s="3" t="s">
        <v>832</v>
      </c>
    </row>
    <row r="19" spans="1:4">
      <c r="A19" s="4" t="s">
        <v>833</v>
      </c>
      <c r="B19" s="7" t="n">
        <v>65955</v>
      </c>
      <c r="C19" s="7" t="n">
        <v>55675</v>
      </c>
      <c r="D19" s="7" t="n">
        <v>57951</v>
      </c>
    </row>
    <row r="20" spans="1:4">
      <c r="A20" s="4" t="s">
        <v>834</v>
      </c>
      <c r="B20" s="4" t="s">
        <v>801</v>
      </c>
      <c r="C20" s="4" t="s">
        <v>845</v>
      </c>
      <c r="D20" s="4" t="s">
        <v>846</v>
      </c>
    </row>
    <row r="21" spans="1:4">
      <c r="A21" s="4" t="s">
        <v>847</v>
      </c>
    </row>
    <row r="22" spans="1:4">
      <c r="A22" s="3" t="s">
        <v>832</v>
      </c>
    </row>
    <row r="23" spans="1:4">
      <c r="A23" s="4" t="s">
        <v>833</v>
      </c>
      <c r="B23" s="7" t="n">
        <v>465588</v>
      </c>
      <c r="C23" s="7" t="n">
        <v>421628</v>
      </c>
      <c r="D23" s="7" t="n">
        <v>380232</v>
      </c>
    </row>
    <row r="24" spans="1:4">
      <c r="A24" s="4" t="s">
        <v>848</v>
      </c>
    </row>
    <row r="25" spans="1:4">
      <c r="A25" s="3" t="s">
        <v>830</v>
      </c>
    </row>
    <row r="26" spans="1:4">
      <c r="A26" s="4" t="s">
        <v>831</v>
      </c>
      <c r="B26" s="7" t="n">
        <v>216784</v>
      </c>
      <c r="C26" s="7" t="n">
        <v>203553</v>
      </c>
      <c r="D26" s="7" t="n">
        <v>170117</v>
      </c>
    </row>
    <row r="27" spans="1:4">
      <c r="A27" s="3" t="s">
        <v>832</v>
      </c>
    </row>
    <row r="28" spans="1:4">
      <c r="A28" s="4" t="s">
        <v>836</v>
      </c>
      <c r="B28" s="4" t="s">
        <v>849</v>
      </c>
      <c r="C28" s="4" t="s">
        <v>850</v>
      </c>
      <c r="D28" s="4" t="s">
        <v>851</v>
      </c>
    </row>
    <row r="29" spans="1:4">
      <c r="A29" s="4" t="s">
        <v>852</v>
      </c>
    </row>
    <row r="30" spans="1:4">
      <c r="A30" s="3" t="s">
        <v>832</v>
      </c>
    </row>
    <row r="31" spans="1:4">
      <c r="A31" s="4" t="s">
        <v>853</v>
      </c>
      <c r="B31" s="4" t="s">
        <v>854</v>
      </c>
      <c r="C31" s="4" t="s">
        <v>855</v>
      </c>
      <c r="D31" s="4" t="s">
        <v>856</v>
      </c>
    </row>
    <row r="32" spans="1:4">
      <c r="A32" s="4" t="s">
        <v>857</v>
      </c>
    </row>
    <row r="33" spans="1:4">
      <c r="A33" s="3" t="s">
        <v>830</v>
      </c>
    </row>
    <row r="34" spans="1:4">
      <c r="A34" s="4" t="s">
        <v>831</v>
      </c>
      <c r="B34" s="7" t="n">
        <v>8383</v>
      </c>
      <c r="C34" s="7" t="n">
        <v>6770</v>
      </c>
      <c r="D34" s="7" t="n">
        <v>6805</v>
      </c>
    </row>
    <row r="35" spans="1:4">
      <c r="A35" s="3" t="s">
        <v>832</v>
      </c>
    </row>
    <row r="36" spans="1:4">
      <c r="A36" s="4" t="s">
        <v>836</v>
      </c>
      <c r="B36" s="4" t="s">
        <v>858</v>
      </c>
      <c r="C36" s="4" t="s">
        <v>839</v>
      </c>
      <c r="D36" s="4" t="s">
        <v>8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1</v>
      </c>
      <c r="D2" s="2" t="s">
        <v>88</v>
      </c>
    </row>
    <row r="3" spans="1:4">
      <c r="A3" s="3" t="s">
        <v>235</v>
      </c>
    </row>
    <row r="4" spans="1:4">
      <c r="A4" s="4" t="s">
        <v>847</v>
      </c>
      <c r="B4" s="7" t="n">
        <v>320702</v>
      </c>
      <c r="C4" s="7" t="n">
        <v>87762</v>
      </c>
      <c r="D4" s="7" t="n">
        <v>69282</v>
      </c>
    </row>
    <row r="5" spans="1:4">
      <c r="A5" s="4" t="s">
        <v>861</v>
      </c>
      <c r="B5" s="5" t="n">
        <v>97639</v>
      </c>
      <c r="C5" s="5" t="n">
        <v>28583</v>
      </c>
      <c r="D5" s="5" t="n">
        <v>32759</v>
      </c>
    </row>
    <row r="6" spans="1:4">
      <c r="A6" s="4" t="s">
        <v>101</v>
      </c>
      <c r="B6" s="7" t="n">
        <v>418341</v>
      </c>
      <c r="C6" s="7" t="n">
        <v>116345</v>
      </c>
      <c r="D6" s="7" t="n">
        <v>1020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1</v>
      </c>
      <c r="D2" s="2" t="s">
        <v>88</v>
      </c>
    </row>
    <row r="3" spans="1:4">
      <c r="A3" s="3" t="s">
        <v>863</v>
      </c>
    </row>
    <row r="4" spans="1:4">
      <c r="A4" s="4" t="s">
        <v>864</v>
      </c>
      <c r="B4" s="7" t="n">
        <v>99533</v>
      </c>
      <c r="C4" s="7" t="n">
        <v>31983</v>
      </c>
      <c r="D4" s="7" t="n">
        <v>22553</v>
      </c>
    </row>
    <row r="5" spans="1:4">
      <c r="A5" s="4" t="s">
        <v>865</v>
      </c>
      <c r="B5" s="5" t="n">
        <v>6922</v>
      </c>
      <c r="C5" s="5" t="n">
        <v>2388</v>
      </c>
      <c r="D5" s="5" t="n">
        <v>2736</v>
      </c>
    </row>
    <row r="6" spans="1:4">
      <c r="A6" s="4" t="s">
        <v>861</v>
      </c>
      <c r="B6" s="5" t="n">
        <v>5815</v>
      </c>
      <c r="C6" s="5" t="n">
        <v>2448</v>
      </c>
      <c r="D6" s="5" t="n">
        <v>2709</v>
      </c>
    </row>
    <row r="7" spans="1:4">
      <c r="A7" s="4" t="s">
        <v>116</v>
      </c>
      <c r="B7" s="5" t="n">
        <v>112270</v>
      </c>
      <c r="C7" s="5" t="n">
        <v>36819</v>
      </c>
      <c r="D7" s="5" t="n">
        <v>27998</v>
      </c>
    </row>
    <row r="8" spans="1:4">
      <c r="A8" s="3" t="s">
        <v>866</v>
      </c>
    </row>
    <row r="9" spans="1:4">
      <c r="A9" s="4" t="s">
        <v>864</v>
      </c>
      <c r="B9" s="5" t="n">
        <v>2982</v>
      </c>
      <c r="C9" s="5" t="n">
        <v>-900</v>
      </c>
      <c r="D9" s="5" t="n">
        <v>342</v>
      </c>
    </row>
    <row r="10" spans="1:4">
      <c r="A10" s="4" t="s">
        <v>865</v>
      </c>
      <c r="B10" s="5" t="n">
        <v>2331</v>
      </c>
      <c r="C10" s="5" t="n">
        <v>-1206</v>
      </c>
      <c r="D10" s="5" t="n">
        <v>-811</v>
      </c>
    </row>
    <row r="11" spans="1:4">
      <c r="A11" s="4" t="s">
        <v>861</v>
      </c>
      <c r="B11" s="5" t="n">
        <v>92</v>
      </c>
      <c r="C11" s="5" t="n">
        <v>132</v>
      </c>
      <c r="D11" s="5" t="n">
        <v>149</v>
      </c>
    </row>
    <row r="12" spans="1:4">
      <c r="A12" s="4" t="s">
        <v>116</v>
      </c>
      <c r="B12" s="5" t="n">
        <v>5405</v>
      </c>
      <c r="C12" s="5" t="n">
        <v>-1974</v>
      </c>
      <c r="D12" s="5" t="n">
        <v>-320</v>
      </c>
    </row>
    <row r="13" spans="1:4">
      <c r="A13" s="4" t="s">
        <v>867</v>
      </c>
      <c r="B13" s="7" t="n">
        <v>117675</v>
      </c>
      <c r="C13" s="7" t="n">
        <v>34845</v>
      </c>
      <c r="D13" s="7" t="n">
        <v>276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1</v>
      </c>
      <c r="D2" s="2" t="s">
        <v>88</v>
      </c>
    </row>
    <row r="3" spans="1:4">
      <c r="A3" s="3" t="s">
        <v>869</v>
      </c>
    </row>
    <row r="4" spans="1:4">
      <c r="A4" s="4" t="s">
        <v>870</v>
      </c>
      <c r="B4" s="6" t="n">
        <v>-6.1</v>
      </c>
      <c r="C4" s="6" t="n">
        <v>-0.6</v>
      </c>
      <c r="D4" s="6" t="n">
        <v>-1.1</v>
      </c>
    </row>
    <row r="5" spans="1:4">
      <c r="A5" s="4" t="s">
        <v>871</v>
      </c>
      <c r="B5" s="4" t="s">
        <v>872</v>
      </c>
      <c r="C5" s="4" t="s">
        <v>873</v>
      </c>
      <c r="D5" s="4" t="s">
        <v>874</v>
      </c>
    </row>
    <row r="6" spans="1:4">
      <c r="A6" s="4" t="s">
        <v>875</v>
      </c>
      <c r="B6" s="6" t="n">
        <v>0.1</v>
      </c>
    </row>
    <row r="7" spans="1:4">
      <c r="A7" s="4" t="s">
        <v>876</v>
      </c>
      <c r="B7" s="10" t="n">
        <v>2.6</v>
      </c>
    </row>
    <row r="8" spans="1:4">
      <c r="A8" s="4" t="s">
        <v>877</v>
      </c>
      <c r="B8" s="10" t="n">
        <v>0.4</v>
      </c>
    </row>
    <row r="9" spans="1:4">
      <c r="A9" s="4" t="s">
        <v>878</v>
      </c>
      <c r="B9" s="6" t="n">
        <v>4.6</v>
      </c>
      <c r="C9" s="6" t="n">
        <v>1.3</v>
      </c>
      <c r="D9" s="6" t="n">
        <v>1.6</v>
      </c>
    </row>
    <row r="10" spans="1:4">
      <c r="A10" s="4" t="s">
        <v>879</v>
      </c>
      <c r="B10" s="9" t="n">
        <v>0.09</v>
      </c>
      <c r="C10" s="9" t="n">
        <v>0.02</v>
      </c>
      <c r="D10" s="9" t="n">
        <v>0.03</v>
      </c>
    </row>
    <row r="11" spans="1:4">
      <c r="A11" s="4" t="s">
        <v>43</v>
      </c>
      <c r="B11" s="6" t="n">
        <v>198.2</v>
      </c>
    </row>
    <row r="12" spans="1:4">
      <c r="A12" s="4" t="s">
        <v>880</v>
      </c>
      <c r="B12" s="10" t="n">
        <v>62.5</v>
      </c>
    </row>
    <row r="13" spans="1:4">
      <c r="A13" s="4" t="s">
        <v>881</v>
      </c>
      <c r="B13" s="10" t="n">
        <v>13.1</v>
      </c>
      <c r="C13" s="6" t="n">
        <v>7.2</v>
      </c>
    </row>
    <row r="14" spans="1:4">
      <c r="A14" s="4" t="s">
        <v>882</v>
      </c>
      <c r="B14" s="10" t="n">
        <v>0.1</v>
      </c>
      <c r="C14" s="10" t="n">
        <v>0.2</v>
      </c>
      <c r="D14" s="6" t="n">
        <v>0.1</v>
      </c>
    </row>
    <row r="15" spans="1:4">
      <c r="A15" s="4" t="s">
        <v>883</v>
      </c>
      <c r="B15" s="6" t="n">
        <v>1.2</v>
      </c>
      <c r="C15" s="6"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1</v>
      </c>
      <c r="D2" s="2" t="s">
        <v>88</v>
      </c>
    </row>
    <row r="3" spans="1:4">
      <c r="A3" s="3" t="s">
        <v>235</v>
      </c>
    </row>
    <row r="4" spans="1:4">
      <c r="A4" s="4" t="s">
        <v>116</v>
      </c>
      <c r="B4" s="7" t="n">
        <v>5405</v>
      </c>
      <c r="C4" s="7" t="n">
        <v>-1974</v>
      </c>
      <c r="D4" s="7" t="n">
        <v>-3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1</v>
      </c>
      <c r="D2" s="2" t="s">
        <v>88</v>
      </c>
    </row>
    <row r="3" spans="1:4">
      <c r="A3" s="3" t="s">
        <v>235</v>
      </c>
    </row>
    <row r="4" spans="1:4">
      <c r="A4" s="4" t="s">
        <v>886</v>
      </c>
      <c r="B4" s="4" t="s">
        <v>887</v>
      </c>
      <c r="C4" s="4" t="s">
        <v>887</v>
      </c>
      <c r="D4" s="4" t="s">
        <v>887</v>
      </c>
    </row>
    <row r="5" spans="1:4">
      <c r="A5" s="4" t="s">
        <v>888</v>
      </c>
      <c r="B5" s="4" t="s">
        <v>695</v>
      </c>
      <c r="C5" s="4" t="s">
        <v>696</v>
      </c>
      <c r="D5" s="4" t="s">
        <v>889</v>
      </c>
    </row>
    <row r="6" spans="1:4">
      <c r="A6" s="4" t="s">
        <v>890</v>
      </c>
      <c r="B6" s="4" t="s">
        <v>891</v>
      </c>
      <c r="C6" s="4" t="s">
        <v>892</v>
      </c>
      <c r="D6" s="4" t="s">
        <v>694</v>
      </c>
    </row>
    <row r="7" spans="1:4">
      <c r="A7" s="4" t="s">
        <v>893</v>
      </c>
      <c r="B7" s="4" t="s">
        <v>894</v>
      </c>
      <c r="C7" s="4" t="s">
        <v>895</v>
      </c>
      <c r="D7" s="4" t="s">
        <v>896</v>
      </c>
    </row>
    <row r="8" spans="1:4">
      <c r="A8" s="4" t="s">
        <v>897</v>
      </c>
      <c r="B8" s="4" t="s">
        <v>898</v>
      </c>
      <c r="C8" s="4" t="s">
        <v>899</v>
      </c>
      <c r="D8" s="4" t="s">
        <v>900</v>
      </c>
    </row>
    <row r="9" spans="1:4">
      <c r="A9" s="4" t="s">
        <v>901</v>
      </c>
      <c r="B9" s="4" t="s">
        <v>709</v>
      </c>
      <c r="C9" s="4" t="s">
        <v>902</v>
      </c>
      <c r="D9" s="4" t="s">
        <v>903</v>
      </c>
    </row>
    <row r="10" spans="1:4">
      <c r="A10" s="4" t="s">
        <v>904</v>
      </c>
      <c r="B10" s="4" t="s">
        <v>905</v>
      </c>
      <c r="C10" s="4" t="s">
        <v>709</v>
      </c>
      <c r="D10" s="4" t="s">
        <v>709</v>
      </c>
    </row>
    <row r="11" spans="1:4">
      <c r="A11" s="4" t="s">
        <v>906</v>
      </c>
      <c r="B11" s="4" t="s">
        <v>709</v>
      </c>
      <c r="C11" s="4" t="s">
        <v>907</v>
      </c>
      <c r="D11" s="4" t="s">
        <v>908</v>
      </c>
    </row>
    <row r="12" spans="1:4">
      <c r="A12" s="4" t="s">
        <v>116</v>
      </c>
      <c r="B12" s="4" t="s">
        <v>909</v>
      </c>
      <c r="C12" s="4" t="s">
        <v>910</v>
      </c>
      <c r="D12" s="4" t="s">
        <v>9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2</v>
      </c>
      <c r="C1" s="2" t="s">
        <v>31</v>
      </c>
      <c r="D1" s="2" t="s">
        <v>88</v>
      </c>
      <c r="E1" s="2" t="s">
        <v>147</v>
      </c>
    </row>
    <row r="2" spans="1:5">
      <c r="A2" s="3" t="s">
        <v>913</v>
      </c>
    </row>
    <row r="3" spans="1:5">
      <c r="A3" s="4" t="s">
        <v>897</v>
      </c>
      <c r="B3" s="7" t="n">
        <v>802</v>
      </c>
      <c r="C3" s="7" t="n">
        <v>4683</v>
      </c>
    </row>
    <row r="4" spans="1:5">
      <c r="A4" s="4" t="s">
        <v>51</v>
      </c>
      <c r="B4" s="5" t="n">
        <v>5393</v>
      </c>
      <c r="C4" s="5" t="n">
        <v>3994</v>
      </c>
    </row>
    <row r="5" spans="1:5">
      <c r="A5" s="4" t="s">
        <v>49</v>
      </c>
      <c r="B5" s="5" t="n">
        <v>16244</v>
      </c>
      <c r="C5" s="5" t="n">
        <v>20817</v>
      </c>
    </row>
    <row r="6" spans="1:5">
      <c r="A6" s="4" t="s">
        <v>151</v>
      </c>
      <c r="B6" s="5" t="n">
        <v>18680</v>
      </c>
      <c r="C6" s="5" t="n">
        <v>20688</v>
      </c>
    </row>
    <row r="7" spans="1:5">
      <c r="A7" s="4" t="s">
        <v>570</v>
      </c>
      <c r="B7" s="5" t="n">
        <v>1902</v>
      </c>
      <c r="C7" s="5" t="n">
        <v>2416</v>
      </c>
    </row>
    <row r="8" spans="1:5">
      <c r="A8" s="4" t="s">
        <v>116</v>
      </c>
      <c r="B8" s="5" t="n">
        <v>43021</v>
      </c>
      <c r="C8" s="5" t="n">
        <v>52598</v>
      </c>
    </row>
    <row r="9" spans="1:5">
      <c r="A9" s="4" t="s">
        <v>914</v>
      </c>
      <c r="B9" s="5" t="n">
        <v>0</v>
      </c>
      <c r="C9" s="5" t="n">
        <v>-4196</v>
      </c>
    </row>
    <row r="10" spans="1:5">
      <c r="A10" s="4" t="s">
        <v>915</v>
      </c>
      <c r="B10" s="5" t="n">
        <v>43021</v>
      </c>
      <c r="C10" s="5" t="n">
        <v>48402</v>
      </c>
    </row>
    <row r="11" spans="1:5">
      <c r="A11" s="3" t="s">
        <v>916</v>
      </c>
    </row>
    <row r="12" spans="1:5">
      <c r="A12" s="4" t="s">
        <v>917</v>
      </c>
      <c r="D12" s="7" t="n">
        <v>-2691</v>
      </c>
      <c r="E12" s="7" t="n">
        <v>0</v>
      </c>
    </row>
    <row r="13" spans="1:5">
      <c r="A13" s="4" t="s">
        <v>918</v>
      </c>
      <c r="B13" s="5" t="n">
        <v>-1695</v>
      </c>
      <c r="C13" s="5" t="n">
        <v>-4276</v>
      </c>
    </row>
    <row r="14" spans="1:5">
      <c r="A14" s="4" t="s">
        <v>919</v>
      </c>
      <c r="B14" s="5" t="n">
        <v>-4386</v>
      </c>
      <c r="C14" s="5" t="n">
        <v>-4276</v>
      </c>
    </row>
    <row r="15" spans="1:5">
      <c r="A15" s="4" t="s">
        <v>920</v>
      </c>
      <c r="B15" s="7" t="n">
        <v>38635</v>
      </c>
      <c r="C15" s="7" t="n">
        <v>441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1</v>
      </c>
      <c r="D2" s="2" t="s">
        <v>88</v>
      </c>
    </row>
    <row r="3" spans="1:4">
      <c r="A3" s="3" t="s">
        <v>235</v>
      </c>
    </row>
    <row r="4" spans="1:4">
      <c r="A4" s="4" t="s">
        <v>882</v>
      </c>
      <c r="B4" s="7" t="n">
        <v>100</v>
      </c>
      <c r="C4" s="7" t="n">
        <v>200</v>
      </c>
      <c r="D4" s="7" t="n">
        <v>100</v>
      </c>
    </row>
    <row r="5" spans="1:4">
      <c r="A5" s="4" t="s">
        <v>922</v>
      </c>
      <c r="B5" s="5" t="n">
        <v>-277</v>
      </c>
      <c r="C5" s="5" t="n">
        <v>0</v>
      </c>
    </row>
    <row r="6" spans="1:4">
      <c r="A6" s="3" t="s">
        <v>923</v>
      </c>
    </row>
    <row r="7" spans="1:4">
      <c r="A7" s="4" t="s">
        <v>924</v>
      </c>
      <c r="B7" s="5" t="n">
        <v>8875</v>
      </c>
      <c r="C7" s="5" t="n">
        <v>8024</v>
      </c>
    </row>
    <row r="8" spans="1:4">
      <c r="A8" s="4" t="s">
        <v>925</v>
      </c>
      <c r="B8" s="5" t="n">
        <v>143</v>
      </c>
      <c r="C8" s="5" t="n">
        <v>131</v>
      </c>
    </row>
    <row r="9" spans="1:4">
      <c r="A9" s="4" t="s">
        <v>926</v>
      </c>
      <c r="B9" s="5" t="n">
        <v>6437</v>
      </c>
      <c r="C9" s="5" t="n">
        <v>1616</v>
      </c>
    </row>
    <row r="10" spans="1:4">
      <c r="A10" s="4" t="s">
        <v>927</v>
      </c>
      <c r="B10" s="5" t="n">
        <v>-296</v>
      </c>
      <c r="C10" s="5" t="n">
        <v>0</v>
      </c>
    </row>
    <row r="11" spans="1:4">
      <c r="A11" s="4" t="s">
        <v>928</v>
      </c>
      <c r="B11" s="5" t="n">
        <v>-388</v>
      </c>
      <c r="C11" s="5" t="n">
        <v>-896</v>
      </c>
    </row>
    <row r="12" spans="1:4">
      <c r="A12" s="4" t="s">
        <v>929</v>
      </c>
      <c r="B12" s="7" t="n">
        <v>14494</v>
      </c>
      <c r="C12" s="7" t="n">
        <v>8875</v>
      </c>
      <c r="D12" s="7" t="n">
        <v>80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82</v>
      </c>
      <c r="J1" s="2" t="s">
        <v>1</v>
      </c>
    </row>
    <row r="2" spans="1:12">
      <c r="B2" s="2" t="s">
        <v>2</v>
      </c>
      <c r="C2" s="2" t="s">
        <v>83</v>
      </c>
      <c r="D2" s="2" t="s">
        <v>3</v>
      </c>
      <c r="E2" s="2" t="s">
        <v>84</v>
      </c>
      <c r="F2" s="2" t="s">
        <v>31</v>
      </c>
      <c r="G2" s="2" t="s">
        <v>85</v>
      </c>
      <c r="H2" s="2" t="s">
        <v>86</v>
      </c>
      <c r="I2" s="2" t="s">
        <v>87</v>
      </c>
      <c r="J2" s="2" t="s">
        <v>2</v>
      </c>
      <c r="K2" s="2" t="s">
        <v>31</v>
      </c>
      <c r="L2" s="2" t="s">
        <v>88</v>
      </c>
    </row>
    <row r="3" spans="1:12">
      <c r="A3" s="3" t="s">
        <v>238</v>
      </c>
    </row>
    <row r="4" spans="1:12">
      <c r="A4" s="4" t="s">
        <v>92</v>
      </c>
      <c r="B4" s="7" t="n">
        <v>183201</v>
      </c>
      <c r="C4" s="7" t="n">
        <v>167621</v>
      </c>
      <c r="D4" s="7" t="n">
        <v>172636</v>
      </c>
      <c r="E4" s="7" t="n">
        <v>171167</v>
      </c>
      <c r="F4" s="7" t="n">
        <v>167273</v>
      </c>
      <c r="G4" s="7" t="n">
        <v>152575</v>
      </c>
      <c r="H4" s="7" t="n">
        <v>155726</v>
      </c>
      <c r="I4" s="7" t="n">
        <v>154537</v>
      </c>
      <c r="J4" s="7" t="n">
        <v>694625</v>
      </c>
      <c r="K4" s="7" t="n">
        <v>630111</v>
      </c>
      <c r="L4" s="7" t="n">
        <v>586643</v>
      </c>
    </row>
    <row r="5" spans="1:12">
      <c r="A5" s="4" t="s">
        <v>94</v>
      </c>
      <c r="B5" s="5" t="n">
        <v>124329</v>
      </c>
      <c r="C5" s="5" t="n">
        <v>110122</v>
      </c>
      <c r="D5" s="5" t="n">
        <v>115135</v>
      </c>
      <c r="E5" s="5" t="n">
        <v>114213</v>
      </c>
      <c r="F5" s="5" t="n">
        <v>101745</v>
      </c>
      <c r="G5" s="5" t="n">
        <v>102232</v>
      </c>
      <c r="H5" s="5" t="n">
        <v>102901</v>
      </c>
      <c r="I5" s="5" t="n">
        <v>103105</v>
      </c>
      <c r="J5" s="5" t="n">
        <v>463799</v>
      </c>
      <c r="K5" s="5" t="n">
        <v>409983</v>
      </c>
      <c r="L5" s="5" t="n">
        <v>390779</v>
      </c>
    </row>
    <row r="6" spans="1:12">
      <c r="A6" s="4" t="s">
        <v>99</v>
      </c>
      <c r="B6" s="5" t="n">
        <v>310400</v>
      </c>
      <c r="C6" s="5" t="n">
        <v>36604</v>
      </c>
      <c r="D6" s="5" t="n">
        <v>36429</v>
      </c>
      <c r="E6" s="5" t="n">
        <v>37337</v>
      </c>
      <c r="F6" s="5" t="n">
        <v>36892</v>
      </c>
      <c r="G6" s="5" t="n">
        <v>28140</v>
      </c>
      <c r="H6" s="5" t="n">
        <v>27841</v>
      </c>
      <c r="I6" s="5" t="n">
        <v>27377</v>
      </c>
      <c r="J6" s="5" t="n">
        <v>420770</v>
      </c>
      <c r="K6" s="5" t="n">
        <v>120250</v>
      </c>
      <c r="L6" s="5" t="n">
        <v>103513</v>
      </c>
    </row>
    <row r="7" spans="1:12">
      <c r="A7" s="4" t="s">
        <v>105</v>
      </c>
      <c r="B7" s="7" t="n">
        <v>215293</v>
      </c>
      <c r="C7" s="7" t="n">
        <v>27773</v>
      </c>
      <c r="D7" s="7" t="n">
        <v>30023</v>
      </c>
      <c r="E7" s="7" t="n">
        <v>27577</v>
      </c>
      <c r="F7" s="7" t="n">
        <v>24101</v>
      </c>
      <c r="G7" s="7" t="n">
        <v>19325</v>
      </c>
      <c r="H7" s="7" t="n">
        <v>19351</v>
      </c>
      <c r="I7" s="7" t="n">
        <v>20523</v>
      </c>
      <c r="J7" s="7" t="n">
        <v>300666</v>
      </c>
      <c r="K7" s="7" t="n">
        <v>83300</v>
      </c>
      <c r="L7" s="7" t="n">
        <v>72518</v>
      </c>
    </row>
    <row r="8" spans="1:12">
      <c r="A8" s="3" t="s">
        <v>931</v>
      </c>
    </row>
    <row r="9" spans="1:12">
      <c r="A9" s="4" t="s">
        <v>106</v>
      </c>
      <c r="B9" s="9" t="n">
        <v>4.31</v>
      </c>
      <c r="C9" s="9" t="n">
        <v>0.5600000000000001</v>
      </c>
      <c r="D9" s="9" t="n">
        <v>0.61</v>
      </c>
      <c r="E9" s="9" t="n">
        <v>0.5600000000000001</v>
      </c>
      <c r="F9" s="9" t="n">
        <v>0.48</v>
      </c>
      <c r="G9" s="9" t="n">
        <v>0.38</v>
      </c>
      <c r="H9" s="9" t="n">
        <v>0.38</v>
      </c>
      <c r="I9" s="9" t="n">
        <v>0.39</v>
      </c>
      <c r="J9" s="9" t="n">
        <v>6.07</v>
      </c>
      <c r="K9" s="9" t="n">
        <v>1.62</v>
      </c>
      <c r="L9" s="9" t="n">
        <v>1.33</v>
      </c>
    </row>
    <row r="10" spans="1:12">
      <c r="A10" s="4" t="s">
        <v>107</v>
      </c>
      <c r="B10" s="9" t="n">
        <v>3.97</v>
      </c>
      <c r="C10" s="9" t="n">
        <v>0.52</v>
      </c>
      <c r="D10" s="9" t="n">
        <v>0.57</v>
      </c>
      <c r="E10" s="9" t="n">
        <v>0.53</v>
      </c>
      <c r="F10" s="9" t="n">
        <v>0.46</v>
      </c>
      <c r="G10" s="9" t="n">
        <v>0.36</v>
      </c>
      <c r="H10" s="9" t="n">
        <v>0.36</v>
      </c>
      <c r="I10" s="9" t="n">
        <v>0.38</v>
      </c>
      <c r="J10" s="9" t="n">
        <v>5.65</v>
      </c>
      <c r="K10" s="9" t="n">
        <v>1.55</v>
      </c>
      <c r="L10" s="9" t="n">
        <v>1.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1</v>
      </c>
      <c r="D2" s="2" t="s">
        <v>88</v>
      </c>
    </row>
    <row r="3" spans="1:4">
      <c r="A3" s="4" t="s">
        <v>933</v>
      </c>
    </row>
    <row r="4" spans="1:4">
      <c r="A4" s="3" t="s">
        <v>934</v>
      </c>
    </row>
    <row r="5" spans="1:4">
      <c r="A5" s="4" t="s">
        <v>935</v>
      </c>
      <c r="B5" s="7" t="n">
        <v>1967</v>
      </c>
      <c r="C5" s="7" t="n">
        <v>1890</v>
      </c>
      <c r="D5" s="7" t="n">
        <v>1833</v>
      </c>
    </row>
    <row r="6" spans="1:4">
      <c r="A6" s="4" t="s">
        <v>936</v>
      </c>
      <c r="B6" s="5" t="n">
        <v>259</v>
      </c>
      <c r="C6" s="5" t="n">
        <v>342</v>
      </c>
      <c r="D6" s="5" t="n">
        <v>583</v>
      </c>
    </row>
    <row r="7" spans="1:4">
      <c r="A7" s="4" t="s">
        <v>937</v>
      </c>
      <c r="B7" s="5" t="n">
        <v>-528</v>
      </c>
      <c r="C7" s="5" t="n">
        <v>-265</v>
      </c>
      <c r="D7" s="5" t="n">
        <v>-526</v>
      </c>
    </row>
    <row r="8" spans="1:4">
      <c r="A8" s="4" t="s">
        <v>938</v>
      </c>
      <c r="B8" s="5" t="n">
        <v>1698</v>
      </c>
      <c r="C8" s="5" t="n">
        <v>1967</v>
      </c>
      <c r="D8" s="5" t="n">
        <v>1890</v>
      </c>
    </row>
    <row r="9" spans="1:4">
      <c r="A9" s="4" t="s">
        <v>939</v>
      </c>
    </row>
    <row r="10" spans="1:4">
      <c r="A10" s="3" t="s">
        <v>934</v>
      </c>
    </row>
    <row r="11" spans="1:4">
      <c r="A11" s="4" t="s">
        <v>935</v>
      </c>
      <c r="B11" s="5" t="n">
        <v>710</v>
      </c>
      <c r="C11" s="5" t="n">
        <v>472</v>
      </c>
      <c r="D11" s="5" t="n">
        <v>429</v>
      </c>
    </row>
    <row r="12" spans="1:4">
      <c r="A12" s="4" t="s">
        <v>936</v>
      </c>
      <c r="B12" s="5" t="n">
        <v>2320</v>
      </c>
      <c r="C12" s="5" t="n">
        <v>2621</v>
      </c>
      <c r="D12" s="5" t="n">
        <v>1832</v>
      </c>
    </row>
    <row r="13" spans="1:4">
      <c r="A13" s="4" t="s">
        <v>937</v>
      </c>
      <c r="B13" s="5" t="n">
        <v>-2425</v>
      </c>
      <c r="C13" s="5" t="n">
        <v>-2383</v>
      </c>
      <c r="D13" s="5" t="n">
        <v>-1789</v>
      </c>
    </row>
    <row r="14" spans="1:4">
      <c r="A14" s="4" t="s">
        <v>938</v>
      </c>
      <c r="B14" s="5" t="n">
        <v>605</v>
      </c>
      <c r="C14" s="5" t="n">
        <v>710</v>
      </c>
      <c r="D14" s="5" t="n">
        <v>472</v>
      </c>
    </row>
    <row r="15" spans="1:4">
      <c r="A15" s="4" t="s">
        <v>940</v>
      </c>
    </row>
    <row r="16" spans="1:4">
      <c r="A16" s="3" t="s">
        <v>934</v>
      </c>
    </row>
    <row r="17" spans="1:4">
      <c r="A17" s="4" t="s">
        <v>935</v>
      </c>
      <c r="B17" s="5" t="n">
        <v>4196</v>
      </c>
      <c r="C17" s="5" t="n">
        <v>3365</v>
      </c>
      <c r="D17" s="5" t="n">
        <v>3563</v>
      </c>
    </row>
    <row r="18" spans="1:4">
      <c r="A18" s="4" t="s">
        <v>936</v>
      </c>
      <c r="B18" s="5" t="n">
        <v>0</v>
      </c>
      <c r="C18" s="5" t="n">
        <v>831</v>
      </c>
      <c r="D18" s="5" t="n">
        <v>0</v>
      </c>
    </row>
    <row r="19" spans="1:4">
      <c r="A19" s="4" t="s">
        <v>937</v>
      </c>
      <c r="B19" s="5" t="n">
        <v>-4196</v>
      </c>
      <c r="C19" s="5" t="n">
        <v>0</v>
      </c>
      <c r="D19" s="5" t="n">
        <v>-198</v>
      </c>
    </row>
    <row r="20" spans="1:4">
      <c r="A20" s="4" t="s">
        <v>938</v>
      </c>
      <c r="B20" s="7" t="n">
        <v>0</v>
      </c>
      <c r="C20" s="7" t="n">
        <v>4196</v>
      </c>
      <c r="D20" s="7" t="n">
        <v>33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9:28:35Z</dcterms:created>
  <dcterms:modified xmlns:dcterms="http://purl.org/dc/terms/" xmlns:xsi="http://www.w3.org/2001/XMLSchema-instance" xsi:type="dcterms:W3CDTF">2017-02-15T09:28:35Z</dcterms:modified>
</cp:coreProperties>
</file>